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Basis of" sheetId="8" state="visible" r:id="rId8"/>
    <sheet xmlns:r="http://schemas.openxmlformats.org/officeDocument/2006/relationships" name="Acquisitions" sheetId="9" state="visible" r:id="rId9"/>
    <sheet xmlns:r="http://schemas.openxmlformats.org/officeDocument/2006/relationships" name="Mortgage Servicing Rights (&quot;MSR" sheetId="10" state="visible" r:id="rId10"/>
    <sheet xmlns:r="http://schemas.openxmlformats.org/officeDocument/2006/relationships" name="Advances and Other Receivables," sheetId="11" state="visible" r:id="rId11"/>
    <sheet xmlns:r="http://schemas.openxmlformats.org/officeDocument/2006/relationships" name="Reverse Mortgage Interests, Net" sheetId="12" state="visible" r:id="rId12"/>
    <sheet xmlns:r="http://schemas.openxmlformats.org/officeDocument/2006/relationships" name="Mortgage Loans Held for Sale an"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Indebtedness" sheetId="17" state="visible" r:id="rId17"/>
    <sheet xmlns:r="http://schemas.openxmlformats.org/officeDocument/2006/relationships" name="Payables and Other Liabilities" sheetId="18" state="visible" r:id="rId18"/>
    <sheet xmlns:r="http://schemas.openxmlformats.org/officeDocument/2006/relationships" name="Securitizations and Financing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Capital Requirements" sheetId="24" state="visible" r:id="rId24"/>
    <sheet xmlns:r="http://schemas.openxmlformats.org/officeDocument/2006/relationships" name="Commitments and Contingencies" sheetId="25" state="visible" r:id="rId25"/>
    <sheet xmlns:r="http://schemas.openxmlformats.org/officeDocument/2006/relationships" name="Business Segment Reporting" sheetId="26" state="visible" r:id="rId26"/>
    <sheet xmlns:r="http://schemas.openxmlformats.org/officeDocument/2006/relationships" name="Nature of Business and Basis _2" sheetId="27" state="visible" r:id="rId27"/>
    <sheet xmlns:r="http://schemas.openxmlformats.org/officeDocument/2006/relationships" name="Acquisitions (Tables)" sheetId="28" state="visible" r:id="rId28"/>
    <sheet xmlns:r="http://schemas.openxmlformats.org/officeDocument/2006/relationships" name="Mortgage Servicing Rights (&quot;M_2" sheetId="29" state="visible" r:id="rId29"/>
    <sheet xmlns:r="http://schemas.openxmlformats.org/officeDocument/2006/relationships" name="Advances and Other Receivable_2" sheetId="30" state="visible" r:id="rId30"/>
    <sheet xmlns:r="http://schemas.openxmlformats.org/officeDocument/2006/relationships" name="Reverse Mortgage Interests, N_2" sheetId="31" state="visible" r:id="rId31"/>
    <sheet xmlns:r="http://schemas.openxmlformats.org/officeDocument/2006/relationships" name="Mortgage Loans Held for Sale _2"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rivative Financial Instrume_2" sheetId="35" state="visible" r:id="rId35"/>
    <sheet xmlns:r="http://schemas.openxmlformats.org/officeDocument/2006/relationships" name="Indebtedness (Tables)" sheetId="36" state="visible" r:id="rId36"/>
    <sheet xmlns:r="http://schemas.openxmlformats.org/officeDocument/2006/relationships" name="Payables and Other Liabilities " sheetId="37" state="visible" r:id="rId37"/>
    <sheet xmlns:r="http://schemas.openxmlformats.org/officeDocument/2006/relationships" name="Securitizations and Financings "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Business Segment Reporting (Tab" sheetId="42" state="visible" r:id="rId42"/>
    <sheet xmlns:r="http://schemas.openxmlformats.org/officeDocument/2006/relationships" name="Nature of Business and Basis _3" sheetId="43" state="visible" r:id="rId43"/>
    <sheet xmlns:r="http://schemas.openxmlformats.org/officeDocument/2006/relationships" name="Acquisitions - Narrative (Detai" sheetId="44" state="visible" r:id="rId44"/>
    <sheet xmlns:r="http://schemas.openxmlformats.org/officeDocument/2006/relationships" name="Acquisitions - Assets Acquired " sheetId="45" state="visible" r:id="rId45"/>
    <sheet xmlns:r="http://schemas.openxmlformats.org/officeDocument/2006/relationships" name="Acquisitions - Pro Forma Inform" sheetId="46" state="visible" r:id="rId46"/>
    <sheet xmlns:r="http://schemas.openxmlformats.org/officeDocument/2006/relationships" name="Mortgage Servicing Rights (&quot;M_3" sheetId="47" state="visible" r:id="rId47"/>
    <sheet xmlns:r="http://schemas.openxmlformats.org/officeDocument/2006/relationships" name="Mortgage Servicing Rights (&quot;M_4" sheetId="48" state="visible" r:id="rId48"/>
    <sheet xmlns:r="http://schemas.openxmlformats.org/officeDocument/2006/relationships" name="Mortgage Servicing Rights (&quot;M_5" sheetId="49" state="visible" r:id="rId49"/>
    <sheet xmlns:r="http://schemas.openxmlformats.org/officeDocument/2006/relationships" name="Mortgage Servicing Rights (&quot;M_6" sheetId="50" state="visible" r:id="rId50"/>
    <sheet xmlns:r="http://schemas.openxmlformats.org/officeDocument/2006/relationships" name="Mortgage Servicing Rights (&quot;M_7" sheetId="51" state="visible" r:id="rId51"/>
    <sheet xmlns:r="http://schemas.openxmlformats.org/officeDocument/2006/relationships" name="Mortgage Servicing Rights (&quot;M_8" sheetId="52" state="visible" r:id="rId52"/>
    <sheet xmlns:r="http://schemas.openxmlformats.org/officeDocument/2006/relationships" name="Mortgage Servicing Rights (&quot;M_9" sheetId="53" state="visible" r:id="rId53"/>
    <sheet xmlns:r="http://schemas.openxmlformats.org/officeDocument/2006/relationships" name="Mortgage Servicing Rights (&quot;_10" sheetId="54" state="visible" r:id="rId54"/>
    <sheet xmlns:r="http://schemas.openxmlformats.org/officeDocument/2006/relationships" name="Advances and Other Receivable_3" sheetId="55" state="visible" r:id="rId55"/>
    <sheet xmlns:r="http://schemas.openxmlformats.org/officeDocument/2006/relationships" name="Advances and Other Receivable_4" sheetId="56" state="visible" r:id="rId56"/>
    <sheet xmlns:r="http://schemas.openxmlformats.org/officeDocument/2006/relationships" name="Advances and Other Receivable_5" sheetId="57" state="visible" r:id="rId57"/>
    <sheet xmlns:r="http://schemas.openxmlformats.org/officeDocument/2006/relationships" name="Advances and Other Receivable_6" sheetId="58" state="visible" r:id="rId58"/>
    <sheet xmlns:r="http://schemas.openxmlformats.org/officeDocument/2006/relationships" name="Reverse Mortgage Interests, N_3" sheetId="59" state="visible" r:id="rId59"/>
    <sheet xmlns:r="http://schemas.openxmlformats.org/officeDocument/2006/relationships" name="Reverse Mortgage Interests, N_4" sheetId="60" state="visible" r:id="rId60"/>
    <sheet xmlns:r="http://schemas.openxmlformats.org/officeDocument/2006/relationships" name="Reverse Mortgage Interests, N_5" sheetId="61" state="visible" r:id="rId61"/>
    <sheet xmlns:r="http://schemas.openxmlformats.org/officeDocument/2006/relationships" name="Reverse Mortgage Interests, N_6" sheetId="62" state="visible" r:id="rId62"/>
    <sheet xmlns:r="http://schemas.openxmlformats.org/officeDocument/2006/relationships" name="Reverse Mortgage Interests, N_7" sheetId="63" state="visible" r:id="rId63"/>
    <sheet xmlns:r="http://schemas.openxmlformats.org/officeDocument/2006/relationships" name="Mortgage Loans Held for Sale _3" sheetId="64" state="visible" r:id="rId64"/>
    <sheet xmlns:r="http://schemas.openxmlformats.org/officeDocument/2006/relationships" name="Mortgage Loans Held for Sale _4" sheetId="65" state="visible" r:id="rId65"/>
    <sheet xmlns:r="http://schemas.openxmlformats.org/officeDocument/2006/relationships" name="Mortgage Loans Held for Sale _5" sheetId="66" state="visible" r:id="rId66"/>
    <sheet xmlns:r="http://schemas.openxmlformats.org/officeDocument/2006/relationships" name="Leases - Narrative (Details)" sheetId="67" state="visible" r:id="rId67"/>
    <sheet xmlns:r="http://schemas.openxmlformats.org/officeDocument/2006/relationships" name="Leases - Net Lease Costs (Detai" sheetId="68" state="visible" r:id="rId68"/>
    <sheet xmlns:r="http://schemas.openxmlformats.org/officeDocument/2006/relationships" name="Leases - Other Information (Det" sheetId="69" state="visible" r:id="rId69"/>
    <sheet xmlns:r="http://schemas.openxmlformats.org/officeDocument/2006/relationships" name="Leases - Maturity of Lease Liab" sheetId="70" state="visible" r:id="rId70"/>
    <sheet xmlns:r="http://schemas.openxmlformats.org/officeDocument/2006/relationships" name="Other Assets - Schedule of Othe" sheetId="71" state="visible" r:id="rId71"/>
    <sheet xmlns:r="http://schemas.openxmlformats.org/officeDocument/2006/relationships" name="Other Assets - Narrative (Detai"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Indebtedness - Notes Payable Su" sheetId="75" state="visible" r:id="rId75"/>
    <sheet xmlns:r="http://schemas.openxmlformats.org/officeDocument/2006/relationships" name="Indebtedness - Summary of Unsec" sheetId="76" state="visible" r:id="rId76"/>
    <sheet xmlns:r="http://schemas.openxmlformats.org/officeDocument/2006/relationships" name="Indebtedness - Narrative (Detai" sheetId="77" state="visible" r:id="rId77"/>
    <sheet xmlns:r="http://schemas.openxmlformats.org/officeDocument/2006/relationships" name="Indebtedness - Schedule of Note" sheetId="78" state="visible" r:id="rId78"/>
    <sheet xmlns:r="http://schemas.openxmlformats.org/officeDocument/2006/relationships" name="Indebtedness - Summary of Other" sheetId="79" state="visible" r:id="rId79"/>
    <sheet xmlns:r="http://schemas.openxmlformats.org/officeDocument/2006/relationships" name="Payables and Other Liabilitie_2" sheetId="80" state="visible" r:id="rId80"/>
    <sheet xmlns:r="http://schemas.openxmlformats.org/officeDocument/2006/relationships" name="Payables and Other Liabilitie_3" sheetId="81" state="visible" r:id="rId81"/>
    <sheet xmlns:r="http://schemas.openxmlformats.org/officeDocument/2006/relationships" name="Securitizations and Financing_2" sheetId="82" state="visible" r:id="rId82"/>
    <sheet xmlns:r="http://schemas.openxmlformats.org/officeDocument/2006/relationships" name="Securitizations and Financing_3" sheetId="83" state="visible" r:id="rId83"/>
    <sheet xmlns:r="http://schemas.openxmlformats.org/officeDocument/2006/relationships" name="Stockholders' Equity - Narrativ" sheetId="84" state="visible" r:id="rId84"/>
    <sheet xmlns:r="http://schemas.openxmlformats.org/officeDocument/2006/relationships" name="Earnings Per Share (Details)" sheetId="85" state="visible" r:id="rId85"/>
    <sheet xmlns:r="http://schemas.openxmlformats.org/officeDocument/2006/relationships" name="Income Taxes - Schedule of Inco" sheetId="86" state="visible" r:id="rId86"/>
    <sheet xmlns:r="http://schemas.openxmlformats.org/officeDocument/2006/relationships" name="Fair Value Measurements - Measu" sheetId="87" state="visible" r:id="rId87"/>
    <sheet xmlns:r="http://schemas.openxmlformats.org/officeDocument/2006/relationships" name="Fair Value Measurements - Level" sheetId="88" state="visible" r:id="rId88"/>
    <sheet xmlns:r="http://schemas.openxmlformats.org/officeDocument/2006/relationships" name="Fair Value Measurements - Fair " sheetId="89" state="visible" r:id="rId89"/>
    <sheet xmlns:r="http://schemas.openxmlformats.org/officeDocument/2006/relationships" name="Commitments and Contingencies -" sheetId="90" state="visible" r:id="rId90"/>
    <sheet xmlns:r="http://schemas.openxmlformats.org/officeDocument/2006/relationships" name="Business Segment Reporting - Fi" sheetId="91" state="visible" r:id="rId91"/>
  </sheets>
  <definedNames/>
  <calcPr calcId="124519" fullCalcOnLoad="1"/>
</workbook>
</file>

<file path=xl/sharedStrings.xml><?xml version="1.0" encoding="utf-8"?>
<sst xmlns="http://schemas.openxmlformats.org/spreadsheetml/2006/main" uniqueCount="901">
  <si>
    <t>Document and Entity Information - shares</t>
  </si>
  <si>
    <t>3 Months Ended</t>
  </si>
  <si>
    <t>Mar. 31, 2020</t>
  </si>
  <si>
    <t>Apr. 24, 2020</t>
  </si>
  <si>
    <t>Document and Entity Information [Abstract]</t>
  </si>
  <si>
    <t>Entity Registrant Name</t>
  </si>
  <si>
    <t>Mr. Cooper Group Inc.</t>
  </si>
  <si>
    <t>Entity Central Index Key</t>
  </si>
  <si>
    <t>0000933136</t>
  </si>
  <si>
    <t>Current Fiscal Year End Date</t>
  </si>
  <si>
    <t>--12-31</t>
  </si>
  <si>
    <t>Entity Filer Category</t>
  </si>
  <si>
    <t>Accelerated Filer</t>
  </si>
  <si>
    <t>Emerging Growth Company</t>
  </si>
  <si>
    <t>false</t>
  </si>
  <si>
    <t>Small Business Entity</t>
  </si>
  <si>
    <t>Document Type</t>
  </si>
  <si>
    <t>10-Q</t>
  </si>
  <si>
    <t>Document Period End Date</t>
  </si>
  <si>
    <t>Mar. 31,
		2020</t>
  </si>
  <si>
    <t>Document Fiscal Year Focus</t>
  </si>
  <si>
    <t>2020</t>
  </si>
  <si>
    <t>Document Fiscal Period Focus</t>
  </si>
  <si>
    <t>Q1</t>
  </si>
  <si>
    <t>Amendment Flag</t>
  </si>
  <si>
    <t>Current Reporting Status</t>
  </si>
  <si>
    <t>Yes</t>
  </si>
  <si>
    <t>Entity Common Stock, Shares Outstanding</t>
  </si>
  <si>
    <t>Entity Shell Company</t>
  </si>
  <si>
    <t>Consolidated Balance Sheets - USD ($) $ in Millions</t>
  </si>
  <si>
    <t>Dec. 31, 2019</t>
  </si>
  <si>
    <t>Assets</t>
  </si>
  <si>
    <t>Cash and cash equivalents</t>
  </si>
  <si>
    <t>Restricted cash</t>
  </si>
  <si>
    <t>Mortgage servicing rights, $3,109 and $3,496 at fair value, respectively</t>
  </si>
  <si>
    <t>Advances and other receivables, net of reserves of $193 and $175, respectively</t>
  </si>
  <si>
    <t>Reverse mortgage interests, net of reserves of $3 and $3, respectively</t>
  </si>
  <si>
    <t>Mortgage loans held for sale at fair value</t>
  </si>
  <si>
    <t>Property and equipment, net of accumulated depreciation of $65 and $55, respectively</t>
  </si>
  <si>
    <t>Deferred tax assets, net</t>
  </si>
  <si>
    <t>Other assets</t>
  </si>
  <si>
    <t>Total assets</t>
  </si>
  <si>
    <t>Liabilities and Stockholders’ Equity</t>
  </si>
  <si>
    <t>Unsecured senior notes, net</t>
  </si>
  <si>
    <t>Advance facilities, net</t>
  </si>
  <si>
    <t>Warehouse facilities, net</t>
  </si>
  <si>
    <t>Payables and other liabilities</t>
  </si>
  <si>
    <t>MSR related liabilities - nonrecourse at fair value</t>
  </si>
  <si>
    <t>Mortgage servicing liabilities</t>
  </si>
  <si>
    <t>Other nonrecourse debt, net</t>
  </si>
  <si>
    <t>Total liabilities</t>
  </si>
  <si>
    <t>Commitments and contingencies (Note 18)</t>
  </si>
  <si>
    <t xml:space="preserve"> </t>
  </si>
  <si>
    <t>Preferred stock at $0.00001 - 10 million shares authorized, 1 million shares issued and outstanding, respectively; aggregate liquidation preference of ten dollars, respectively</t>
  </si>
  <si>
    <t>Common stock at $0.01 par value - 300 million shares authorized, 92.0 million and 91.1 million shares issued, respectively</t>
  </si>
  <si>
    <t>Additional paid-in-capital</t>
  </si>
  <si>
    <t>Retained earnings</t>
  </si>
  <si>
    <t>Total Mr. Cooper stockholders’ equity</t>
  </si>
  <si>
    <t>Non-controlling interests</t>
  </si>
  <si>
    <t>Total stockholders’ equity</t>
  </si>
  <si>
    <t>Total liabilities and stockholders’ equity</t>
  </si>
  <si>
    <t>Consolidated Balance Sheets (Parenthetical) - USD ($)</t>
  </si>
  <si>
    <t>Statement of Financial Position [Abstract]</t>
  </si>
  <si>
    <t>Mortgage servicing rights at fair value</t>
  </si>
  <si>
    <t>Advances and other receivables, Reserves</t>
  </si>
  <si>
    <t>Reverse mortgage interests, Reserves</t>
  </si>
  <si>
    <t>Accumulated depreciation</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Unaudited Consolidated Statements of Operations - USD ($) $ in Millions</t>
  </si>
  <si>
    <t>Mar. 31, 2019</t>
  </si>
  <si>
    <t>Revenues:</t>
  </si>
  <si>
    <t>Service related, net</t>
  </si>
  <si>
    <t>Net gain on mortgage loans held for sale</t>
  </si>
  <si>
    <t>Total revenues</t>
  </si>
  <si>
    <t>Expenses:</t>
  </si>
  <si>
    <t>Salaries, wages and benefits</t>
  </si>
  <si>
    <t>General and administrative</t>
  </si>
  <si>
    <t>Total expenses</t>
  </si>
  <si>
    <t>Other income (expenses), net:</t>
  </si>
  <si>
    <t>Interest income</t>
  </si>
  <si>
    <t>Interest expense</t>
  </si>
  <si>
    <t>Other income, net</t>
  </si>
  <si>
    <t>Total other income (expenses), net</t>
  </si>
  <si>
    <t>Loss before income tax benefit</t>
  </si>
  <si>
    <t>Less: Income tax benefit</t>
  </si>
  <si>
    <t>Net loss</t>
  </si>
  <si>
    <t>Less: Net loss attributable to non-controlling interests</t>
  </si>
  <si>
    <t>Net loss attributable to Mr. Cooper</t>
  </si>
  <si>
    <t>Less: Undistributed earnings attributable to participating stockholders</t>
  </si>
  <si>
    <t>Net loss attributable to common stockholders</t>
  </si>
  <si>
    <t>Net loss per common share attributable to Mr. Cooper:</t>
  </si>
  <si>
    <t>Basic (in dollars per share)</t>
  </si>
  <si>
    <t>Diluted (in dollars per share)</t>
  </si>
  <si>
    <t>Unaudited Consolidated Statements of Stockholders' Equity - USD ($) shares in Thousands, $ in Millions</t>
  </si>
  <si>
    <t>Total</t>
  </si>
  <si>
    <t>Preferred Stock</t>
  </si>
  <si>
    <t>Common Stock</t>
  </si>
  <si>
    <t>Additional Paid-in Capital</t>
  </si>
  <si>
    <t>Retained Earnings</t>
  </si>
  <si>
    <t>Total Mr. Cooper Stockholders’ Equity</t>
  </si>
  <si>
    <t>Non-controlling Interests</t>
  </si>
  <si>
    <t>Shares outstanding, beginning balance (in shares) at Dec. 31, 2018</t>
  </si>
  <si>
    <t>Stockholders' equity, beginning balance at Dec. 31, 2018</t>
  </si>
  <si>
    <t>Increase (Decrease) in Stockholders' Equity [Roll Forward]</t>
  </si>
  <si>
    <t>Shares issued / (surrendered) under incentive compensation plan (in shares)</t>
  </si>
  <si>
    <t>Shares issued / (surrendered) under incentive compensation plan</t>
  </si>
  <si>
    <t>Share-based compensation</t>
  </si>
  <si>
    <t>Stockholders' equity, ending balance at Mar. 31, 2019</t>
  </si>
  <si>
    <t>Shares outstanding, ending balance (in shares) at Mar. 31, 2019</t>
  </si>
  <si>
    <t>Shares outstanding, beginning balance (in shares) at Dec. 31, 2019</t>
  </si>
  <si>
    <t>Stockholders' equity, beginning balance at Dec. 31, 2019</t>
  </si>
  <si>
    <t>Stockholders' equity, ending balance at Mar. 31, 2020</t>
  </si>
  <si>
    <t>Shares outstanding, ending balance (in shares) at Mar. 31, 2020</t>
  </si>
  <si>
    <t>Unaudited Consolidated Statements of Cash Flows - USD ($) $ in Millions</t>
  </si>
  <si>
    <t>Operating Activities</t>
  </si>
  <si>
    <t>Adjustments to reconcile net loss to net cash attributable to operating activities:</t>
  </si>
  <si>
    <t>Deferred tax benefit</t>
  </si>
  <si>
    <t>Interest income on reverse mortgage loans</t>
  </si>
  <si>
    <t>Provision for reserves</t>
  </si>
  <si>
    <t>Fair value changes and amortization/accretion of mortgage servicing rights/liabilities</t>
  </si>
  <si>
    <t>Fair value changes in excess spread financing</t>
  </si>
  <si>
    <t>Fair value changes in mortgage servicing rights financing liability</t>
  </si>
  <si>
    <t>Fair value changes in mortgage loans held for investment</t>
  </si>
  <si>
    <t>Amortization of premiums, net of discount accretion</t>
  </si>
  <si>
    <t>Depreciation and amortization for property and equipment and intangible assets</t>
  </si>
  <si>
    <t>Other loss</t>
  </si>
  <si>
    <t>Repurchases of forward loan assets out of Ginnie Mae securitizations</t>
  </si>
  <si>
    <t>Mortgage loans originated and purchased for sale, net of fees</t>
  </si>
  <si>
    <t>Sales proceeds and loan payment proceeds for mortgage loans held for sale and held for investment</t>
  </si>
  <si>
    <t>Changes in assets and liabilities:</t>
  </si>
  <si>
    <t>Advances and other receivables</t>
  </si>
  <si>
    <t>Reverse mortgage interests</t>
  </si>
  <si>
    <t>Net cash attributable to operating activities</t>
  </si>
  <si>
    <t>Investing Activities</t>
  </si>
  <si>
    <t>Acquisitions, net of cash acquired</t>
  </si>
  <si>
    <t>Property and equipment additions, net of disposals</t>
  </si>
  <si>
    <t>Purchase of forward mortgage servicing rights, net of liabilities incurred</t>
  </si>
  <si>
    <t>Proceeds on sale of forward and reverse mortgage servicing rights</t>
  </si>
  <si>
    <t>Net cash attributable to investing activities</t>
  </si>
  <si>
    <t>Financing Activities</t>
  </si>
  <si>
    <t>(Decrease) increase in warehouse facilities</t>
  </si>
  <si>
    <t>Increase (decrease) in advance facilities</t>
  </si>
  <si>
    <t>Repayment of notes payable</t>
  </si>
  <si>
    <t>Proceeds from sale of HECM securitizations</t>
  </si>
  <si>
    <t>Repayment of HECM securitizations</t>
  </si>
  <si>
    <t>Proceeds from issuance of participating interest financing in reverse mortgage interests</t>
  </si>
  <si>
    <t>Repayment of participating interest financing in reverse mortgage interests</t>
  </si>
  <si>
    <t>Proceeds from issuance of excess spread financing</t>
  </si>
  <si>
    <t>Settlements and repayments of excess spread financing</t>
  </si>
  <si>
    <t>Issuance of unsecured senior debt</t>
  </si>
  <si>
    <t>Repayment of nonrecourse debt – legacy assets</t>
  </si>
  <si>
    <t>Redemption and repayment of unsecured senior notes</t>
  </si>
  <si>
    <t>Repayment of finance lease liability</t>
  </si>
  <si>
    <t>Surrender of shares relating to stock vesting</t>
  </si>
  <si>
    <t>Debt financing costs</t>
  </si>
  <si>
    <t>Net cash attributable to financing activities</t>
  </si>
  <si>
    <t>Net increase (decrease) in cash, cash equivalents, and restricted cash</t>
  </si>
  <si>
    <t>Cash, cash equivalents, and restricted cash - beginning of period</t>
  </si>
  <si>
    <t>Cash, cash equivalents, and restricted cash - end of period</t>
  </si>
  <si>
    <t>[1]</t>
  </si>
  <si>
    <t>Supplemental Disclosures of Cash Activities</t>
  </si>
  <si>
    <t>Cash paid for interest expense</t>
  </si>
  <si>
    <t>The following table provides a reconciliation of cash, cash equivalents and restricted cash to amount reported within the consolidated balance sheets. Cash and cash equivalents of $579 and $181, Restricted cash of $266 and $339 and Total cash, cash equivalents, and restricted cash of $845 and $520 as of March 31, 2020, and March 31, 2019, respectively</t>
  </si>
  <si>
    <t>Unaudited Consolidated Statements of Cash Flows - Supplemental Information - USD ($) $ in Millions</t>
  </si>
  <si>
    <t>Dec. 31, 2018</t>
  </si>
  <si>
    <t>Statement of Cash Flows [Abstract]</t>
  </si>
  <si>
    <t>Total cash, cash equivalents, and restricted cash</t>
  </si>
  <si>
    <t>Nature of Business and Basis of Presentation</t>
  </si>
  <si>
    <t>Organization, Consolidation and Presentation of Financial Statements [Abstract]</t>
  </si>
  <si>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originators and servicers in the country focused on delivering a variety of servicing and lending products, services and technologies. Xome provides real estate data as well as a range of services including real estate brokerage, title, closing, valuation and field services to lenders, investors and consumers. The Company’s corporate website is located at www.mrcoopergroup.com . The Company has provided a glossary of terms, which defines certain industry-specific and other terms that are used herein, in the MD&amp;A section of this Form 10-Q. Mr. Cooper, which was previously known as WMIH Corp. (“WMIH”), is a corporation duly organized and existing under the laws of the State of Delaware since May 11, 2015. On July 31, 2018, Wand Merger Corporation (“Merger Sub”), a wholly-owned subsidiary of WMIH merged with and into Nationstar Mortgage Holdings Inc. (“Nationstar”), with Nationstar continuing as a wholly-owned subsidiary of WMIH (the “Merger”). Prior to the Merger, WMIH had limited operations other than its reinsurance business that operated in runoff mode. As a result of the Merger, shares of Nationstar common stock were delisted from the New York Stock Exchange. Following the Merger closing, the combined company traded on NASDAQ under the ticker symbol “WMIH” until October 10, 2018, when WMIH changed its name to “Mr. Cooper Group Inc.” and its ticker symbol to “COOP”. Basis of Presentation The consolidated interim financial statements of the Company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9 .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Basis of Consolidation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ent Accounting Guidance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which is referred to as the current expected credit loss (“CECL”) methodology. The update eliminates the initial recognition of credit losses on an incurred basis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The guidance is effective for the Company as of January 1, 2020, with a cumulative-effect adjustment to retained earnings as of that date. Based upon management’s scoping analysis,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For reverse mortgage interests the Company determined that the guarantee from Federal Housing Administration (“FHA”) on Home Equity Conversion Mortgage (“HECM“) loan products limits credit-related losses to an immaterial amount with substantially all losses related to servicing operational errors. For other assets, primarily trade receivables, the Company determined that these are short-term in nature (less than one year), and the estimated credit-related losses over the life of these receivables are similar to those resulting from the Company’s existing loss reserve process. For each of the aforementioned financial instruments carried at amortized cost, the Company enhanced its processes to consider and include the requirements of ASU 2016-13, as applicable, into the determination of credit-related losses. On January 1, 2020, the Company adopted ASU 2016-13 using the modified retrospective method for the above-mentioned financial assets. Results for reporting periods after January 1, 2020 are presented under ASU 2016-13 while prior period amounts continue to be reported in accordance with previously applicable GAAP. The Company recorded transition adjustments aggregating to a net increase of $9 , or $7 after tax, to retained earnings and a reduction of $7 to the advances and other receivables reserve and a $2 reduction in the other assets reserves, as of January 1, 2020 for the cumulative effect of adopting ASU 2016-13. In connection with adoption of ASU 2016-13, the Company updated its accounting policies as follows: For certain financial instruments included in advances and other receivables, net and certain trade receivables and accrued revenues included in other assets that within the scope of ASU 2016-13, the reserve methodology was revised to consider CECL losses. The revised CECL methodology considers expected lifetime loss rates calculated from historical data using a weighted average life to determine the current expected credit loss required. Due to the nature of the financial instrument, reverse mortgage interests, net of reserves, had limited impact from the adoption of CECL to the reserve methodology. See Note 4, Advances and Other Receivables, Net , Note 5, Reverse Mortgage Interests, Net , and Note 8, Other Assets , for additional information. Factors that influenced management’s current estimate of expected credit losses for certain advances and other receivables and certain trade receivables and accrued revenues included the following: historical collection and loss rates, passage of time, weighted average life of receivables, various qualitative factors including current economic conditions. Factors that influenced management’s current estimate of expected credit related losses for certain reverse mortgage interests included the following: historical collection and loss rates, foreclosure timelines, and values of underlying collateral.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The Company adopted ASU 2018-13 on January 1, 2020. The guidance does not have a material impact to the disclosures currently provided by the Company.</t>
  </si>
  <si>
    <t>Acquisitions</t>
  </si>
  <si>
    <t>Business Combinations [Abstract]</t>
  </si>
  <si>
    <t>2. Acquisitions Acquisition of Pacific Union Financial, LLC On February 1, 2019, the Company completed the acquisition of all the limited liability units of Pacific Union Financial, LLC (“Pacific Union”), a California limited liability company. Pacific Union was a privately held company that was engaged in the origination, as well as servicing of residential mortgage loans, and operated throughout the United States. The acquisition allows the Company to expand its servicing portfolio and increase its mortgage lending volume and capabilities. The acquisition has been accounted for in accordance with Accounting Standards Codification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determination of fair value estimates requires management to make certain estimates about discount rates, future expected cash flows, market conditions, and other future events that are highly subjective in nature and may require adjustments. The final purchase price was $116 , paid in cash. Based on the allocation of fair value, goodwill of $40 was recorded, which represents the excess of the purchase price over the estimated fair value of tangible and intangible assets acquired, net of the liabilities assumed. The goodwill is primarily attributable to the assembled workforce and synergies with the Company’s current operations. $28 and $12 of the goodwill is assigned to the Originations and Servicing segments, respectively, based on expected cash flows, and is expected to be deductible for tax purposes. Final Estimated Fair Value of Net Assets Acquired: Cash and cash equivalents $ 37 Restricted cash 2 Mortgage servicing rights 271 Advances and other receivables 84 Mortgage loans held for sale 536 Mortgage loans held for investment 1 Property and equipment 8 Other assets 483 Fair value of assets acquired 1,422 Notes payable (1) 294 Advance facilities 13 Warehouse facilities 393 Payables and other liabilities 530 Other nonrecourse debt 129 Fair value of liabilities assumed 1,359 Total fair value of net tangible assets acquired 63 Intangible assets: Customer relationships (2) 13 Goodwill 40 Final purchase price $ 116 (1) Notes payable was subsequently paid off in February 2019 after the consummation of the acquisition. (2) The estimated fair values for customer relationships were measured using the excess earnings method and were determined to have a remaining useful life of 10 years. The Company incurred total acquisition costs of $2 during the three months ended March 31, 2019 , of which $1 is included in salaries, wages and benefits expense and $1 in general and administrative expense in the Company’s consolidated statements of operations. The acquisition costs were primarily related to legal, accounting and consulting services. There were no acquisition costs incurred by the Company in the three months ended March 31, 2020 . For the three months ended March 31, 2019 , the operations contributed by this acquisition generated total revenues of $39 and income before income tax of $14 , respectively, which are reported in the Company’s consolidated statements of operations. The following unaudited pro forma financial information presents the combined results of operations for the three months ended March 31, 2019 , as if the acquisition had occurred on January 1, 2019: Three Months Ended March 31, 2019 Pro forma financial information (unaudited) Pro forma total revenues $ 269 Pro forma net loss $ (184 )</t>
  </si>
  <si>
    <t>Mortgage Servicing Rights ("MSRs") and Related Liabilities</t>
  </si>
  <si>
    <t>Transfers and Servicing [Abstract]</t>
  </si>
  <si>
    <t>Mortgage Servicing Rights (MSRs) and Related Liabilities</t>
  </si>
  <si>
    <t>3. Mortgage Servicing Rights and Related Liabilities The following table sets forth the carrying value of the Company’s mortgage servicing rights (“MSRs”) and the related liabilities: MSRs and Related Liabilities March 31, 2020 December 31, 2019 Forward MSRs - fair value $ 3,109 $ 3,496 Reverse MSRs - amortized cost 6 6 Mortgage servicing rights $ 3,115 $ 3,502 Mortgage servicing liabilities - amortized cost $ 53 $ 61 Excess spread financing - fair value $ 1,242 $ 1,311 Mortgage servicing rights financing - fair value 43 37 MSR related liabilities - nonrecourse at fair value $ 1,285 $ 1,348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of both agency and non-agency loans. The following table sets forth the activities of forward MSRs: Forward MSRs - Fair Value Three Months Ended March 31, 2020 Three Months Ended March 31, 2019 Fair value - beginning of period $ 3,496 $ 3,665 Additions: Servicing retained from mortgage loans sold 123 66 Purchases of servicing rights (1) 24 409 Dispositions: Sales of servicing assets — (260 ) Changes in fair value: Changes in valuation inputs or assumptions used in the valuation model (401 ) (332 ) Other changes in fair value (133 ) (67 ) Fair value - end of period $ 3,109 $ 3,481 (1) Purchases of servicing rights during the three months ended March 31, 2019 includes $271 of mortgage servicing rights that were acquired from Pacific Union. See Note 2, Acquisitions , for further discussion.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three months ended March 31, 2020 and 2019 , the Company sold $40 and $19,409 in unpaid principal balance (“UPB”) of forward MSRs, of which none and $19,276 were retained by the Company as subservicer, respectively. MSRs measured at fair value are primarily segregated between credit sensitive and interest sensitive pools (referred to herein as “acquisition pool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The determination between credit sensitive and interest sensitive for a pool is made at the date of acquisition, and no subsequent changes are made. Credit sensitive portfolios generally consist of higher delinquency, single-family non-conforming residential forward mortgage loans serviced for agency and non-agency investors. Due to the Company’s focus on recapture and modifications, significant amounts of the credit sensitive portfolio have been re-underwritten and, therefore, behave more like the interest sensitive portfolio. Interest sensitive portfolios generally consist of lower delinquency, single-family conforming residential forward mortgage loans for agency investors. MSRs measured at fair value are also segregated between investor type into agency and non-agency pools (referred to herein as “investor pools”) based on upon contractual servicing agreements with investors at the respective balance sheet date to evaluate the MSR portfolio and fair value of the portfolio. The following table provides a breakdown of UPB and fair value for the Company’s forward MSRs: March 31, 2020 December 31, 2019 Forward MSRs - UPB and fair value breakdown UPB Fair Value UPB Fair Value Acquisition Pools Credit sensitive $ 138,726 $ 1,386 $ 147,895 $ 1,613 Interest sensitive 151,908 1,723 148,887 1,883 Total $ 290,634 $ 3,109 $ 296,782 $ 3,496 Investors Pools Agency (1) $ 238,956 $ 2,618 $ 240,688 $ 2,944 Non-agency (2) 51,678 491 56,094 552 Total $ 290,634 $ 3,109 $ 296,782 $ 3,496 (1) Agency investors primarily consist of government sponsored enterprises (“GSE”), such as the Federal National Mortgage Association (“Fannie Mae” or “FNMA”) and the Federal Home Loan Mortgage Corp (“Freddie Mac” or “FHLMC”), and the Government National Mortgage Association (“Ginnie Mae” or “GNMA”). (2) Non-agency investors consist of investors in private-label securitizations. The Company used the following key weighted-average inputs and assumptions in estimating the fair value of forward MSRs: Forward MSRs - Key inputs and assumptions March 31, 2020 December 31, 2019 Total MSR Portfolio Discount rate 9.7 % 9.7 % Prepayment speeds 13.4 % 13.1 % Average life 5.7 years 5.8 years Acquisition Pools: Credit Sensitive Discount rate 10.2 % 10.4 % Prepayment speeds 13.0 % 12.7 % Average life 5.9 years 6.0 years Interest Sensitive Discount rate 9.1 % 9.1 % Prepayment speeds 13.8 % 13.5 % Average life 5.5 years 5.7 years Investor Pools: Agency Discount rate 9.0 % 9.0 % Prepayment speeds 13.2 % 13.0 % Average life 5.6 years 5.8 years Non-agency Discount rate 12.6 % 12.6 % Prepayment speeds 14.3 % 13.8 % Average life 6.1 years 6.2 years The following table shows the hypothetical effect on the fair value of the Company’s forward MSRs when applying certain unfavorable variations of key assumptions to these assets for the dates indicated: Discount Rate Total Prepayment Speeds Forward MSRs - Hypothetical Sensitivities 100 bps Adverse Change 200 bps Adverse Change 10% Adverse Change 20% Adverse Change March 31, 2020 Mortgage servicing rights $ (111 ) $ (214 ) $ (158 ) $ (305 ) December 31, 2019 Mortgage servicing rights $ (127 ) $ (245 ) $ (165 ) $ (317 )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certain HECM reverse mortgage loans with an unpaid principal balance of $21,590 and $22,725 as of March 31, 2020 and December 31, 2019 , respectively. The following table sets forth the activities of reverse MSRs and mortgage servicing liabilities (“MSL”) for three months ended March 31, 2020 and 2019 : Three Months Ended March 31, 2020 2019 Reverse MSRs and Liabilities - Amortized Cost Assets Liabilities Assets Liabilities Balance - beginning of period $ 6 $ 61 $ 11 $ 71 Amortization/accretion — (8 ) — (18 ) Adjustments (1) — — (4 ) 37 Balance - end of the period $ 6 $ 53 $ 7 $ 90 Fair value - end of period $ 6 $ 27 $ 7 $ 75 (1) Reverse MSR and MSL net adjustments recorded by the Company during the three months ended March 31, 2019 primarily relate to the fair value adjustments for reverse MSR and MSL assumed from the Merger resulting from the revised cost to service assumption used in the valuation of reverse MSR and MSL during the measurement period. Management evaluates reverse MSRs and MSLs each reporting period for impairment. Based on management’s assessment at March 31, 2020 , no impairment or increased obligation was needed. Excess Spread Financing - Fair Value In order to finance the acquisition of certain MSRs on various Portfolios, the Company has entered into sale and assignment agreements with third parties and sold to these entities the right to receive a specified percentage of the excess cash flow generated from the portfolios in excess of a fixed base servicing fee per loan. The Company retains all the base servicing fee, ancillary income and interest float earnings on principal along with interest payments and escrows, and also incurs costs to service the specified pool. The Company is the legal owner and the servicer of the portfolios and provides all servicing and advancing functions. In connection with the above transactions, the Company entered into recapture agreement obligations with third parties that require the Company to transfer the new loan or a replacement loan of similar economic characteristics into the respective portfolio if the Company recaptures any loan in the portfolio. The new or replacement loan will be governed by the same terms set forth in the sale and assignment agreement described above. Accordingly, a recapture assumption is included within excess spread valuation. The Company used the following weighted-average assumptions in the Company’s valuation of excess spread financing: Excess Spread Financing Assumptions March 31, 2020 December 31, 2019 Discount rate 11.6 % 11.6 % Prepayment speeds 12.8 % 12.6 % Recapture rate 18.6 % 20.1 % Average life 5.7 years 5.8 years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March 31, 2020 Excess spread financing $ 43 $ 89 $ 48 $ 98 December 31, 2019 Excess spread financing $ 46 $ 95 $ 46 $ 96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From December 2013 through June 2014, the Company entered into agreements to sell a contractually specified base servicing fee component of certain MSRs and servicing advances under specified terms to a joint venture capitalized by third-party investors. The purpose of this transaction was to facilitate the financing of advances for private label mortgages. The Company continues to be the named servicer, and, for accounting purposes, ownership of the MSR resides with the Company. Accordingly, the Company records the MSR and an MSR financing liability associated with this transaction in its consolidated balance sheets. The MSR financing liability reflects the incremental costs of this transaction relative to the market participant assumptions contained in the MSR valuation. The following table sets forth the weighted-average assumptions used in the valuation of the mortgage servicing rights financing liability: Mortgage Servicing Rights Financing Assumptions March 31, 2020 December 31, 2019 Advance financing rates 1.7 % 3.5 % Annual advance recovery rates 18.4 % 18.8 % Servicing Segment Revenues The following table sets forth the items comprising total revenues for the Servicing segment: Total Revenues - Servicing Three Months Ended March 31, 2020 Three Months Ended March 31, 2019 Contractually specified servicing fees (1) $ 297 $ 281 Other service-related income (1) 49 50 Incentive and modification income (1) 10 7 Late fees (1) 27 25 Reverse servicing fees 6 9 Mark-to-market adjustments (2) (383 ) (293 ) Counterparty revenue share (3) (76 ) (48 ) Amortization, net of accretion (4) (76 ) (23 ) Total revenues - Servicing $ (146 ) $ 8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for the Company was $10 and $11 for the three months ended March 31, 2020 and 2019 , respectively. (3) Counterparty revenue share represents the excess servicing fee that the Company pays to the counterparties under the excess spread financing arrangements and the payments made associated with MSR financing arrangements. (4) Amortization for the Company is net of excess spread accretion of $68 and $36 and MSL accretion of $8 and $18 for the three months ended March 31, 2020 and 2019 , respectively.</t>
  </si>
  <si>
    <t>Advances and Other Receivables, Net</t>
  </si>
  <si>
    <t>Receivables [Abstract]</t>
  </si>
  <si>
    <t>4. Advances and Other Receivables, Net Advances and other receivables, net consists of the following: Advances and Other Receivables, Net March 31, 2020 December 31, 2019 Servicing advances, net of $125 and $131 discount, respectively $ 688 $ 970 Receivables from agencies, investors and prior servicers, net of $21 and $21 discount, respectively 190 193 Reserves (193 ) (175 ) Total advances and other receivables, net $ 685 $ 988 The Company, as loan servicer, is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or the borrower. Reserves for advances and other receivables on loans liquidated or purchased out of the MSR portfolio are established within advances and other receivables. The following table sets forth the activities of the servicing reserves for advances and other receivables: Reserves for Advances and Other Receivables Three Months Ended March 31, 2020 Three Months Ended March 31, 2019 Balance - beginning of period $ 168 $ 47 Provision and other additions (1) 30 30 Write-offs (5 ) (6 ) Balance - end of period $ 193 $ 71 (1) The Company recorded a provision of $10 and $11 through the MTM adjustments in revenues - service related, net, in the consolidated statements of operations for the three months ended March 31, 2020 and 2019 ,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In connection with the acquisition of Pacific Union in February 2019, the Company recorded the acquired advances and other receivables at estimated fair value as of the acquisition date, which resulted in a purchase discount of $19 . Refer to Note 2, Acquisitions , for discussion of the Pacific Union acquisition. In 2018, the Company recorded the acquired advances and other receivables in connection with the Merger at estimated fair value as of the acquisition date, which resulted in a purchase discount of $302 . As of March 31, 2020 , a total of $175 purchase discount has been utilized, with $146 purchase discount remaining. The following table sets forth the activities of the purchase discounts for advances and other receivables: Three Months Ended March 31, 2020 Three Months Ended March 31, 2019 Purchase Discounts Servicing Advances Receivables from Agencies, Investors and Prior Servicers Servicing Advances Receivables from Agencies, Investors and Prior Servicers Balance - beginning of period $ 131 $ 21 $ 205 $ 48 Addition from acquisition — — 19 — Utilization of purchase discounts (6 ) — (55 ) — Balance - end of period $ 125 $ 21 $ 169 $ 48 Credit Loss for Advances and Other Receivables As described in Note 1, Nature of Business and Basis of Presentation , advances and other receivables are within the scope of ASU 2016-13, and the Company modified its accounting policy regarding its assessment of reserves for credit-related losses in accordance with CECL framework. Upon applying ASU 2016-13, the Company reduced its reserve for credit-related losses by $7 as of January 1, 2020. During the three months ended March 31, 2020 , the Company increased the CECL reserve by $6 . As of March 31, 2020 , the total CECL reserve was $23 . Based upon the Company’s application of ASU 2016-13, the Company determined that the credit-related risk associated with applicable financial instruments typically increase with the passage of time. The CECL reserve methodology considers these financial instruments collectible to a point in time of 39 months . Any projected remaining balance at the end of the collection period is considered a loss and factors into the overall CECL loss rate required.</t>
  </si>
  <si>
    <t>Reverse Mortgage Interests, Net</t>
  </si>
  <si>
    <t>Reverse Mortgage Interests [Abstract]</t>
  </si>
  <si>
    <t>5. Reverse Mortgage Interests, Net Reverse mortgage interests, net consists of the following: Reverse Mortgage Interests, Net March 31, 2020 December 31, 2019 Participating interests in HECM mortgage-backed securities (“HMBS”), net of $16 and $10 purchase discount and premium, respectively $ 4,027 $ 4,292 Other interests securitized, net of $44 and $56 purchase discount, respectively 851 938 Unsecuritized interests, net of $69 and $68 purchase discount, respectively 1,080 1,052 Reserves (3 ) (3 ) Total reverse mortgage interests, net $ 5,955 $ 6,279 Participating Interests in HMBS Participating interests in HMBS consist of the Company’s reverse mortgage interests in HECM loans which have been transferred to GNMA and subsequently securitized through the issuance of HMBS. The Company does not own these loans, but due to HMBS program buyout requirements, such interests are consolidated in Company’s consolidated balance sheets. The Company does not originate reverse mortgages, but during the three months ended March 31, 2020 and 2019 , a total of $52 and $82 in UPB associated with new draws on existing loans was transferred to GNMA and securitized by the Company, respectively. In March 2019 , the Company entered into an agreement with Fannie Mae for the transfer of reverse mortgage loans. As a result, $61 was transferred from Fannie Mae and securitized into GNMA HMBS during the three months ended March 31, 2019 . There was no such activity during the three months ended March 31, 2020 . Other Interests Securitized Other interests securitized consist of reverse mortgage interests that no longer meet HMBS program eligibility criteria primarily because they have reached 98% of their Max Claim Amount (“MCA”), which is established at origination and in accordance with HMBS program guidelines, requiring a repurchase of loans from the respective HMBS trust. These reverse mortgage interests have subsequently been transferred to private securitization trusts and are accounted for as a secured borrowing. No such securitizations occurred during the three months ended March 31, 2020 and 2019 . The Company sold $20 UPB of Trust 2018-3 during the three months ended March 31, 2019 . Refer to Other Nonrecourse Debt in Note 10, Indebtedness , for additional information. Unsecuritized Interests Unsecuritized interests in reverse mortgages consist of the following: Unsecuritized interests March 31, 2020 December 31, 2019 Repurchased HECM loans (exceeds 98% MCA) $ 782 $ 789 HECM related receivables (1) 257 250 Funded borrower draws not yet securitized 64 67 Real estate owned (“REO”) related receivables 46 14 Purchase discount, net (69 ) (68 ) Total unsecuritized interests $ 1,080 $ 1,052 (1) HECM related receivables consist primarily of receivables from FNMA for corporate advances and service fees and claims receivables from the U.S. Department of Housing and Urban Development (“HUD”) on reverse mortgage interests. Unsecuritized interests include repurchased HECM loans for which the Company is required to repurchase from the HMBS pool when the outstanding principal balance of the HECM loan is equal to or greater than 98% of the MCA established at origination and in accordance with HMBS program guidelines. These unsecuritized interests are primarily financed through available warehouse lines. The Company repurchased a total of $383 and $740 of HECM loans out of GNMA HMBS securitizations during the three months ended March 31, 2020 and 2019 , respectively, of which $103 and $188 were subsequently assigned to a third party in accordance with applicable servicing agreements, respectively. To the extent a loan is not subject to applicable servicing agreements and assigned to a third party, the loan is either subject to assignment to HUD, per contractual obligations with GNMA, liquidated via a payoff from the borrower or liquidated via a foreclosure according to the terms of the underlying mortgage. The Company assigned a total of $266 and $514 of HECM loans to HUD during the three months ended March 31, 2020 and 2019 , respectively. Reserves for Reverse Mortgage Interests The Company records reserves related to reverse mortgage interests based on potential unrecoverable costs and loss exposures expected to be realized. Recoverability is primarily determined based on the Company’s ability to meet HUD servicing guidelines and is assessed with respect to both financial and operational exposures. The following table sets forth the activities of the servicing reserves for reverse mortgage interests: Reserves for reverse mortgage interests Three Months Ended March 31, 2020 Three Months Ended March 31, 2019 Balance - beginning of period $ 3 $ 13 Provision (release), net — — Write-offs — (5 ) Balance - end of period $ 3 $ 8 Purchase Discount for Reverse Mortgage Interests In connection with the Merger, the Company recorded the acquired reverse mortgage interests at estimated fair value as of the acquisition date, which resulted in a purchase premium of $42 for participating interests in HMBS, and a purchase discount of $298 for Other Interest Securitized and Unsecuritized Interests due to the higher exposure to financial and operational losses of servicing the loans through foreclosure and collateral liquidation. The premium and discount are amortized and accreted, respectively, based on the effective yield method, whereby the Company updates its prepayment assumptions for actual prepayments on a quarterly basis. The following table sets forth the activities of the purchase premiums and discounts for reverse mortgage interests: Three Months Ended March 31, 2020 Purchase premiums and discounts for reverse mortgage interests Net Discount for Participating Interests in HMBS (1) Net Discount for Other Interest Securitized (1) Net Discount for Unsecuritized Interests (1) Balance - beginning of period $ 10 $ (56 ) $ (68 ) Utilization of purchase discounts (2) — 5 5 (Amortization)/Accretion (44 ) 17 2 Transfers (3) 18 (10 ) (8 ) Balance - end of period $ (16 ) $ (44 ) $ (69 ) Three Months Ended March 31, 2019 Purchase premiums and discounts for reverse mortgage interests Net Premium for Participating Interests in HMBS (1) Net Discount for Other Interest Securitized (1) Net Discount for Unsecuritized Interests (1) Balance - beginning of period $ 58 $ (100 ) $ (122 ) Adjustments (4) (16 ) (2 ) (6 ) Utilization of purchase discounts (2) — 6 22 (Amortization)/Accretion (14 ) (15 ) 18 Transfers (3) 8 (1 ) (7 ) Balance - end of period $ 36 $ (112 ) $ (95 ) (1) Net position as certain items are in a premium/(discount) position, based on the characteristics of underlying tranches of loans. (2) Utilization of purchase discounts on liquidated loans, for which the remaining receivable was written-off. (3) Transfer of premium/(discount) based on the transfer of associated loans between categories consistent with the underlying loan characteristics. (4) Adjustments to premium/(discount) due to revised cost to service assumption utilized in the valuation of reverse mortgage assets and liabilities acquired from the Merger during the measurement period. Credit Loss for Reverse Mortgage Interests As described in Note 1, Nature of Business and Basis of Presentation , reverse mortgage interests are within the scope of ASU 2016-13, requiring an assessment of reserves regarding credit-related losses in accordance with the CECL framework. Upon applying ASU 2016-13, the Company determined that credit-related losses are immaterial given the government insured nature of the HECM loan product. Any expected credit-related losses are contemplated in the Company’s existing reserve methodology due to the nature of this financial instrument. Accordingly, no cumulative effect adjustment was required upon adoption of ASU 2016-13 on January 1, 2020 and no additional CECL reserve was recorded as of March 31, 2020 . The credit-risk characteristics of reverse mortgage interests do not vary with time as the financial instruments have no contractual life or financial profile as the primary counterparty is the government agency insuring the loans. Reverse Mortgage Interest Income The Company accrues interest income for its participating interest in reverse mortgages based on the stated rates underlying HECM loans, in accordance with FHA guidelines. Total interest earned on the Company’s reverse mortgage interests was $62 and $82 for the three months ended March 31, 2020 and 2019 , respectively.</t>
  </si>
  <si>
    <t>Mortgage Loans Held for Sale and Investment</t>
  </si>
  <si>
    <t>Mortgage Loans Held for Sale and Investment [Abstract]</t>
  </si>
  <si>
    <t>Mortgage Loans Held for Sale</t>
  </si>
  <si>
    <t>6. Mortgage Loans Held for Sale The Company maintains a strategy of originating and purchasing residential mortgage loan products primarily for the purpose of selling to GSEs or other third-party investors in the secondary market on a servicing-retained basis. The Company purchases closed loans through its correspondent channel and assists customers currently in the Company’s servicing portfolio with refinancing of loans or new home purchases through its Direct to 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Mortgage Loans Held for Sale March 31, 2020 December 31, 2019 Mortgage loans held for sale – UPB $ 3,735 $ 3,949 Mark-to-market adjustment (1) 187 128 Total mortgage loans held for sale $ 3,922 $ 4,077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and fair value of mortgage loans held for sale on non-accrual status was as follows: March 31, 2020 December 31, 2019 Mortgage Loans Held for Sale UPB Fair Value UPB Fair Value Non-accrual (1) $ 33 $ 23 $ 29 $ 22 (1) Non-accrual - UPB includes $28 and $25 of UPB related to Ginnie Mae repurchased loans as of March 31, 2020 and December 31, 2019 , respectively. The total UPB of mortgage loans held for sale for which the Company has begun formal foreclosure proceedings was $24 and $21 as of March 31, 2020 and December 31, 2019 , respectively. The following table sets forth the activities of mortgage loans held for sale: Mortgage Loans Held for Sale Three Months Ended March 31, 2020 Three Months Ended March 31, 2019 Balance - beginning of period $ 4,077 $ 1,631 Loans sold (13,510 ) (6,088 ) Mortgage loans originated and purchased, net of fees (1) 12,375 6,253 Repurchase of loans out of Ginnie Mae securitizations 919 364 Changes in fair value 61 10 Net transfers of mortgage loans held for sale (2) — — Balance - end of period $ 3,922 $ 2,170 (1) Mortgage loans originated and purchased during the three months ended March 31, 2019 includes $536 of loans held for sale that were acquired from Pacific Union. See Note 2, Acquisitions , for further discussion.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three months ended March 31, 2020 and 2019 , the Company received proceeds of $13,724 and $6,194 , respectively, on the sale of mortgage loans held for sale, resulting in gains of $275 and $106 , respectively.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t>
  </si>
  <si>
    <t>Leases</t>
  </si>
  <si>
    <t>Leases [Abstract]</t>
  </si>
  <si>
    <t>Leases, Operating</t>
  </si>
  <si>
    <t>7. Leases Operating leases in which the Company is the lessee are recorded as operating lease right-of-use (“ROU”) assets and operating lease liabilities, included in other assets and payables and other liabilities, respectively, on the consolidated balance sheets as of March 31, 2020 . The Company does not currently have any significant finance leases in which it is the lessee.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The Company’s leases relate primarily to office space and equipment, with remaining lease terms of generally 1 to 9 years . Certain lease arrangements contain extension options, which typically range from 3 to 5 years , at the then fair market rental rates. As these extension options are not generally considered reasonably certain of exercise, they are not included in the lease term. As most of the Company’s leases do not provide an implicit rate, the Company uses its incremental borrowing rate based on the information available at the lease commencement date in determining the present value of the lease payments. As of March 31, 2020 , operating lease ROU assets and liabilities were $111 and $125 , respectively. The table below summarizes the Company’s net lease cost: Net lease cost Three Months Ended March 31, 2020 Three Months Ended March 31, 2019 Operating lease cost $ 10 $ 8 Short-term lease cost — 1 Sublease income (1 ) — Net lease cost $ 9 $ 9 The table below summarizes other information related to the Company’s operating leases: Operating leases Three Months Ended March 31, 2020 Three Months Ended March 31, 2019 Cash paid for amounts included in the measurement of lease liabilities: Operating cash flows from operating leases $ 10 $ 6 Leased assets obtained in exchange for new operating lease liabilities $ — $ 127 Weighted average remaining lease term 5.6 years 5.5 years Weighted average discount rate 5.0 % 5.0 % Maturities of operating lease liabilities as of March 31, 2020 are as follows: Year Ending December 31, Operating Leases 2020 (1) $ 37 2021 29 2022 20 2023 16 2024 11 2025 and thereafter 30 Total future minimum lease payments 143 Less: imputed interest 18 Total operating lease liabilities $ 125 (1) Excluding the three months ended March 31, 2020 .</t>
  </si>
  <si>
    <t>Other Assets</t>
  </si>
  <si>
    <t>Deferred Costs, Capitalized, Prepaid, and Other Assets Disclosure [Abstract]</t>
  </si>
  <si>
    <t>8. Other Assets Other assets consist of the following: Other assets March 31, 2020 December 31, 2019 Loans subject to repurchase right from Ginnie Mae $ 468 $ 560 Derivative financial instruments 294 153 Trade receivables and accrued revenues 143 126 Goodwill 120 120 Right-of-use assets 111 121 Intangible assets 61 74 Other 372 236 Total other assets $ 1,569 $ 1,390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Derivative Financial Instruments See Note 9, Derivative Financial Instruments , for further details on derivative financial instruments. Trade Receivables and Accrued Revenues Trade receivables and accrued revenues are primarily comprised of trade receivables and service fees earned but not received based upon the terms of the Company’s servicing and subservicing agreements. As described in Note 1, Nature of Business and Basis of Presentation , certain trade receivables and accrued revenues included in other assets are within the scope of ASU 2016-13, requiring an assessment of CECL losses. Upon applying ASU 2016-13, the Company reduced its other assets allowances by $2 as of January 1, 2020. The CECL reserve as of March 31, 2020 was $6 . The credit-risk characteristics of trade receivables included in other assets and within the scope of ASU 2016-13 do not change with time as they are primarily short-term in nature. However, the Company does monitor the financial status of customers to determine if any specific loss considerations are required. Goodwill and Intangible Assets In 2019, the Company recorded goodwill and intangible assets of $40 and $13 , respectively, in connection with the acquisition of Pacific Union. See further discussion in Note 2, Acquisitions . The Company recorded a $4 impairment of technology intangible assets within Corporate/Other segment during the three months ended March 31, 2020 in connection with an ancillary business. The impairment charges were included in the general and administrative expenses in the consolidated statements of operations. There was no impairment expense for intangible assets during the three months ended March 31, 2019 . Right-of-Use Assets See Note 7, Leases , for further details on right-of-use assets. Other Other primarily includes prepaid expenses, margin call deposits, REO, tax receivables, receivables related to recent loan transfers and various receivables due from investors. REO, net includes $12 and $11 of REO-related receivables with government insurance as of March 31, 2020 and December 31, 2019 , respectively, limiting loss exposure to the Company.</t>
  </si>
  <si>
    <t>Derivative Financial Instruments</t>
  </si>
  <si>
    <t>Derivative Instruments and Hedging Activities Disclosure [Abstract]</t>
  </si>
  <si>
    <t>9.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IRLCs”), loan purchase commitments (“LPCs”), forward Mortgage Backed Securities (“MBS”) purchase commitments, Eurodollar and Treasury futures and interest rate swap agreements. Associated with the Company’s derivatives are $178 and $6 in collateral deposits on derivative instruments recorded in other assets on the Company’s consolidated balance sheets as of March 31, 2020 and December 31, 2019 , respectively. The Company does not offset fair value amounts recognized for derivative instruments with amounts collected or deposited on derivative instruments in the consolidated balance sheets. The following tables provide the outstanding notional balances, fair values of outstanding positions and recorded gains/(losses) for the derivative financial instruments: March 31, 2020 Three Months Ended March 31, 2020 Derivative Financial Instruments Expiration Dates Outstanding Notional Fair Value Recorded Gains/(Losses) Assets Mortgage loans held for sale Loan sale commitments 2020 $ 2,598 $ 111 $ 79 Derivative financial instruments IRLCs 2020 6,923 263 128 LPCs 2020 834 25 13 Forward MBS trades 2020 886 6 — Eurodollar futures 2020-2021 6 — — Total derivative financial instruments - assets $ 8,649 $ 294 $ 141 Liabilities Derivative financial instruments IRLCs 2020 $ 22 $ — $ — LPCs 2020 10 — (3 ) Forward MBS trades 2020 10,229 223 211 Eurodollar futures 2020-2021 6 — — Total derivative financial instruments - liabilities $ 10,267 $ 223 $ 208 March 31, 2019 Three Months Ended March 31, 2019 Derivative Financial Instruments Expiration Outstanding Fair Recorded Gains/(Losses) Assets Mortgage loans held for sale Loan sale commitments 2019 $ 365 $ 17 $ (9 ) Derivative financial instruments IRLCs 2019 2,557 69 9 LPCs 2019 216 2 1 Forward MBS trades 2019 410 1 (1 ) Eurodollar futures 2019-2021 7 — — Total derivative financial instruments - assets $ 3,190 $ 72 $ 9 Liabilities Derivative financial instruments LPCs 2019 $ 52 $ — $ — Forward MBS trades 2019 3,804 22 (3 ) Eurodollar futures 2019-2021 13 — — Total derivative financial instruments - liabilities $ 3,869 $ 22 $ (3 )</t>
  </si>
  <si>
    <t>Indebtedness</t>
  </si>
  <si>
    <t>Debt Disclosure [Abstract]</t>
  </si>
  <si>
    <t>10. Indebtedness Notes Payable March 31, 2020 December 31, 2019 Advance Facilities Interest Rate Maturity Date Collateral Capacity Amount Outstanding Collateral Pledged Outstanding Collateral pledged $325 advance facility (1) LIBOR+1.5% to 6.5% August 2021 Servicing advance receivables $ 325 $ 223 $ 283 $ 224 $ 285 $250 advance facility (2) LIBOR+1.5% to 2.6% December 2020 Servicing advance receivables 250 118 138 98 167 $200 advance facility LIBOR+2.5% January 2021 Servicing advance receivables 200 83 117 63 125 $125 advance facility (3) LIBOR+1.5% to 7.4% July 2020 Servicing advance receivables 125 66 76 37 88 Advance facilities principal amount 490 $ 614 422 $ 665 Unamortized debt issuance costs (1 ) — Advance facilities, net $ 489 $ 422 (1) The capacity amount was subsequently increased to $425 in April 2020 with a maturity date of October 2021. (2) This advance facility was subsequently terminated and transferred to another advance facility in April 2020. (3) The capacity amount was subsequently increased to $875 in April 2020 with a maturity date of April 2021. March 31, 2020 December 31, 2019 Warehouse Facilities Interest Rate Maturity Date Collateral Capacity Amount Outstanding Collateral pledged Outstanding Collateral pledged $1,500 warehouse facility LIBOR+1.0% June 2020 Mortgage loans or MBS $ 1,500 $ 1,214 $ 1,160 $ 759 $ 733 $1,200 warehouse facility LIBOR+1.5% to 3.0% November 2020 Mortgage loans or MBS 1,200 566 602 683 724 $1,000 warehouse facility LIBOR+1.4% to 2.3% September 2020 Mortgage loans or MBS 1,000 593 608 762 783 $800 warehouse facility (1) LIBOR+2.1% to 3.8% April 2021 Mortgage loans or MBS 800 528 639 589 656 $750 warehouse facility LIBOR+1.4% to 2.8% September 2020 Mortgage loans or MBS 750 347 355 411 425 $700 warehouse facility LIBOR+1.3% to 2.2% November 2020 Mortgage loans or MBS 700 628 649 469 488 $600 warehouse facility LIBOR+2.0% February 2021 Mortgage loans or MBS 600 169 203 174 202 $500 warehouse facility LIBOR+2.0% to 4.0% May 2020 Mortgage loans or MBS 500 22 23 336 349 $200 warehouse facility LIBOR+1.4% January 2021 Mortgage loans or MBS 200 100 101 136 136 $200 warehouse facility LIBOR+1.2% April 2021 Mortgage loans or MBS 200 21 21 27 27 $200 warehouse facility LIBOR+2.0% May 2020 Mortgage loans or MBS 200 59 83 54 78 $200 warehouse facility LIBOR+1.3% October 2020 Mortgage loans or MBS 200 — — — — $50 warehouse facility LIBOR+2.0% to 6.0% June 2020 Mortgage loans or MBS 50 4 6 11 15 $40 warehouse facility LIBOR+3.3% September 2020 Mortgage loans or MBS 40 6 7 5 6 Warehouse facilities principal amount 4,257 4,457 4,416 4,622 MSR Facility $400 warehouse facility LIBOR+3.5% or 6.1% January 2023 Mortgage loans or MBS 400 150 836 150 945 $400 warehouse facility LIBOR+2.3% December 2020 Mortgage loans or MBS 400 75 190 — 200 $150 warehouse facility (1) LIBOR+2.8% April 2021 Mortgage loans or MBS 150 40 119 — 130 $50 warehouse facility LIBOR+2.8% August 2020 Mortgage loans or MBS 50 30 71 10 84 MSR facilities principal amount 295 1,216 160 1,359 Warehouse and MSR facilities principal amount 4,552 $ 5,673 4,576 $ 5,981 Unamortized debt issuance costs (1 ) (1 ) Warehouse facilities, net $ 4,551 $ 4,575 Pledged Collateral: Mortgage loans held for sale $ 3,659 $ 3,748 $ 3,826 $ 3,931 Reverse mortgage interests 598 709 590 691 MSR 295 1,216 160 1,359 (1) Total capacity amount for this facility is $800 of which $150 is a sublimit for MSR financing. Unsecured Senior Notes Unsecured senior notes consist of the following: Unsecured senior notes March 31, 2020 December 31, 2019 $950 face value, 8.125% interest rate payable semi-annually, due July 2023 $ 950 $ 950 $750 face value, 9.125% interest rate payable semi-annually, due July 2026 750 750 $600 face value, 6.000% interest rate payable semi-annually, due January 2027 (1) 600 — $600 face value, 6.500% interest rate payable semi-annually, due July 2021 (2) — 492 $300 face value, 6.500% interest rate payable semi-annually, due June 2022 (2) — 206 Unsecured senior notes principal amount 2,300 2,398 Unamortized debt issuance costs, premium and discount (41 ) (32 ) Unsecured senior notes, net $ 2,259 $ 2,366 (1) On January 16, 2020, the Company completed an offering of $600 aggregate principal amount of 6.000% Senior Notes due 2027 (the “2027 notes”). (2) This note was redeemed in full on February 15, 2020 using the net proceeds of the 2027 notes offering, together with cash on hand.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During the three months ended March 31, 2020 , the Company repaid $100 in principal of outstanding notes. Additionally, the Company redeemed $598 in principal of outstanding notes during the three months ended March 31, 2020 , resulting in a gain of $1 . No notes were repurchased or redeemed during the three months ended March 31, 2019 . As of March 31, 2020 , the expected maturities of the Company’s unsecured senior notes based on contractual maturities are as follows: Year Ending December 31, Amount 2020 $ — 2021 — 2022 — 2023 950 2024 — Thereafter 1,350 Total unsecured senior notes principal amount $ 2,300 Other Nonrecourse Debt Other nonrecourse debt consists of the following: March 31, 2020 December 31, 2019 Other nonrecourse debt Issue Date Maturity Date Class of Note Collateral Amount Outstanding Outstanding Participating interest financing (1) — — — $ — $ 4,045 $ 4,284 Securitization of nonperforming HECM loans Trust 2019-2 November 2019 November 2029 A, M1, M2, M3, M4, M5 306 297 333 Trust 2019-1 June 2019 June 2029 A, M1, M2, M3, M4, M5 286 269 302 Trust 2018-3 November 2018 November 2028 A, M1, M2, M3, M4, M5 209 190 209 Trust 2018-2 July 2018 July 2028 A, M1, M2, M3, M4, M5 157 137 148 Other nonrecourse debt principal amount 4,938 5,276 Unamortized debt issuance costs, premium and discount 7 10 Other nonrecourse debt, net $ 4,945 $ 5,286 (1) Amounts represent the Company’s participating interest in GNMA HMBS securitized portfolios. Participating Interest Financing Participating interest financing represents the obligation of HMBS pools to third-party security holders. The Company issues HMBS in connection with the securitization of borrower draws and accrues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1.8% to 5.6% .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3% to 6.0% on the outstanding securitized notes and recorded as interest expense in consolidated statements of operations. The HECM securitizations are callable with expected weighted average lives of less than one to three years. The Company may re-securitize the previously called loans from earlier HECM securitizations to achieve a lower cost of funds.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March 31, 2020 .</t>
  </si>
  <si>
    <t>Payables and Other Liabilities</t>
  </si>
  <si>
    <t>Payables and Accruals [Abstract]</t>
  </si>
  <si>
    <t>11. Payables and Other Liabilities Payables and other liabilities consist of the following: Payables and other liabilities March 31, 2020 December 31, 2019 Loans subject to repurchase right from Ginnie Mae $ 468 $ 560 Payables to servicing and subservicing investors 407 423 Derivative financial instruments 223 15 Payable to GSEs and securitized trusts 148 182 Operating lease liabilities 125 135 Other liabilities 594 701 Total payables and other liabilities $ 1,965 $ 2,016 Loans Subject to Repurchase Right from Ginnie Mae See Note 8, Other Assets , for a description of assets and liabilities related to loans subject to repurchase right from Ginnie Mae.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Derivative Financial Instruments See Note 9, Derivative Financial Instruments , for further details on derivative financial instruments. Operating Lease Liabilities See Note 7, Leases , for further details on operating lease liabilities. MSR Purchases Payable Including Advances MSR purchases payable including advances represents the amounts owed to the seller in connection with the purchase of MSRs. Other Liabilities Other liabilities primarily include accrued bonus and payroll, accrued interest, accrued legal expenses, payables to insurance carriers and insurance cancellation reserves, repurchase reserves, accounts payable and other accrued liabilities. Payables to insurance carriers and insurance cancellation reserves consist of insurance premiums received from borrower payments awaiting disbursement to the insurance carrier and/or amounts due to third-party investors on liquidated loans. The following table sets forth the activities of the repurchase reserves: Repurchase Reserves Three Months Ended March 31, 2020 Three Months Ended March 31, 2019 Balance - beginning of period $ 25 $ 8 Provisions 5 8 Releases (1 ) — Balance - end of period $ 29 $ 16 The provision for repurchases represents an estimate of losses to be incurred on the repurchase of loans or indemnification of purchaser’s losses related to forward loan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with respect to underwriting standard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the mortgage loan crisis period prior to 2008. The Company believes its reserve balance as of March 31, 2020 is sufficient to cover loss exposure associated with repurchase contingencies.</t>
  </si>
  <si>
    <t>Securitizations and Financings</t>
  </si>
  <si>
    <t>Variable Interest Entities and Securitizations [Abstract]</t>
  </si>
  <si>
    <t>12. Securitizations and Financings Variable Interest Entities (VIE)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Mortgage Advance Receivables Trust (NMART), (ii) Nationstar Agency Advance Financing Trust (NAAFT) and (iii) Nationstar Advance Agency Receivables Trust (NAART) should be consolidated as the Company is the primary beneficiary of each of these entities. Also, the Company consolidated four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March 31, 2020 December 31, 2019 Consolidated transactions with VIEs Transfers Reverse Secured Borrowings Transfers Reverse Secured Borrowings Assets Restricted cash $ 53 $ 43 $ 66 $ 42 Reverse mortgage interests, net (1) — 4,878 — 5,230 Advances and other receivables, net 498 — 540 — Total assets $ 551 $ 4,921 $ 606 $ 5,272 Liabilities Advance facilities (2) $ 407 $ — $ 359 $ — Payables and other liabilities — 1 1 1 Participating interest financing — 4,045 — 4,284 HECM Securitizations (HMBS) Trust 2019-2 — 297 — 333 Trust 2019-1 — 269 — 302 Trust 2018-3 — 190 — 209 Trust 2018-2 — 137 — 148 Total liabilities $ 407 $ 4,939 $ 360 $ 5,277 (1) Amounts include net purchase discount of $60 and $46 as of March 31, 2020 and December 31, 2019 , respectively. (2) Amounts include the Nationstar agency advance financing facility and notes payable recorded by the Nationstar Mortgage Advance Receivable Trust, and the Nationstar Agency Advance Receivables Trust. Refer to Notes Payable in Note 10,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March 31, 2020 December 31, 2019 Total collateral balances - UPB $ 1,460 $ 1,503 Total certificate balances $ 1,467 $ 1,512 The Company has not retained any variable interests in the unconsolidated securitization trusts that were outstanding as of March 31, 2020 and December 31, 2019 and therefore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March 31, 2020 December 31, 2019 Unconsolidated securitization trusts $ 184 $ 193</t>
  </si>
  <si>
    <t>Stockholders' Equity</t>
  </si>
  <si>
    <t>Equity [Abstract]</t>
  </si>
  <si>
    <t>13. Stockholders' Equity Equity-based awards under the 2019 Omnibus Incentive Plan (the “2019 Plan”) include (i) restricted stock units (“RSUs”) granted to employees of the Company, consultants, and non-employee directors and (ii) performance stock units (“PSUs”) granted to certain executive officers. The RSUs are valued at the fair market value of the Company’s common stock on the grant date as defined in the 2019 Plan. The PSUs are valued at the fair market value of the Company’s common stock on the grant date as defined in the 2019 Plan and a Monte Carlo simulation model. During the three months ended March 31, 2020 and 2019 , certain key employees of the Company, consultants, and non-employee directors of the Company were granted 1.1 million and 1.9 million RSUs, respectively. The stock awards for employees generally vest in equal installments on each of the first three anniversaries of the awards, provided that (i) the participant remains continuously employed with the Company during that time or (ii) the participant’s employment has terminated by reason of retirement. The stock awards for non-employee directors generally vest the earlier of (a) the first anniversary of the grant date or (b) the date of the next annual stockholders meeting following the grant date. In addition, upon death or disability, the unvested shares of an award will vest. During the three months ended March 31, 2020 , certain executives of the Company were granted 0.5 million PSUs. For the 2020 PSU program, PSUs are eligible to vest and be settled into shares of Common Stock in an amount between 0% and 200% of a target award based on achievement of total shareholder return performance vesting criteria over a period of three years beginning March 1, 2020, with one-third of the units also eligible to vest based on performance through March 1, 2021. The Company recorded $4 and $4 of expenses related to equity-based awards during the three months ended March 31, 2020 and 2019 , respectively.</t>
  </si>
  <si>
    <t>Earnings Per Share</t>
  </si>
  <si>
    <t>Earnings Per Share [Abstract]</t>
  </si>
  <si>
    <t>14.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The following table sets forth the computation of basic and diluted net loss per common share (amounts in millions, except per share amounts): Computation of earnings per share Three Months Ended March 31, 2020 Three Months Ended March 31, 2019 Net loss attributable to Mr. Cooper $ (168 ) $ (186 ) Less: Undistributed earnings attributable to participating stockholders — — Net loss attributable to common stockholders $ (168 ) $ (186 ) Net loss per common share attributable to Mr. Cooper: Basic $ (1.84 ) $ (2.05 ) Diluted $ (1.84 ) $ (2.05 ) Weighted average shares of common stock outstanding (in thousands): Basic 91,385 90,828 Dilutive effect of stock awards (1) — — Dilutive effect of participating securities (1) — — Diluted 91,385 90,828 (1) Due to year-to-date loss, the Company excluded potential common shares from the computation of diluted EPS because inclusion would be antidilutive.</t>
  </si>
  <si>
    <t>Income Taxes</t>
  </si>
  <si>
    <t>Income Tax Disclosure [Abstract]</t>
  </si>
  <si>
    <t>15. Income Taxes The components of income tax benefit were as follows: Income taxes Three Months Ended March 31, 2020 Three Months Ended March 31, 2019 Loss before income tax benefit $ (239 ) $ (233 ) Income tax benefit $ (68 ) $ (47 ) Effective tax rate (1) 28.4 % 20.3 % (1) Effective tax rate is calculated using whole numbers. For the three months ended March 31, 2020 , the effective tax rate differed from the statutory federal rate of 21% primarily due to state income taxes, as well as unfavorable permanent differences including executive compensation disallowed under Internal Revenue Code Section 162(m). The increase in the effective tax rate as compared to the three months ended March 31, 2019 is primarily attributable to the increased relative unfavorable tax impacts of the permanent differences on the annual effective rate. For the three months ended March 31, 2019 , the effective tax rate differed from the statutory federal rate of 21% primarily due to permanent differences including executive compensation disallowed under Internal Revenue Code Section 162(m) and nondeductible meals and entertainment expenses, as well as other recurring items such as the state tax benefit.</t>
  </si>
  <si>
    <t>Fair Value Measurements</t>
  </si>
  <si>
    <t>Fair Value Disclosures [Abstract]</t>
  </si>
  <si>
    <t>16.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s Held for Sale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earnings on escrow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4, Advances and Other Receivables, Net for more information.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and supplemented with historical loss experience on similar assets, with the discount rate approximating that of similar financial instruments, as observed from recent trades with the HMBS. Key assumptions within the model are based on market participant benchmarks and include discount rates, cost to service, weighted average life of the portfolio, and estimated participating income. Discounted cash flows are applied based on collateral stratifications and include loan rate type, loan status (active vs. inactive), and securitization. Prices are also influenced from both internal models and other observable inputs. The Company determined fair value for all loans based on the applicable tranches established during the Merger valuation. Tranches are segregated based on participation percentages, original loan status as of the Merger date, and interest rate types, and loan status (active vs inactive). Prices are also influenced from both internal models and other observable inputs, including applicable forward interest rate curves. Additionally, historical loss factors are considered within the overall valuation. Because of the unobservable nature of the valuation inputs, the Company classifies these valuations as Level 3 in the fair value disclosures. See Note 5, Reverse Mortgage Interests, Net for more information. Derivative Financial Instruments (Level 2)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9, Derivative Financial Instruments , for more information. Advance Facilities and Warehouse Facilities (Level 2) – As the underlying warehouse and advance finance facilities bear interest at a rate that is periodically adjusted based on a market index, the carrying amount reported at amortized cost on the consolidated balance sheets approximates fair value. See Note 10, Indebtedness , for more information. Unsecured Senior Notes (Level 1) – The fair value of unsecured senior notes, which are carried at amortized cost, is based on quoted market prices and is considered Level 1 from the market observable inputs used to determine fair value. See Note 10,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3,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3, Mortgage Servicing Rights and Related Liabilities , for more information. Participating Interest Financing (Level 3)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Participating interest financing is recorded in other nonrecourse debt within the consolidated balance sheets. See Note 5, Reverse Mortgage Interests, Net , and Note 10,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HECM securitizations are recorded at amortized cost in other nonrecourse debt within the consolidated balance sheets. See Note 10, Indebtedness for more information. The following table presents the estimated carrying amount and fair value of the Company’s financial instruments and other assets and liabilities measured at fair value on a recurring basis: March 31, 2020 Recurring Fair Value Measurements Fair value - Recurring basis Total Fair Value Level 1 Level 2 Level 3 Assets Mortgage loans held for sale $ 3,922 $ — $ 3,922 $ — Forward mortgage servicing rights 3,109 — — 3,109 Derivative financial instruments IRLCs 263 — 263 — Forward MBS trades 6 — 6 — LPCs 25 — 25 — Total assets $ 7,325 $ — $ 4,216 $ 3,109 Liabilities Derivative financial instruments Forward MBS trades $ 223 $ — $ 223 $ — Mortgage servicing rights financing 43 — — 43 Excess spread financing 1,242 — — 1,242 Total liabilities $ 1,508 $ — $ 223 $ 1,285 December 31, 2019 Recurring Fair Value Measurements Fair value - Recurring basis Total Fair Value Level 1 Level 2 Level 3 Assets Mortgage loans held for sale $ 4,077 $ — $ 4,077 $ — Forward mortgage servicing rights 3,496 — — 3,496 Derivative financial instruments IRLCs 135 — 135 — Forward MBS trades 7 — 7 — LPCs 12 — 12 — Total assets $ 7,727 $ — $ 4,231 $ 3,496 Liabilities Derivative financial instruments Forward MBS trades $ 12 $ — $ 12 $ — LPCs 3 — 3 — Mortgage servicing rights financing 37 — — 37 Excess spread financing 1,311 — — 1,311 Total liabilities $ 1,363 $ — $ 15 $ 1,348 The tables below present a reconciliation for all of the Company’s Level 3 assets and liabilities measured at fair value on a recurring basis: Three Months Ended March 31, 2020 Assets Liabilities Fair value - Level 3 assets and liabilities Mortgage servicing rights Excess spread financing Mortgage servicing rights financing Balance - beginning of period $ 3,496 $ 1,311 $ 37 Total gains or losses included in earnings (534 ) (35 ) 6 Purchases, issuances, sales, repayments and settlements Purchases 24 — — Issuances 123 24 — Settlements and repayments — (58 ) — Balance - end of period $ 3,109 $ 1,242 $ 43 Three Months Ended March 31, 2019 Assets Liabilities Fair value - Level 3 assets and liabilities Mortgage servicing rights Excess spread financing Mortgage servicing rights financing Balance - beginning of period $ 3,665 $ 1,184 $ 32 Total gains or losses included in earnings (399 ) (69 ) 2 Purchases, issuances, sales, repayments and settlements Purchases 409 — — Issuances 66 245 — Sales (260 ) — — Settlements and repayments — (51 ) — Balance - end of period $ 3,481 $ 1,309 $ 34 As of March 31, 2020 and December 31, 2019 , the Company had no financial instruments classified as mortgage loans held for investment as the related portfolio was sold in September 2019. During the three months ended March 31, 2019 , the Company had an immaterial change in mortgage loans held for investment. No transfers were made into or out of Level 3 fair value assets and liabilities for the Company for the three months ended March 31, 2020 and 2019, respectively. The tables below present a summary of the estimated carrying amount and fair value of the Company’s financial instruments: March 31, 2020 Carrying Amount Fair Value Financial instruments Level 1 Level 2 Level 3 Financial assets Cash and cash equivalents $ 579 $ 579 $ — $ — Restricted cash 266 266 — — Advances and other receivables, net 685 — — 685 Reverse mortgage interests, net 5,955 — — 6,015 Mortgage loans held for sale 3,922 — 3,922 — Derivative financial instruments 294 — 294 — Financial liabilities Unsecured senior notes (1) 2,259 2,055 — — Advance facilities (1) 489 — 489 — Warehouse facilities (1) 4,551 — 4,551 — Mortgage servicing rights financing liability 43 — — 43 Excess spread financing 1,242 — — 1,242 Derivative financial instruments 223 — 223 — Participating interest financing (1) 4,056 — — 4,056 HECM Securitization (HMBS) (1) Trust 2019-2 295 — — 295 Trust 2019-1 268 — — 268 Trust 2018-3 189 — — 189 Trust 2018-2 137 — — 137 (1) The amounts are presented net of unamortized debt issuance costs, premium and discount. December 31, 2019 Carrying Amount Fair Value Financial instruments Level 1 Level 2 Level 3 Financial assets Cash and cash equivalents $ 329 $ 329 $ — $ — Restricted cash 283 283 — — Advances and other receivables, net 988 — — 988 Reverse mortgage interests, net 6,279 — — 6,318 Mortgage loans held for sale 4,077 — 4,077 — Derivative financial instruments 153 — 153 — Financial liabilities Unsecured senior notes (1) 2,366 2,505 — — Advance facilities 422 — 422 — Warehouse facilities (1) 4,575 — 4,575 — Mortgage servicing rights financing liability 37 — — 37 Excess spread financing 1,311 — — 1,311 Derivative financial instruments 15 — 15 — Participating interest financing (1) 4,299 — — 4,299 HECM Securitization (HMBS) (1) Trust 2019-2 331 — — 331 Trust 2019-1 300 — — 300 Trust 2018-3 208 — — 208 Trust 2018-2 148 — — 148 (1) The amounts are presented net of unamortized debt issuance costs, premium and discount.</t>
  </si>
  <si>
    <t>Capital Requirements</t>
  </si>
  <si>
    <t>Mortgage Banking [Abstract]</t>
  </si>
  <si>
    <t>17.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March 31, 2020 , the Company was in compliance with its selling and servicing capital requirements.</t>
  </si>
  <si>
    <t>Commitments and Contingencies</t>
  </si>
  <si>
    <t>Commitments and Contingencies Disclosure [Abstract]</t>
  </si>
  <si>
    <t>18.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governmental, regulatory and enforcement agencies. The Company has historically had a number of open investigations with these agencies and that trend continues. The Company is currently the subject of various governmental or regulatory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CFPB”), the Securities and Exchange Commission, the Executive Office of the United States Trustees, the Department of Justice, the Office of the Special Inspector General for the Troubled Asset Relief Program, the U.S. Department of Housing and Urban Development, the multi-state committee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Responding to these matters requires the Company to devote substantial resources, resulting in higher costs and lower net cash flows. For example, the Company continues to progress towards resolution of certain legacy regulatory matters involving examination findings for alleged violations of certain laws related to the Company’s business practices. The Company has been in discussions with the multi-state committee of mortgage banking regulators and various State Attorneys General concerning a potential resolution of their investigations. The Company is continuing to cooperate with all parties and in connection with these discussions, the Company previously recorded an accrual. These discussions may not result in a settlement of the matter; furthermore, any such settlement may exceed the amount accrued as of March 31, 2020 . Moreover, if the discussions do not result in a settlement, the regulators and State Attorneys General may seek to exercise their enforcement authority through litigation or other proceedings and seek injunctive relief, damages, restitution and civil monetary penalties, which could have a material adverse effect on the Company’s business, reputation, financial condition and results of operations. Further, on April 24, 2018, the CFPB notified Nationstar that, in accordance with the CFPB’s discretionary Notice and Opportunity to Respond and Advise (“NORA”) process, the CFPB’s Office of Enforcement is considering whether to recommend that the CFPB take enforcement action against the Company, alleging violations of the Real Estate Settlement Procedures Act, the Consumer Financial Protection Act, and the Homeowners Protection Act, which stems from a 2014 examination. The purpose of a NORA letter is to provide a party being investigated an opportunity to present its position to the CFPB before an enforcement action may be recommended or commenced. The CFPB may seek to exercise its enforcement authority through settlement, administrative proceedings or litigation and seek injunctive relief, damages, restitution and civil monetary penalties, which could have a material adverse effect on the Company’s business, reputation, financial condition and results of operations. The Company has not recorded an accrual related to this matter as of March 31, 2020 because it does not believe that the possible loss or range of loss arising from any such action is estimable. The Company is continuing to cooperate with the CFPB. Similarly, the Company is in discussions with the Executive Office of the United States Trustees concerning certain legacy issues with respect to bankruptcy servicing practices. In connection with these discussions, the Company is undertaking certain voluntary remediation activities with respect to loans at issue in these matters. While the Company and the Executive Office of the United States Trustees are engaged in discussions to potentially resolve these issues, there is no guarantee a resolution will occur. Moreover, if the discussions do not result in a resolution, the Executive Office of the United States Trustees may seek redress through litigation or other proceedings and seek injunctive relief, damages and restitution in addition to the remediation activities, which could have a material adverse effect on the Company’s business, reputation, financial condition and results of operations. However, the Company believes it is premature to predict the potential outcome or to estimate the financial impact to the Company in connection with any potential action or settlement arising from this matter, including the voluntary remediation activities undertaken and to be undertaken by the Company.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15 and $11 for the three months ended March 31, 2020 and 2019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For those matters for which an estimate is possible, management currently believes the aggregate range of reasonably possible loss is $17 to $47 in excess of the accrued liability (if any) related to those matters as of March 31, 2020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March 31, 2020 ,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9, Derivative Financial Instruments , for more information. The Company had certain reverse MSRs, reverse MSLs and reverse mortgage loans related to approximately $21,590 and $22,725 of UPB in reverse mortgage loans as of March 31, 2020 and December 31, 2019 , respectively. As a servicer for these reverse mortgage loans, among other things, the Company is obligated to fund borrowers’ draws to the loan customers as required in accordance with the loan agreement. As of March 31, 2020 and December 31, 2019 , the Company’s maximum unfunded advance obligation to fund borrower draws related to these MSRs and loans was approximately $2,504 and $2,617 , respectively. Upon funding any portion of these draws, the Company expects to securitize and sell the advances in transactions that will be accounted for as secured borrowings.</t>
  </si>
  <si>
    <t>Business Segment Reporting</t>
  </si>
  <si>
    <t>Segment Reporting [Abstract]</t>
  </si>
  <si>
    <t>19. Business Segment Reporting The Company’s segments are based upon the Company’s organizational structure, which focuses primarily on the services offered. Corporate functional expenses are allocated to individual segments based on the actual cost of services performed based on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The following tables present financial information by segment: Three Months Ended March 31, 2020 Financial information by segment Servicing Originations Xome Elimination Total Operating Segments Corporate/Other Consolidated Revenues Service related, net $ (180 ) $ 20 $ 106 $ (1 ) $ (55 ) $ 2 $ (53 ) Net gain on mortgage loans held for sale 34 297 — — 331 — 331 Total revenues (146 ) 317 106 (1 ) 276 2 278 Total expenses 149 166 96 (1 ) 410 34 444 Other income (expenses), net: Interest income 83 34 — — 117 1 118 Interest expense (113 ) (27 ) — — (140 ) (52 ) (192 ) Other income (expenses), net — — 1 — 1 — 1 Total other income (expenses), net (30 ) 7 1 — (22 ) (51 ) (73 ) (Loss) income before income tax (benefit) expense $ (325 ) $ 158 $ 11 $ — $ (156 ) $ (83 ) $ (239 ) Depreciation and amortization for property and equipment and intangible assets $ 3 $ 3 $ 3 $ — $ 9 $ 10 $ 19 Total assets $ 10,142 $ 9,608 $ 534 $ (5,964 ) $ 14,320 $ 3,293 $ 17,613 Three Months Ended March 31, 2019 Financial information by segment Servicing Originations Xome Elimination Total Operating Segments Corporate/Other Consolidated Revenues Service related, net $ (27 ) $ 15 $ 96 $ — $ 84 $ — $ 84 Net gain on mortgage loans held for sale 35 131 — — 166 — 166 Total revenues 8 146 96 — 250 — 250 Total expenses 195 104 99 — 398 45 443 Other income (expenses), net: Interest income 115 17 — — 132 2 134 Interest expense (114 ) (18 ) — — (132 ) (57 ) (189 ) Other income, net — 4 11 — 15 — 15 Total other income (expenses), net 1 3 11 — 15 (55 ) (40 ) (Loss) income before income tax (benefit) expense $ (186 ) $ 45 $ 8 $ — $ (133 ) $ (100 ) $ (233 ) Depreciation and amortization for property and equipment and intangible assets $ 4 $ 3 $ 4 $ — $ 11 $ 10 $ 21 Total assets $ 13,642 $ 4,865 $ 502 $ (4,100 ) $ 14,909 $ 2,737 $ 17,646</t>
  </si>
  <si>
    <t>Nature of Business and Basis of Presentation (Policies)</t>
  </si>
  <si>
    <t>Basis of Presentation</t>
  </si>
  <si>
    <t xml:space="preserve">Basis of Presentation The consolidated interim financial statements of the Company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9 .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t>
  </si>
  <si>
    <t>Basis of Consolidation</t>
  </si>
  <si>
    <t>Basis of Consolidation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ent Accounting Guidance Adopted and Not Yet Adopted</t>
  </si>
  <si>
    <t>Recent Accounting Guidance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which is referred to as the current expected credit loss (“CECL”) methodology. The update eliminates the initial recognition of credit losses on an incurred basis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The guidance is effective for the Company as of January 1, 2020, with a cumulative-effect adjustment to retained earnings as of that date. Based upon management’s scoping analysis,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For reverse mortgage interests the Company determined that the guarantee from Federal Housing Administration (“FHA”) on Home Equity Conversion Mortgage (“HECM“) loan products limits credit-related losses to an immaterial amount with substantially all losses related to servicing operational errors. For other assets, primarily trade receivables, the Company determined that these are short-term in nature (less than one year), and the estimated credit-related losses over the life of these receivables are similar to those resulting from the Company’s existing loss reserve process. For each of the aforementioned financial instruments carried at amortized cost, the Company enhanced its processes to consider and include the requirements of ASU 2016-13, as applicable, into the determination of credit-related losses. On January 1, 2020, the Company adopted ASU 2016-13 using the modified retrospective method for the above-mentioned financial assets. Results for reporting periods after January 1, 2020 are presented under ASU 2016-13 while prior period amounts continue to be reported in accordance with previously applicable GAAP. The Company recorded transition adjustments aggregating to a net increase of $9 , or $7 after tax, to retained earnings and a reduction of $7 to the advances and other receivables reserve and a $2 reduction in the other assets reserves, as of January 1, 2020 for the cumulative effect of adopting ASU 2016-13. In connection with adoption of ASU 2016-13, the Company updated its accounting policies as follows: For certain financial instruments included in advances and other receivables, net and certain trade receivables and accrued revenues included in other assets that within the scope of ASU 2016-13, the reserve methodology was revised to consider CECL losses. The revised CECL methodology considers expected lifetime loss rates calculated from historical data using a weighted average life to determine the current expected credit loss required. Due to the nature of the financial instrument, reverse mortgage interests, net of reserves, had limited impact from the adoption of CECL to the reserve methodology. See Note 4, Advances and Other Receivables, Net , Note 5, Reverse Mortgage Interests, Net , and Note 8, Other Assets , for additional information. Factors that influenced management’s current estimate of expected credit losses for certain advances and other receivables and certain trade receivables and accrued revenues included the following: historical collection and loss rates, passage of time, weighted average life of receivables, various qualitative factors including current economic conditions. Factors that influenced management’s current estimate of expected credit related losses for certain reverse mortgage interests included the following: historical collection and loss rates, foreclosure timelines, and values of underlying collateral.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The Company adopted ASU 2018-13 on January 1, 2020. The guidance does not have a material impact to the disclosures currently provided by the Company.</t>
  </si>
  <si>
    <t>Fair Value Measurement</t>
  </si>
  <si>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s Held for Sale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earnings on escrow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4, Advances and Other Receivables, Net for more information.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and supplemented with historical loss experience on similar assets, with the discount rate approximating that of similar financial instruments, as observed from recent trades with the HMBS. Key assumptions within the model are based on market participant benchmarks and include discount rates, cost to service, weighted average life of the portfolio, and estimated participating income. Discounted cash flows are applied based on collateral stratifications and include loan rate type, loan status (active vs. inactive), and securitization. Prices are also influenced from both internal models and other observable inputs. The Company determined fair value for all loans based on the applicable tranches established during the Merger valuation. Tranches are segregated based on participation percentages, original loan status as of the Merger date, and interest rate types, and loan status (active vs inactive). Prices are also influenced from both internal models and other observable inputs, including applicable forward interest rate curves. Additionally, historical loss factors are considered within the overall valuation. Because of the unobservable nature of the valuation inputs, the Company classifies these valuations as Level 3 in the fair value disclosures. See Note 5, Reverse Mortgage Interests, Net for more information. Derivative Financial Instruments (Level 2)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9, Derivative Financial Instruments , for more information. Advance Facilities and Warehouse Facilities (Level 2) – As the underlying warehouse and advance finance facilities bear interest at a rate that is periodically adjusted based on a market index, the carrying amount reported at amortized cost on the consolidated balance sheets approximates fair value. See Note 10, Indebtedness , for more information. Unsecured Senior Notes (Level 1) – The fair value of unsecured senior notes, which are carried at amortized cost, is based on quoted market prices and is considered Level 1 from the market observable inputs used to determine fair value. See Note 10,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3,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3, Mortgage Servicing Rights and Related Liabilities , for more information. Participating Interest Financing (Level 3)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Participating interest financing is recorded in other nonrecourse debt within the consolidated balance sheets. See Note 5, Reverse Mortgage Interests, Net , and Note 10,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HECM securitizations are recorded at amortized cost in other nonrecourse debt within the consolidated balance sheets. See Note 10, Indebtedness for more information.</t>
  </si>
  <si>
    <t>Acquisitions (Tables)</t>
  </si>
  <si>
    <t>Schedule of Assets Acquired and Liabilities Assumed</t>
  </si>
  <si>
    <t>Final Estimated Fair Value of Net Assets Acquired: Cash and cash equivalents $ 37 Restricted cash 2 Mortgage servicing rights 271 Advances and other receivables 84 Mortgage loans held for sale 536 Mortgage loans held for investment 1 Property and equipment 8 Other assets 483 Fair value of assets acquired 1,422 Notes payable (1) 294 Advance facilities 13 Warehouse facilities 393 Payables and other liabilities 530 Other nonrecourse debt 129 Fair value of liabilities assumed 1,359 Total fair value of net tangible assets acquired 63 Intangible assets: Customer relationships (2) 13 Goodwill 40 Final purchase price $ 116 (1) Notes payable was subsequently paid off in February 2019 after the consummation of the acquisition. (2) The estimated fair values for customer relationships were measured using the excess earnings method and were determined to have a remaining useful life of 10 years.</t>
  </si>
  <si>
    <t>Schedule of Pro Forma Information</t>
  </si>
  <si>
    <t>The following unaudited pro forma financial information presents the combined results of operations for the three months ended March 31, 2019 , as if the acquisition had occurred on January 1, 2019: Three Months Ended March 31, 2019 Pro forma financial information (unaudited) Pro forma total revenues $ 269 Pro forma net loss $ (184 )</t>
  </si>
  <si>
    <t>Mortgage Servicing Rights ("MSRs") and Related Liabilities (Tables)</t>
  </si>
  <si>
    <t>Schedule of Servicing Assets at Fair Value</t>
  </si>
  <si>
    <t>The following table sets forth the carrying value of the Company’s mortgage servicing rights (“MSRs”) and the related liabilities: MSRs and Related Liabilities March 31, 2020 December 31, 2019 Forward MSRs - fair value $ 3,109 $ 3,496 Reverse MSRs - amortized cost 6 6 Mortgage servicing rights $ 3,115 $ 3,502 Mortgage servicing liabilities - amortized cost $ 53 $ 61 Excess spread financing - fair value $ 1,242 $ 1,311 Mortgage servicing rights financing - fair value 43 37 MSR related liabilities - nonrecourse at fair value $ 1,285 $ 1,348 The following table sets forth the activities of forward MSRs: Forward MSRs - Fair Value Three Months Ended March 31, 2020 Three Months Ended March 31, 2019 Fair value - beginning of period $ 3,496 $ 3,665 Additions: Servicing retained from mortgage loans sold 123 66 Purchases of servicing rights (1) 24 409 Dispositions: Sales of servicing assets — (260 ) Changes in fair value: Changes in valuation inputs or assumptions used in the valuation model (401 ) (332 ) Other changes in fair value (133 ) (67 ) Fair value - end of period $ 3,109 $ 3,481 (1) Purchases of servicing rights during the three months ended March 31, 2019 includes $271 of mortgage servicing rights that were acquired from Pacific Union. See Note 2, Acquisitions , for further discussion. The following table provides a breakdown of UPB and fair value for the Company’s forward MSRs: March 31, 2020 December 31, 2019 Forward MSRs - UPB and fair value breakdown UPB Fair Value UPB Fair Value Acquisition Pools Credit sensitive $ 138,726 $ 1,386 $ 147,895 $ 1,613 Interest sensitive 151,908 1,723 148,887 1,883 Total $ 290,634 $ 3,109 $ 296,782 $ 3,496 Investors Pools Agency (1) $ 238,956 $ 2,618 $ 240,688 $ 2,944 Non-agency (2) 51,678 491 56,094 552 Total $ 290,634 $ 3,109 $ 296,782 $ 3,496 (1) Agency investors primarily consist of government sponsored enterprises (“GSE”), such as the Federal National Mortgage Association (“Fannie Mae” or “FNMA”) and the Federal Home Loan Mortgage Corp (“Freddie Mac” or “FHLMC”), and the Government National Mortgage Association (“Ginnie Mae” or “GNMA”). (2) Non-agency investors consist of investors in private-label securitizations.</t>
  </si>
  <si>
    <t>Schedule of Assumptions for Fair Value of Mortgage Service Rights</t>
  </si>
  <si>
    <t>The Company used the following weighted-average assumptions in the Company’s valuation of excess spread financing: Excess Spread Financing Assumptions March 31, 2020 December 31, 2019 Discount rate 11.6 % 11.6 % Prepayment speeds 12.8 % 12.6 % Recapture rate 18.6 % 20.1 % Average life 5.7 years 5.8 years The Company used the following key weighted-average inputs and assumptions in estimating the fair value of forward MSRs: Forward MSRs - Key inputs and assumptions March 31, 2020 December 31, 2019 Total MSR Portfolio Discount rate 9.7 % 9.7 % Prepayment speeds 13.4 % 13.1 % Average life 5.7 years 5.8 years Acquisition Pools: Credit Sensitive Discount rate 10.2 % 10.4 % Prepayment speeds 13.0 % 12.7 % Average life 5.9 years 6.0 years Interest Sensitive Discount rate 9.1 % 9.1 % Prepayment speeds 13.8 % 13.5 % Average life 5.5 years 5.7 years Investor Pools: Agency Discount rate 9.0 % 9.0 % Prepayment speeds 13.2 % 13.0 % Average life 5.6 years 5.8 years Non-agency Discount rate 12.6 % 12.6 % Prepayment speeds 14.3 % 13.8 % Average life 6.1 years 6.2 years The following table sets forth the weighted-average assumptions used in the valuation of the mortgage servicing rights financing liability: Mortgage Servicing Rights Financing Assumptions March 31, 2020 December 31, 2019 Advance financing rates 1.7 % 3.5 % Annual advance recovery rates 18.4 % 18.8 %</t>
  </si>
  <si>
    <t>Schedule of Sensitivity Analysis of Fair Value, Transferor's Interests in Transferred Financial Assets</t>
  </si>
  <si>
    <t>The following table shows the hypothetical effect on the fair value of the Company’s forward MSRs when applying certain unfavorable variations of key assumptions to these assets for the dates indicated: Discount Rate Total Prepayment Speeds Forward MSRs - Hypothetical Sensitivities 100 bps Adverse Change 200 bps Adverse Change 10% Adverse Change 20% Adverse Change March 31, 2020 Mortgage servicing rights $ (111 ) $ (214 ) $ (158 ) $ (305 ) December 31, 2019 Mortgage servicing rights $ (127 ) $ (245 ) $ (165 ) $ (317 )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March 31, 2020 Excess spread financing $ 43 $ 89 $ 48 $ 98 December 31, 2019 Excess spread financing $ 46 $ 95 $ 46 $ 96</t>
  </si>
  <si>
    <t>Schedule of Reverse Mortgage Servicing Rights and Liabilities - Amortized Cost</t>
  </si>
  <si>
    <t>The following table sets forth the activities of reverse MSRs and mortgage servicing liabilities (“MSL”) for three months ended March 31, 2020 and 2019 : Three Months Ended March 31, 2020 2019 Reverse MSRs and Liabilities - Amortized Cost Assets Liabilities Assets Liabilities Balance - beginning of period $ 6 $ 61 $ 11 $ 71 Amortization/accretion — (8 ) — (18 ) Adjustments (1) — — (4 ) 37 Balance - end of the period $ 6 $ 53 $ 7 $ 90 Fair value - end of period $ 6 $ 27 $ 7 $ 75 (1) Reverse MSR and MSL net adjustments recorded by the Company during the three months ended March 31, 2019 primarily relate to the fair value adjustments for reverse MSR and MSL assumed from the Merger resulting from the revised cost to service assumption used in the valuation of reverse MSR and MSL during the measurement period.</t>
  </si>
  <si>
    <t>Schedule of Fees Earned in Exchange for Servicing Financial Assets</t>
  </si>
  <si>
    <t>The following table sets forth the items comprising total revenues for the Servicing segment: Total Revenues - Servicing Three Months Ended March 31, 2020 Three Months Ended March 31, 2019 Contractually specified servicing fees (1) $ 297 $ 281 Other service-related income (1) 49 50 Incentive and modification income (1) 10 7 Late fees (1) 27 25 Reverse servicing fees 6 9 Mark-to-market adjustments (2) (383 ) (293 ) Counterparty revenue share (3) (76 ) (48 ) Amortization, net of accretion (4) (76 ) (23 ) Total revenues - Servicing $ (146 ) $ 8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for the Company was $10 and $11 for the three months ended March 31, 2020 and 2019 , respectively. (3) Counterparty revenue share represents the excess servicing fee that the Company pays to the counterparties under the excess spread financing arrangements and the payments made associated with MSR financing arrangements. (4) Amortization for the Company is net of excess spread accretion of $68 and $36 and MSL accretion of $8 and $18 for the three months ended March 31, 2020 and 2019 , respectively.</t>
  </si>
  <si>
    <t>Advances and Other Receivables, Net (Tables)</t>
  </si>
  <si>
    <t>Schedule of Accounts Receivable</t>
  </si>
  <si>
    <t>Advances and other receivables, net consists of the following: Advances and Other Receivables, Net March 31, 2020 December 31, 2019 Servicing advances, net of $125 and $131 discount, respectively $ 688 $ 970 Receivables from agencies, investors and prior servicers, net of $21 and $21 discount, respectively 190 193 Reserves (193 ) (175 ) Total advances and other receivables, net $ 685 $ 988 The following table sets forth the activities of the servicing reserves for advances and other receivables: Reserves for Advances and Other Receivables Three Months Ended March 31, 2020 Three Months Ended March 31, 2019 Balance - beginning of period $ 168 $ 47 Provision and other additions (1) 30 30 Write-offs (5 ) (6 ) Balance - end of period $ 193 $ 71 (1) The Company recorded a provision of $10 and $11 through the MTM adjustments in revenues - service related, net, in the consolidated statements of operations for the three months ended March 31, 2020 and 2019 , respectively, for inactive and liquidated loans that are no longer part of the MSR portfolio. Other additions represent reclassifications of required reserves provisioned within other balance sheet accounts as associated serviced loans become inactive or liquidate. The following table sets forth the activities of the purchase discounts for advances and other receivables: Three Months Ended March 31, 2020 Three Months Ended March 31, 2019 Purchase Discounts Servicing Advances Receivables from Agencies, Investors and Prior Servicers Servicing Advances Receivables from Agencies, Investors and Prior Servicers Balance - beginning of period $ 131 $ 21 $ 205 $ 48 Addition from acquisition — — 19 — Utilization of purchase discounts (6 ) — (55 ) — Balance - end of period $ 125 $ 21 $ 169 $ 48</t>
  </si>
  <si>
    <t>Reverse Mortgage Interests, Net (Tables)</t>
  </si>
  <si>
    <t>Schedule of Reverse Mortgage Interest</t>
  </si>
  <si>
    <t>The following table sets forth the activities of the servicing reserves for reverse mortgage interests: Reserves for reverse mortgage interests Three Months Ended March 31, 2020 Three Months Ended March 31, 2019 Balance - beginning of period $ 3 $ 13 Provision (release), net — — Write-offs — (5 ) Balance - end of period $ 3 $ 8 The following table sets forth the activities of the purchase premiums and discounts for reverse mortgage interests: Three Months Ended March 31, 2020 Purchase premiums and discounts for reverse mortgage interests Net Discount for Participating Interests in HMBS (1) Net Discount for Other Interest Securitized (1) Net Discount for Unsecuritized Interests (1) Balance - beginning of period $ 10 $ (56 ) $ (68 ) Utilization of purchase discounts (2) — 5 5 (Amortization)/Accretion (44 ) 17 2 Transfers (3) 18 (10 ) (8 ) Balance - end of period $ (16 ) $ (44 ) $ (69 ) Three Months Ended March 31, 2019 Purchase premiums and discounts for reverse mortgage interests Net Premium for Participating Interests in HMBS (1) Net Discount for Other Interest Securitized (1) Net Discount for Unsecuritized Interests (1) Balance - beginning of period $ 58 $ (100 ) $ (122 ) Adjustments (4) (16 ) (2 ) (6 ) Utilization of purchase discounts (2) — 6 22 (Amortization)/Accretion (14 ) (15 ) 18 Transfers (3) 8 (1 ) (7 ) Balance - end of period $ 36 $ (112 ) $ (95 ) (1) Net position as certain items are in a premium/(discount) position, based on the characteristics of underlying tranches of loans. (2) Utilization of purchase discounts on liquidated loans, for which the remaining receivable was written-off. (3) Transfer of premium/(discount) based on the transfer of associated loans between categories consistent with the underlying loan characteristics. (4) Adjustments to premium/(discount) due to revised cost to service assumption utilized in the valuation of reverse mortgage assets and liabilities acquired from the Merger during the measurement period. Reverse mortgage interests, net consists of the following: Reverse Mortgage Interests, Net March 31, 2020 December 31, 2019 Participating interests in HECM mortgage-backed securities (“HMBS”), net of $16 and $10 purchase discount and premium, respectively $ 4,027 $ 4,292 Other interests securitized, net of $44 and $56 purchase discount, respectively 851 938 Unsecuritized interests, net of $69 and $68 purchase discount, respectively 1,080 1,052 Reserves (3 ) (3 ) Total reverse mortgage interests, net $ 5,955 $ 6,279 Unsecuritized interests in reverse mortgages consist of the following: Unsecuritized interests March 31, 2020 December 31, 2019 Repurchased HECM loans (exceeds 98% MCA) $ 782 $ 789 HECM related receivables (1) 257 250 Funded borrower draws not yet securitized 64 67 Real estate owned (“REO”) related receivables 46 14 Purchase discount, net (69 ) (68 ) Total unsecuritized interests $ 1,080 $ 1,052 (1) HECM related receivables consist primarily of receivables from FNMA for corporate advances and service fees and claims receivables from the U.S. Department of Housing and Urban Development (“HUD”) on reverse mortgage interests.</t>
  </si>
  <si>
    <t>Mortgage Loans Held for Sale and Investment (Tables)</t>
  </si>
  <si>
    <t>Schedule of Mortgage Loans Held-for-Sale</t>
  </si>
  <si>
    <t>Mortgage loans held for sale are recorded at fair value as set forth below: Mortgage Loans Held for Sale March 31, 2020 December 31, 2019 Mortgage loans held for sale – UPB $ 3,735 $ 3,949 Mark-to-market adjustment (1) 187 128 Total mortgage loans held for sale $ 3,922 $ 4,077 (1) The mark-to-market adjustment is recorded in net gain on mortgage loans held for sale in the consolidated statements of operations. The total UPB and fair value of mortgage loans held for sale on non-accrual status was as follows: March 31, 2020 December 31, 2019 Mortgage Loans Held for Sale UPB Fair Value UPB Fair Value Non-accrual (1) $ 33 $ 23 $ 29 $ 22 (1) Non-accrual - UPB includes $28 and $25 of UPB related to Ginnie Mae repurchased loans as of March 31, 2020 and December 31, 2019 , respectively.</t>
  </si>
  <si>
    <t>Schedule of Reconciliation of Mortgage Loans Held-for-Sale to Cash Flow</t>
  </si>
  <si>
    <t>The following table sets forth the activities of mortgage loans held for sale: Mortgage Loans Held for Sale Three Months Ended March 31, 2020 Three Months Ended March 31, 2019 Balance - beginning of period $ 4,077 $ 1,631 Loans sold (13,510 ) (6,088 ) Mortgage loans originated and purchased, net of fees (1) 12,375 6,253 Repurchase of loans out of Ginnie Mae securitizations 919 364 Changes in fair value 61 10 Net transfers of mortgage loans held for sale (2) — — Balance - end of period $ 3,922 $ 2,170 (1) Mortgage loans originated and purchased during the three months ended March 31, 2019 includes $536 of loans held for sale that were acquired from Pacific Union. See Note 2, Acquisitions , for further discussion.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t>
  </si>
  <si>
    <t>Leases (Tables)</t>
  </si>
  <si>
    <t>Schedule of Lease costs</t>
  </si>
  <si>
    <t>The table below summarizes the Company’s net lease cost: Net lease cost Three Months Ended March 31, 2020 Three Months Ended March 31, 2019 Operating lease cost $ 10 $ 8 Short-term lease cost — 1 Sublease income (1 ) — Net lease cost $ 9 $ 9 The table below summarizes other information related to the Company’s operating leases: Operating leases Three Months Ended March 31, 2020 Three Months Ended March 31, 2019 Cash paid for amounts included in the measurement of lease liabilities: Operating cash flows from operating leases $ 10 $ 6 Leased assets obtained in exchange for new operating lease liabilities $ — $ 127 Weighted average remaining lease term 5.6 years 5.5 years Weighted average discount rate 5.0 % 5.0 %</t>
  </si>
  <si>
    <t>Schedule of Lease Maturity, Operating</t>
  </si>
  <si>
    <t>Maturities of operating lease liabilities as of March 31, 2020 are as follows: Year Ending December 31, Operating Leases 2020 (1) $ 37 2021 29 2022 20 2023 16 2024 11 2025 and thereafter 30 Total future minimum lease payments 143 Less: imputed interest 18 Total operating lease liabilities $ 125 (1) Excluding the three months ended March 31, 2020 .</t>
  </si>
  <si>
    <t>Other Assets (Tables)</t>
  </si>
  <si>
    <t>Schedule of Other Assets</t>
  </si>
  <si>
    <t>Other assets consist of the following: Other assets March 31, 2020 December 31, 2019 Loans subject to repurchase right from Ginnie Mae $ 468 $ 560 Derivative financial instruments 294 153 Trade receivables and accrued revenues 143 126 Goodwill 120 120 Right-of-use assets 111 121 Intangible assets 61 74 Other 372 236 Total other assets $ 1,569 $ 1,390</t>
  </si>
  <si>
    <t>Derivative Financial Instruments (Tables)</t>
  </si>
  <si>
    <t>Schedule of Derivative Instruments</t>
  </si>
  <si>
    <t>The following tables provide the outstanding notional balances, fair values of outstanding positions and recorded gains/(losses) for the derivative financial instruments: March 31, 2020 Three Months Ended March 31, 2020 Derivative Financial Instruments Expiration Dates Outstanding Notional Fair Value Recorded Gains/(Losses) Assets Mortgage loans held for sale Loan sale commitments 2020 $ 2,598 $ 111 $ 79 Derivative financial instruments IRLCs 2020 6,923 263 128 LPCs 2020 834 25 13 Forward MBS trades 2020 886 6 — Eurodollar futures 2020-2021 6 — — Total derivative financial instruments - assets $ 8,649 $ 294 $ 141 Liabilities Derivative financial instruments IRLCs 2020 $ 22 $ — $ — LPCs 2020 10 — (3 ) Forward MBS trades 2020 10,229 223 211 Eurodollar futures 2020-2021 6 — — Total derivative financial instruments - liabilities $ 10,267 $ 223 $ 208 March 31, 2019 Three Months Ended March 31, 2019 Derivative Financial Instruments Expiration Outstanding Fair Recorded Gains/(Losses) Assets Mortgage loans held for sale Loan sale commitments 2019 $ 365 $ 17 $ (9 ) Derivative financial instruments IRLCs 2019 2,557 69 9 LPCs 2019 216 2 1 Forward MBS trades 2019 410 1 (1 ) Eurodollar futures 2019-2021 7 — — Total derivative financial instruments - assets $ 3,190 $ 72 $ 9 Liabilities Derivative financial instruments LPCs 2019 $ 52 $ — $ — Forward MBS trades 2019 3,804 22 (3 ) Eurodollar futures 2019-2021 13 — — Total derivative financial instruments - liabilities $ 3,869 $ 22 $ (3 )</t>
  </si>
  <si>
    <t>Indebtedness (Tables)</t>
  </si>
  <si>
    <t>Schedule of Notes Payable</t>
  </si>
  <si>
    <t>Notes Payable March 31, 2020 December 31, 2019 Advance Facilities Interest Rate Maturity Date Collateral Capacity Amount Outstanding Collateral Pledged Outstanding Collateral pledged $325 advance facility (1) LIBOR+1.5% to 6.5% August 2021 Servicing advance receivables $ 325 $ 223 $ 283 $ 224 $ 285 $250 advance facility (2) LIBOR+1.5% to 2.6% December 2020 Servicing advance receivables 250 118 138 98 167 $200 advance facility LIBOR+2.5% January 2021 Servicing advance receivables 200 83 117 63 125 $125 advance facility (3) LIBOR+1.5% to 7.4% July 2020 Servicing advance receivables 125 66 76 37 88 Advance facilities principal amount 490 $ 614 422 $ 665 Unamortized debt issuance costs (1 ) — Advance facilities, net $ 489 $ 422 (1) The capacity amount was subsequently increased to $425 in April 2020 with a maturity date of October 2021. (2) This advance facility was subsequently terminated and transferred to another advance facility in April 2020. (3) The capacity amount was subsequently increased to $875 in April 2020 with a maturity date of April 2021. March 31, 2020 December 31, 2019 Warehouse Facilities Interest Rate Maturity Date Collateral Capacity Amount Outstanding Collateral pledged Outstanding Collateral pledged $1,500 warehouse facility LIBOR+1.0% June 2020 Mortgage loans or MBS $ 1,500 $ 1,214 $ 1,160 $ 759 $ 733 $1,200 warehouse facility LIBOR+1.5% to 3.0% November 2020 Mortgage loans or MBS 1,200 566 602 683 724 $1,000 warehouse facility LIBOR+1.4% to 2.3% September 2020 Mortgage loans or MBS 1,000 593 608 762 783 $800 warehouse facility (1) LIBOR+2.1% to 3.8% April 2021 Mortgage loans or MBS 800 528 639 589 656 $750 warehouse facility LIBOR+1.4% to 2.8% September 2020 Mortgage loans or MBS 750 347 355 411 425 $700 warehouse facility LIBOR+1.3% to 2.2% November 2020 Mortgage loans or MBS 700 628 649 469 488 $600 warehouse facility LIBOR+2.0% February 2021 Mortgage loans or MBS 600 169 203 174 202 $500 warehouse facility LIBOR+2.0% to 4.0% May 2020 Mortgage loans or MBS 500 22 23 336 349 $200 warehouse facility LIBOR+1.4% January 2021 Mortgage loans or MBS 200 100 101 136 136 $200 warehouse facility LIBOR+1.2% April 2021 Mortgage loans or MBS 200 21 21 27 27 $200 warehouse facility LIBOR+2.0% May 2020 Mortgage loans or MBS 200 59 83 54 78 $200 warehouse facility LIBOR+1.3% October 2020 Mortgage loans or MBS 200 — — — — $50 warehouse facility LIBOR+2.0% to 6.0% June 2020 Mortgage loans or MBS 50 4 6 11 15 $40 warehouse facility LIBOR+3.3% September 2020 Mortgage loans or MBS 40 6 7 5 6 Warehouse facilities principal amount 4,257 4,457 4,416 4,622 MSR Facility $400 warehouse facility LIBOR+3.5% or 6.1% January 2023 Mortgage loans or MBS 400 150 836 150 945 $400 warehouse facility LIBOR+2.3% December 2020 Mortgage loans or MBS 400 75 190 — 200 $150 warehouse facility (1) LIBOR+2.8% April 2021 Mortgage loans or MBS 150 40 119 — 130 $50 warehouse facility LIBOR+2.8% August 2020 Mortgage loans or MBS 50 30 71 10 84 MSR facilities principal amount 295 1,216 160 1,359 Warehouse and MSR facilities principal amount 4,552 $ 5,673 4,576 $ 5,981 Unamortized debt issuance costs (1 ) (1 ) Warehouse facilities, net $ 4,551 $ 4,575 Pledged Collateral: Mortgage loans held for sale $ 3,659 $ 3,748 $ 3,826 $ 3,931 Reverse mortgage interests 598 709 590 691 MSR 295 1,216 160 1,359 (1) Total capacity amount for this facility is $800 of which $150 is a sublimit for MSR financing.</t>
  </si>
  <si>
    <t>Schedule of Unsecured Senior Notes</t>
  </si>
  <si>
    <t>Unsecured senior notes consist of the following: Unsecured senior notes March 31, 2020 December 31, 2019 $950 face value, 8.125% interest rate payable semi-annually, due July 2023 $ 950 $ 950 $750 face value, 9.125% interest rate payable semi-annually, due July 2026 750 750 $600 face value, 6.000% interest rate payable semi-annually, due January 2027 (1) 600 — $600 face value, 6.500% interest rate payable semi-annually, due July 2021 (2) — 492 $300 face value, 6.500% interest rate payable semi-annually, due June 2022 (2) — 206 Unsecured senior notes principal amount 2,300 2,398 Unamortized debt issuance costs, premium and discount (41 ) (32 ) Unsecured senior notes, net $ 2,259 $ 2,366 (1) On January 16, 2020, the Company completed an offering of $600 aggregate principal amount of 6.000% Senior Notes due 2027 (the “2027 notes”). (2) This note was redeemed in full on February 15, 2020 using the net proceeds of the 2027 notes offering, together with cash on hand.</t>
  </si>
  <si>
    <t>Schedule of Maturities of Long-term Debt</t>
  </si>
  <si>
    <t>As of March 31, 2020 , the expected maturities of the Company’s unsecured senior notes based on contractual maturities are as follows: Year Ending December 31, Amount 2020 $ — 2021 — 2022 — 2023 950 2024 — Thereafter 1,350 Total unsecured senior notes principal amount $ 2,300</t>
  </si>
  <si>
    <t>Schedule of Other Nonrecourse Debt</t>
  </si>
  <si>
    <t>Other nonrecourse debt consists of the following: March 31, 2020 December 31, 2019 Other nonrecourse debt Issue Date Maturity Date Class of Note Collateral Amount Outstanding Outstanding Participating interest financing (1) — — — $ — $ 4,045 $ 4,284 Securitization of nonperforming HECM loans Trust 2019-2 November 2019 November 2029 A, M1, M2, M3, M4, M5 306 297 333 Trust 2019-1 June 2019 June 2029 A, M1, M2, M3, M4, M5 286 269 302 Trust 2018-3 November 2018 November 2028 A, M1, M2, M3, M4, M5 209 190 209 Trust 2018-2 July 2018 July 2028 A, M1, M2, M3, M4, M5 157 137 148 Other nonrecourse debt principal amount 4,938 5,276 Unamortized debt issuance costs, premium and discount 7 10 Other nonrecourse debt, net $ 4,945 $ 5,286 (1) Amounts represent the Company’s participating interest in GNMA HMBS securitized portfolios.</t>
  </si>
  <si>
    <t>Payables and Other Liabilities (Tables)</t>
  </si>
  <si>
    <t>Schedule of Payables and Accrued Liabilities</t>
  </si>
  <si>
    <t>Payables and other liabilities consist of the following: Payables and other liabilities March 31, 2020 December 31, 2019 Loans subject to repurchase right from Ginnie Mae $ 468 $ 560 Payables to servicing and subservicing investors 407 423 Derivative financial instruments 223 15 Payable to GSEs and securitized trusts 148 182 Operating lease liabilities 125 135 Other liabilities 594 701 Total payables and other liabilities $ 1,965 $ 2,016</t>
  </si>
  <si>
    <t>Schedule of Loans Subject to Repurchase Reserve</t>
  </si>
  <si>
    <t>The following table sets forth the activities of the repurchase reserves: Repurchase Reserves Three Months Ended March 31, 2020 Three Months Ended March 31, 2019 Balance - beginning of period $ 25 $ 8 Provisions 5 8 Releases (1 ) — Balance - end of period $ 29 $ 16</t>
  </si>
  <si>
    <t>Securitizations and Financings (Tables)</t>
  </si>
  <si>
    <t>Schedule of Assets and Liabilities of VIEs Included in Financial Statements</t>
  </si>
  <si>
    <t>A summary of the assets and liabilities of the Company’s transactions with VIEs included in the Company’s consolidated financial statements is presented below: March 31, 2020 December 31, 2019 Consolidated transactions with VIEs Transfers Reverse Secured Borrowings Transfers Reverse Secured Borrowings Assets Restricted cash $ 53 $ 43 $ 66 $ 42 Reverse mortgage interests, net (1) — 4,878 — 5,230 Advances and other receivables, net 498 — 540 — Total assets $ 551 $ 4,921 $ 606 $ 5,272 Liabilities Advance facilities (2) $ 407 $ — $ 359 $ — Payables and other liabilities — 1 1 1 Participating interest financing — 4,045 — 4,284 HECM Securitizations (HMBS) Trust 2019-2 — 297 — 333 Trust 2019-1 — 269 — 302 Trust 2018-3 — 190 — 209 Trust 2018-2 — 137 — 148 Total liabilities $ 407 $ 4,939 $ 360 $ 5,277 (1) Amounts include net purchase discount of $60 and $46 as of March 31, 2020 and December 31, 2019 , respectively. (2) Amounts include the Nationstar agency advance financing facility and notes payable recorded by the Nationstar Mortgage Advance Receivable Trust, and the Nationstar Agency Advance Receivables Trust. Refer to Notes Payable in Note 10, Indebtedness , for additional information. A summary of mortgage loans transferred by the Company to unconsolidated securitization trusts that are 60 days or more past due are presented below: Principal Amount of Transferred Loans 60 Days or More Past Due March 31, 2020 December 31, 2019 Unconsolidated securitization trusts $ 184 $ 193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March 31, 2020 December 31, 2019 Total collateral balances - UPB $ 1,460 $ 1,503 Total certificate balances $ 1,467 $ 1,512</t>
  </si>
  <si>
    <t>Earnings Per Share (Tables)</t>
  </si>
  <si>
    <t>Schedule of Earnings Per Share</t>
  </si>
  <si>
    <t>The following table sets forth the computation of basic and diluted net loss per common share (amounts in millions, except per share amounts): Computation of earnings per share Three Months Ended March 31, 2020 Three Months Ended March 31, 2019 Net loss attributable to Mr. Cooper $ (168 ) $ (186 ) Less: Undistributed earnings attributable to participating stockholders — — Net loss attributable to common stockholders $ (168 ) $ (186 ) Net loss per common share attributable to Mr. Cooper: Basic $ (1.84 ) $ (2.05 ) Diluted $ (1.84 ) $ (2.05 ) Weighted average shares of common stock outstanding (in thousands): Basic 91,385 90,828 Dilutive effect of stock awards (1) — — Dilutive effect of participating securities (1) — — Diluted 91,385 90,828 (1) Due to year-to-date loss, the Company excluded potential common shares from the computation of diluted EPS because inclusion would be antidilutive.</t>
  </si>
  <si>
    <t>Income Taxes (Tables)</t>
  </si>
  <si>
    <t>Schedule of Components of Income Tax Expense (Benefit)</t>
  </si>
  <si>
    <t>The components of income tax benefit were as follows: Income taxes Three Months Ended March 31, 2020 Three Months Ended March 31, 2019 Loss before income tax benefit $ (239 ) $ (233 ) Income tax benefit $ (68 ) $ (47 ) Effective tax rate (1) 28.4 % 20.3 % (1) Effective tax rate is calculated using whole numbers.</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March 31, 2020 Recurring Fair Value Measurements Fair value - Recurring basis Total Fair Value Level 1 Level 2 Level 3 Assets Mortgage loans held for sale $ 3,922 $ — $ 3,922 $ — Forward mortgage servicing rights 3,109 — — 3,109 Derivative financial instruments IRLCs 263 — 263 — Forward MBS trades 6 — 6 — LPCs 25 — 25 — Total assets $ 7,325 $ — $ 4,216 $ 3,109 Liabilities Derivative financial instruments Forward MBS trades $ 223 $ — $ 223 $ — Mortgage servicing rights financing 43 — — 43 Excess spread financing 1,242 — — 1,242 Total liabilities $ 1,508 $ — $ 223 $ 1,285 December 31, 2019 Recurring Fair Value Measurements Fair value - Recurring basis Total Fair Value Level 1 Level 2 Level 3 Assets Mortgage loans held for sale $ 4,077 $ — $ 4,077 $ — Forward mortgage servicing rights 3,496 — — 3,496 Derivative financial instruments IRLCs 135 — 135 — Forward MBS trades 7 — 7 — LPCs 12 — 12 — Total assets $ 7,727 $ — $ 4,231 $ 3,496 Liabilities Derivative financial instruments Forward MBS trades $ 12 $ — $ 12 $ — LPCs 3 — 3 — Mortgage servicing rights financing 37 — — 37 Excess spread financing 1,311 — — 1,311 Total liabilities $ 1,363 $ — $ 15 $ 1,348</t>
  </si>
  <si>
    <t>Schedule of Fair Value, Assets and Liabilities Measured on Recurring Basis, Unobservable Input Reconciliation</t>
  </si>
  <si>
    <t>The tables below present a reconciliation for all of the Company’s Level 3 assets and liabilities measured at fair value on a recurring basis: Three Months Ended March 31, 2020 Assets Liabilities Fair value - Level 3 assets and liabilities Mortgage servicing rights Excess spread financing Mortgage servicing rights financing Balance - beginning of period $ 3,496 $ 1,311 $ 37 Total gains or losses included in earnings (534 ) (35 ) 6 Purchases, issuances, sales, repayments and settlements Purchases 24 — — Issuances 123 24 — Settlements and repayments — (58 ) — Balance - end of period $ 3,109 $ 1,242 $ 43 Three Months Ended March 31, 2019 Assets Liabilities Fair value - Level 3 assets and liabilities Mortgage servicing rights Excess spread financing Mortgage servicing rights financing Balance - beginning of period $ 3,665 $ 1,184 $ 32 Total gains or losses included in earnings (399 ) (69 ) 2 Purchases, issuances, sales, repayments and settlements Purchases 409 — — Issuances 66 245 — Sales (260 ) — — Settlements and repayments — (51 ) — Balance - end of period $ 3,481 $ 1,309 $ 34</t>
  </si>
  <si>
    <t>Schedule of Fair Value, by Balance Sheet Grouping</t>
  </si>
  <si>
    <t>The tables below present a summary of the estimated carrying amount and fair value of the Company’s financial instruments: March 31, 2020 Carrying Amount Fair Value Financial instruments Level 1 Level 2 Level 3 Financial assets Cash and cash equivalents $ 579 $ 579 $ — $ — Restricted cash 266 266 — — Advances and other receivables, net 685 — — 685 Reverse mortgage interests, net 5,955 — — 6,015 Mortgage loans held for sale 3,922 — 3,922 — Derivative financial instruments 294 — 294 — Financial liabilities Unsecured senior notes (1) 2,259 2,055 — — Advance facilities (1) 489 — 489 — Warehouse facilities (1) 4,551 — 4,551 — Mortgage servicing rights financing liability 43 — — 43 Excess spread financing 1,242 — — 1,242 Derivative financial instruments 223 — 223 — Participating interest financing (1) 4,056 — — 4,056 HECM Securitization (HMBS) (1) Trust 2019-2 295 — — 295 Trust 2019-1 268 — — 268 Trust 2018-3 189 — — 189 Trust 2018-2 137 — — 137 (1) The amounts are presented net of unamortized debt issuance costs, premium and discount. December 31, 2019 Carrying Amount Fair Value Financial instruments Level 1 Level 2 Level 3 Financial assets Cash and cash equivalents $ 329 $ 329 $ — $ — Restricted cash 283 283 — — Advances and other receivables, net 988 — — 988 Reverse mortgage interests, net 6,279 — — 6,318 Mortgage loans held for sale 4,077 — 4,077 — Derivative financial instruments 153 — 153 — Financial liabilities Unsecured senior notes (1) 2,366 2,505 — — Advance facilities 422 — 422 — Warehouse facilities (1) 4,575 — 4,575 — Mortgage servicing rights financing liability 37 — — 37 Excess spread financing 1,311 — — 1,311 Derivative financial instruments 15 — 15 — Participating interest financing (1) 4,299 — — 4,299 HECM Securitization (HMBS) (1) Trust 2019-2 331 — — 331 Trust 2019-1 300 — — 300 Trust 2018-3 208 — — 208 Trust 2018-2 148 — — 148 (1) The amounts are presented net of unamortized debt issuance costs, premium and discount.</t>
  </si>
  <si>
    <t>Business Segment Reporting (Tables)</t>
  </si>
  <si>
    <t>Schedule of Segment Reporting Information</t>
  </si>
  <si>
    <t>The following tables present financial information by segment: Three Months Ended March 31, 2020 Financial information by segment Servicing Originations Xome Elimination Total Operating Segments Corporate/Other Consolidated Revenues Service related, net $ (180 ) $ 20 $ 106 $ (1 ) $ (55 ) $ 2 $ (53 ) Net gain on mortgage loans held for sale 34 297 — — 331 — 331 Total revenues (146 ) 317 106 (1 ) 276 2 278 Total expenses 149 166 96 (1 ) 410 34 444 Other income (expenses), net: Interest income 83 34 — — 117 1 118 Interest expense (113 ) (27 ) — — (140 ) (52 ) (192 ) Other income (expenses), net — — 1 — 1 — 1 Total other income (expenses), net (30 ) 7 1 — (22 ) (51 ) (73 ) (Loss) income before income tax (benefit) expense $ (325 ) $ 158 $ 11 $ — $ (156 ) $ (83 ) $ (239 ) Depreciation and amortization for property and equipment and intangible assets $ 3 $ 3 $ 3 $ — $ 9 $ 10 $ 19 Total assets $ 10,142 $ 9,608 $ 534 $ (5,964 ) $ 14,320 $ 3,293 $ 17,613 Three Months Ended March 31, 2019 Financial information by segment Servicing Originations Xome Elimination Total Operating Segments Corporate/Other Consolidated Revenues Service related, net $ (27 ) $ 15 $ 96 $ — $ 84 $ — $ 84 Net gain on mortgage loans held for sale 35 131 — — 166 — 166 Total revenues 8 146 96 — 250 — 250 Total expenses 195 104 99 — 398 45 443 Other income (expenses), net: Interest income 115 17 — — 132 2 134 Interest expense (114 ) (18 ) — — (132 ) (57 ) (189 ) Other income, net — 4 11 — 15 — 15 Total other income (expenses), net 1 3 11 — 15 (55 ) (40 ) (Loss) income before income tax (benefit) expense $ (186 ) $ 45 $ 8 $ — $ (133 ) $ (100 ) $ (233 ) Depreciation and amortization for property and equipment and intangible assets $ 4 $ 3 $ 4 $ — $ 11 $ 10 $ 21 Total assets $ 13,642 $ 4,865 $ 502 $ (4,100 ) $ 14,909 $ 2,737 $ 17,646</t>
  </si>
  <si>
    <t>Nature of Business and Basis of Presentation - Additional Information (Details) - Accounting Standards Update 2016-13 $ in Millions</t>
  </si>
  <si>
    <t>Jan. 01, 2020USD ($)</t>
  </si>
  <si>
    <t>New Accounting Pronouncements or Change in Accounting Principle [Line Items]</t>
  </si>
  <si>
    <t>Cumulative effect of new accounting principle in period of adoption</t>
  </si>
  <si>
    <t>Cumulative Effect, Period of Adoption, Adjustment | Advances and other receivables</t>
  </si>
  <si>
    <t>Allowance for credit losses</t>
  </si>
  <si>
    <t>Cumulative Effect, Period of Adoption, Adjustment | Other Assets</t>
  </si>
  <si>
    <t>Retained Earnings | Cumulative Effect, Period of Adoption, Adjustment</t>
  </si>
  <si>
    <t>Retained Earnings | Cumulative Effect, Period of Adoption, Adjustment After Tax</t>
  </si>
  <si>
    <t>Acquisitions - Narrative (Details) - USD ($)</t>
  </si>
  <si>
    <t>Feb. 01, 2019</t>
  </si>
  <si>
    <t>Business Acquisition [Line Items]</t>
  </si>
  <si>
    <t>Goodwill</t>
  </si>
  <si>
    <t>Pacific Union</t>
  </si>
  <si>
    <t>Cash consideration</t>
  </si>
  <si>
    <t>Acquisition costs</t>
  </si>
  <si>
    <t>Revenue since acquisition</t>
  </si>
  <si>
    <t>Income from acquisition</t>
  </si>
  <si>
    <t>Salaries, Wages and Benefits | Pacific Union</t>
  </si>
  <si>
    <t>General and Administrative Expense | Pacific Union</t>
  </si>
  <si>
    <t>Originations Segment | Pacific Union</t>
  </si>
  <si>
    <t>Servicing Segment | Pacific Union</t>
  </si>
  <si>
    <t>Acquisitions - Assets Acquired and Liabilities Assumed (Details) - USD ($) $ in Millions</t>
  </si>
  <si>
    <t>Liabilities:</t>
  </si>
  <si>
    <t>Assets:</t>
  </si>
  <si>
    <t>Mortgage servicing rights</t>
  </si>
  <si>
    <t>Mortgage loans held for sale</t>
  </si>
  <si>
    <t>Mortgage loans held for investment</t>
  </si>
  <si>
    <t>Property and equipment</t>
  </si>
  <si>
    <t>Fair value of assets acquired</t>
  </si>
  <si>
    <t>Notes payable</t>
  </si>
  <si>
    <t>Advance facilities</t>
  </si>
  <si>
    <t>Warehouse facilities</t>
  </si>
  <si>
    <t>Other nonrecourse debt</t>
  </si>
  <si>
    <t>Fair value of liabilities assumed</t>
  </si>
  <si>
    <t>Total fair value of net tangible assets acquired</t>
  </si>
  <si>
    <t>Intangible assets</t>
  </si>
  <si>
    <t>Final purchase price</t>
  </si>
  <si>
    <t>Customer relationships | Pacific Union</t>
  </si>
  <si>
    <t>Useful life, assets acquired</t>
  </si>
  <si>
    <t>10 years</t>
  </si>
  <si>
    <t>Acquisitions - Pro Forma Information (Details) $ in Millions</t>
  </si>
  <si>
    <t>Mar. 31, 2019USD ($)</t>
  </si>
  <si>
    <t>Pro forma total revenues</t>
  </si>
  <si>
    <t>Pro forma net income (loss)</t>
  </si>
  <si>
    <t>Mortgage Servicing Rights ("MSRs") and Related Liabilities - MSRs and Related Liabilities (Details) - USD ($) $ in Millions</t>
  </si>
  <si>
    <t>Mortgage Servicing Rights [Line Items]</t>
  </si>
  <si>
    <t>Mortgage servicing rights - fair value and amortized cost</t>
  </si>
  <si>
    <t>Mortgage servicing liabilities - amortized cost</t>
  </si>
  <si>
    <t>Excess spread financing - fair value</t>
  </si>
  <si>
    <t>Mortgage servicing rights financing - fair value</t>
  </si>
  <si>
    <t>Mortgage servicing right at amortized cost</t>
  </si>
  <si>
    <t>Mortgage Servicing Rights ("MSRs") and Related Liabilities - MSR's at Fair Value (Details) - USD ($) $ in Millions</t>
  </si>
  <si>
    <t>Servicing Asset at Fair Value, Amount [Roll Forward]</t>
  </si>
  <si>
    <t>Fair value - beginning of period</t>
  </si>
  <si>
    <t>Fair value - end of period</t>
  </si>
  <si>
    <t>Servicing retained from mortgage loans sold</t>
  </si>
  <si>
    <t>Purchases of servicing rights</t>
  </si>
  <si>
    <t>Sales of servicing assets</t>
  </si>
  <si>
    <t>Changes in valuation inputs or assumptions used in the valuation model</t>
  </si>
  <si>
    <t>Other changes in fair value</t>
  </si>
  <si>
    <t>Pacific Union | Mortgage servicing rights</t>
  </si>
  <si>
    <t>Mortgage Servicing Rights ("MSRs") and Related Liabilities - UPB related to owned MSRs (Details) - USD ($) $ in Millions</t>
  </si>
  <si>
    <t>Owned Service Loans [Line Items]</t>
  </si>
  <si>
    <t>Fair Value</t>
  </si>
  <si>
    <t>UPB</t>
  </si>
  <si>
    <t>Credit sensitive | Mortgage servicing rights</t>
  </si>
  <si>
    <t>Interest sensitive | Mortgage servicing rights</t>
  </si>
  <si>
    <t>Agency(1) | Mortgage servicing rights</t>
  </si>
  <si>
    <t>Non-agency(2) | Mortgage servicing rights</t>
  </si>
  <si>
    <t>Mortgage Servicing Rights ("MSRs") and Related Liabilities - Fair Value Assumptions (Details)</t>
  </si>
  <si>
    <t>12 Months Ended</t>
  </si>
  <si>
    <t>Assumption for Fair Value of Mortgage Servicing Rights</t>
  </si>
  <si>
    <t>Discount rate</t>
  </si>
  <si>
    <t>9.70%</t>
  </si>
  <si>
    <t>Prepayment speeds</t>
  </si>
  <si>
    <t>13.40%</t>
  </si>
  <si>
    <t>13.10%</t>
  </si>
  <si>
    <t>Average life</t>
  </si>
  <si>
    <t>5 years 8 months</t>
  </si>
  <si>
    <t>5 years 9 months</t>
  </si>
  <si>
    <t>Mortgage servicing rights | Credit sensitive</t>
  </si>
  <si>
    <t>10.20%</t>
  </si>
  <si>
    <t>10.40%</t>
  </si>
  <si>
    <t>13.00%</t>
  </si>
  <si>
    <t>12.70%</t>
  </si>
  <si>
    <t>5 years 10 months 8 days</t>
  </si>
  <si>
    <t>6 years</t>
  </si>
  <si>
    <t>Mortgage servicing rights | Interest sensitive</t>
  </si>
  <si>
    <t>9.10%</t>
  </si>
  <si>
    <t>13.80%</t>
  </si>
  <si>
    <t>13.50%</t>
  </si>
  <si>
    <t>5 years 6 months</t>
  </si>
  <si>
    <t>Excess spread financing | Weighted-average</t>
  </si>
  <si>
    <t>11.60%</t>
  </si>
  <si>
    <t>12.80%</t>
  </si>
  <si>
    <t>12.60%</t>
  </si>
  <si>
    <t>Recapture rate</t>
  </si>
  <si>
    <t>18.60%</t>
  </si>
  <si>
    <t>20.10%</t>
  </si>
  <si>
    <t>5 years 8 months 12 days</t>
  </si>
  <si>
    <t>5 years 9 months 18 days</t>
  </si>
  <si>
    <t>MSR Financing Liability | Financing rates</t>
  </si>
  <si>
    <t>Advance financing rates</t>
  </si>
  <si>
    <t>1.70%</t>
  </si>
  <si>
    <t>3.50%</t>
  </si>
  <si>
    <t>MSR Financing Liability | Recovery rates</t>
  </si>
  <si>
    <t>Annual advance recovery rates</t>
  </si>
  <si>
    <t>18.40%</t>
  </si>
  <si>
    <t>18.80%</t>
  </si>
  <si>
    <t>9.00%</t>
  </si>
  <si>
    <t>13.20%</t>
  </si>
  <si>
    <t>5 years 7 months</t>
  </si>
  <si>
    <t>14.30%</t>
  </si>
  <si>
    <t>6 years 1 month</t>
  </si>
  <si>
    <t>6 years 2 months</t>
  </si>
  <si>
    <t>Mortgage Servicing Rights ("MSRs") and Related Liabilities - Narrative (Details) - USD ($)</t>
  </si>
  <si>
    <t>Forward MSRs Sold</t>
  </si>
  <si>
    <t>Servicing Asset at Amortized Cost [Line Items]</t>
  </si>
  <si>
    <t>Forward MSRs Sold, Subservicing Retained</t>
  </si>
  <si>
    <t>Reverse mortgage servicing rights</t>
  </si>
  <si>
    <t>Impairment</t>
  </si>
  <si>
    <t>Mortgage Servicing Rights ("MSR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s") and Related Liabilities - Reverse MSRs and Liabilities - Amortized Cost (Details) - USD ($) $ in Millions</t>
  </si>
  <si>
    <t>Servicing Asset at Amortized Cost, Balance [Roll Forward]</t>
  </si>
  <si>
    <t>Servicing Liability at Amortized Cost [Roll Forward]</t>
  </si>
  <si>
    <t>Servicing liability at amortized cost, beginning balance</t>
  </si>
  <si>
    <t>Servicing liability at amortized cost, ending balance</t>
  </si>
  <si>
    <t>Servicing asset at amortized cost, beginning balance</t>
  </si>
  <si>
    <t>Servicing asset, amortization</t>
  </si>
  <si>
    <t>Servicing asset, adjustments</t>
  </si>
  <si>
    <t>Servicing asset at amortized cost, ending balance</t>
  </si>
  <si>
    <t>Mortgage servicing rights financing</t>
  </si>
  <si>
    <t>Servicing liability, amortization/accretion</t>
  </si>
  <si>
    <t>Servicing liability, adjustments</t>
  </si>
  <si>
    <t>Mortgage Servicing Rights ("MSRs") and Related Liabilities - Servicing Revenue (Details) - USD ($) $ in Millions</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servicing revenue</t>
  </si>
  <si>
    <t>Cumulative incurred losses related to advances and other receivables associated with inactive and liquidated loans</t>
  </si>
  <si>
    <t>Servicing fee income accretion expense</t>
  </si>
  <si>
    <t>Accretion of MSL</t>
  </si>
  <si>
    <t>Advances and Other Receivables, Net - Schedule of Accounts Receivable (Details) - USD ($) $ in Millions</t>
  </si>
  <si>
    <t>Servicing advances, net of $125 and $131 discount, respectively</t>
  </si>
  <si>
    <t>Receivables from agencies, investors and prior servicers, net of $21 and $21 discount, respectively</t>
  </si>
  <si>
    <t>Reserves</t>
  </si>
  <si>
    <t>Total advances and other receivables, net</t>
  </si>
  <si>
    <t>Servicing advances discount</t>
  </si>
  <si>
    <t>Receivables discount</t>
  </si>
  <si>
    <t>Advances and Other Receivables, Net - Advances and Other Receivables Roll Forward (Details) - USD ($) $ in Millions</t>
  </si>
  <si>
    <t>Advances And Other Receivables, Reserves [Roll Forward]</t>
  </si>
  <si>
    <t>Balance - beginning of period</t>
  </si>
  <si>
    <t>Provision and other additions</t>
  </si>
  <si>
    <t>Write-offs</t>
  </si>
  <si>
    <t>Balance - end of period</t>
  </si>
  <si>
    <t>Advances and Other Receivables, Net - Narrative (Details) - USD ($) $ in Millions</t>
  </si>
  <si>
    <t>Jan. 01, 2020</t>
  </si>
  <si>
    <t>Feb. 28, 2019</t>
  </si>
  <si>
    <t>Accounts, Notes, Loans and Financing Receivable [Line Items]</t>
  </si>
  <si>
    <t>Utilization of purchase discounts</t>
  </si>
  <si>
    <t>Purchase discount, including servicing advances and receivables with imputed interest</t>
  </si>
  <si>
    <t>Financing receivable, allowance for credit loss</t>
  </si>
  <si>
    <t>Financial instruments collection period</t>
  </si>
  <si>
    <t>39 months</t>
  </si>
  <si>
    <t>WMIH Corp And Wand Merger Corporation</t>
  </si>
  <si>
    <t>Advances and other receivables | Accounting Standards Update 2016-13</t>
  </si>
  <si>
    <t>Provision for credit loss</t>
  </si>
  <si>
    <t>Cumulative Effect, Period of Adoption, Adjustment | Advances and other receivables | Accounting Standards Update 2016-13</t>
  </si>
  <si>
    <t>Advances and Other Receivables, Net - Purchase Discount (Details) - USD ($) $ in Millions</t>
  </si>
  <si>
    <t>Servicing Advances</t>
  </si>
  <si>
    <t>Addition from acquisition</t>
  </si>
  <si>
    <t>Receivables from Agencies, Investors and Prior Servicers</t>
  </si>
  <si>
    <t>Reverse Mortgage Interests, Net - Schedule of Reverse Mortgage Interest (Details) - USD ($) $ in Millions</t>
  </si>
  <si>
    <t>Participating interests in HECM mortgage-backed securities (“HMBS”), net of $16 and $10 purchase discount and premium, respectively</t>
  </si>
  <si>
    <t>Other interests securitized, net of $44 and $56 purchase discount, respectively</t>
  </si>
  <si>
    <t>Unsecuritized interests, net of $69 and $68 purchase discount, respectively</t>
  </si>
  <si>
    <t>Total reverse mortgage interests, net</t>
  </si>
  <si>
    <t>Other interests securitized, purchase discount</t>
  </si>
  <si>
    <t>Unsecuritized interests, purchase discount</t>
  </si>
  <si>
    <t>Mortgage-backed debt</t>
  </si>
  <si>
    <t>Debt premium</t>
  </si>
  <si>
    <t>Reverse Mortgage Interests, Net - Narrative (Details) - USD ($) $ in Millions</t>
  </si>
  <si>
    <t>Aug. 01, 2018</t>
  </si>
  <si>
    <t>Purchase discount</t>
  </si>
  <si>
    <t>Unsecuritized HECM</t>
  </si>
  <si>
    <t>Interest earned on HECM loans</t>
  </si>
  <si>
    <t>Trust 2018-3</t>
  </si>
  <si>
    <t>UPB sold</t>
  </si>
  <si>
    <t>Participating Interests in HMBS</t>
  </si>
  <si>
    <t>UPB securitized</t>
  </si>
  <si>
    <t>Government National Mortgage Association (GNMA) Insured Loans</t>
  </si>
  <si>
    <t>Other Interest Securitized and Unsecuritized Interests</t>
  </si>
  <si>
    <t>Reverse Mortgage Interests, Unsecuritized | HECM</t>
  </si>
  <si>
    <t>Repurchase of HECM loans</t>
  </si>
  <si>
    <t>Repurchase of HECM loans funded by prior servicer</t>
  </si>
  <si>
    <t>Housing And Urban Development, Home Equity Conversion Mortgage Loans</t>
  </si>
  <si>
    <t>Unsecuritized interests</t>
  </si>
  <si>
    <t>Mortgage-backed debt | Participating Interests in HMBS</t>
  </si>
  <si>
    <t>Reverse Mortgage Interests, Net - Unsecuritized Interest (Details) - USD ($) $ in Millions</t>
  </si>
  <si>
    <t>Reverse Mortgage Interest [Abstract]</t>
  </si>
  <si>
    <t>Repurchased HECM loans (exceeds 98% MCA)</t>
  </si>
  <si>
    <t>HECM related receivables(1)</t>
  </si>
  <si>
    <t>Funded borrower draws not yet securitized</t>
  </si>
  <si>
    <t>Real estate owned (“REO”) related receivables</t>
  </si>
  <si>
    <t>Purchase discount, net</t>
  </si>
  <si>
    <t>Total unsecuritized interests</t>
  </si>
  <si>
    <t>Reverse Mortgage Interests, Net - Reserves Roll Forward (Details) - USD ($) $ in Millions</t>
  </si>
  <si>
    <t>Reverse Mortgage Interests Reserves [Roll Forward]</t>
  </si>
  <si>
    <t>Provision (release), net</t>
  </si>
  <si>
    <t>Reverse Mortgage Interests, Net - Purchase Discount Rollforward (Details) - USD ($) $ in Millions</t>
  </si>
  <si>
    <t>Net Discount for Other Interest Securitized</t>
  </si>
  <si>
    <t>Adjustments</t>
  </si>
  <si>
    <t>Accretion</t>
  </si>
  <si>
    <t>Transfers</t>
  </si>
  <si>
    <t>Net Discount for Unsecuritized Interests</t>
  </si>
  <si>
    <t>Additions</t>
  </si>
  <si>
    <t>Participating Interests in HMBS | Mortgage-backed debt</t>
  </si>
  <si>
    <t>Net Premium for Participating Interests in HMBS</t>
  </si>
  <si>
    <t>Amortization</t>
  </si>
  <si>
    <t>Mortgage Loans Held for Sale and Investment - Mortgage Loans Held for Sale (Details) - USD ($) $ in Millions</t>
  </si>
  <si>
    <t>Mortgage loans held for sale – UPB</t>
  </si>
  <si>
    <t>Mark-to-market adjustment</t>
  </si>
  <si>
    <t>Total mortgage loans held for sale</t>
  </si>
  <si>
    <t>Ginnie Mae Repurchased Loans</t>
  </si>
  <si>
    <t>Mortgage Loans Held for Sale and Investment - Narrative (Details) - USD ($) $ in Millions</t>
  </si>
  <si>
    <t>Mortgage loans held for sale in foreclosure</t>
  </si>
  <si>
    <t>Sale of mortgage loans held for sale</t>
  </si>
  <si>
    <t>Gain on sale of mortgage loans held for sale</t>
  </si>
  <si>
    <t>Mortgage Loans Held for Sale and Investment - Reconciliation to Cash Flow (Details) - USD ($) $ in Millions</t>
  </si>
  <si>
    <t>Loans Receivable Held-for-sale, Net, Reconciliation to Cash Flow [Roll Forward]</t>
  </si>
  <si>
    <t>Loans sold</t>
  </si>
  <si>
    <t>Mortgage loans originated and purchased, net of fees</t>
  </si>
  <si>
    <t>Repurchase of loans out of Ginnie Mae securitizations</t>
  </si>
  <si>
    <t>Changes in fair value</t>
  </si>
  <si>
    <t>Net transfers of mortgage loans held for sale from REO in other assets and transfer from mortgage loans held for investment</t>
  </si>
  <si>
    <t>Leases - Narrative (Details) - USD ($) $ in Millions</t>
  </si>
  <si>
    <t>Lessee, Lease, Description [Line Items]</t>
  </si>
  <si>
    <t>ROU asset</t>
  </si>
  <si>
    <t>Operating lease liabilities</t>
  </si>
  <si>
    <t>Minimum</t>
  </si>
  <si>
    <t>Term of lease</t>
  </si>
  <si>
    <t>1 year</t>
  </si>
  <si>
    <t>Term of extension</t>
  </si>
  <si>
    <t>3 years</t>
  </si>
  <si>
    <t>Maximum</t>
  </si>
  <si>
    <t>9 years</t>
  </si>
  <si>
    <t>5 years</t>
  </si>
  <si>
    <t>Leases - Net Lease Costs (Details) - USD ($) $ in Millions</t>
  </si>
  <si>
    <t>Operating lease cost</t>
  </si>
  <si>
    <t>Short-term lease cost</t>
  </si>
  <si>
    <t>Sublease income</t>
  </si>
  <si>
    <t>Net lease cost</t>
  </si>
  <si>
    <t>Leases - Other Information (Details) - USD ($) $ in Millions</t>
  </si>
  <si>
    <t>Operating cash flows from operating leases</t>
  </si>
  <si>
    <t>Leased assets obtained in exchange for new operating lease liabilities</t>
  </si>
  <si>
    <t>Weighted average remaining lease term, in years</t>
  </si>
  <si>
    <t>5 years 7 months 6 days</t>
  </si>
  <si>
    <t>Weighted average discount rate</t>
  </si>
  <si>
    <t>5.00%</t>
  </si>
  <si>
    <t>Leases - Maturity of Lease Liabilities (Details) - USD ($) $ in Millions</t>
  </si>
  <si>
    <t>Operating Leases</t>
  </si>
  <si>
    <t>2021</t>
  </si>
  <si>
    <t>2022</t>
  </si>
  <si>
    <t>2023</t>
  </si>
  <si>
    <t>2024</t>
  </si>
  <si>
    <t>2025 and thereafter</t>
  </si>
  <si>
    <t>Total future minimum lease payments</t>
  </si>
  <si>
    <t>Less: imputed interest</t>
  </si>
  <si>
    <t>Total operating lease liabilities</t>
  </si>
  <si>
    <t>Other Assets - Schedule of Others Assets (Details) - USD ($) $ in Millions</t>
  </si>
  <si>
    <t>Loans subject to repurchase right from Ginnie Mae</t>
  </si>
  <si>
    <t>Derivative financial instruments</t>
  </si>
  <si>
    <t>Trade receivables and accrued revenues</t>
  </si>
  <si>
    <t>Right-of-use assets</t>
  </si>
  <si>
    <t>Other</t>
  </si>
  <si>
    <t>Total other assets</t>
  </si>
  <si>
    <t>Other Assets - Narrative (Details) - USD ($)</t>
  </si>
  <si>
    <t>Other Assets [Line Items]</t>
  </si>
  <si>
    <t>Impairment expense</t>
  </si>
  <si>
    <t>REO loans with government guarantee</t>
  </si>
  <si>
    <t>Accounting Standards Update 2016-13 | Trade Accounts Receivable</t>
  </si>
  <si>
    <t>Cumulative Effect, Period of Adoption, Adjustment | Accounting Standards Update 2016-13 | Other Assets</t>
  </si>
  <si>
    <t>Corporate and Other</t>
  </si>
  <si>
    <t>Derivative Financial Instruments - Narrative (Details) - USD ($) $ in Millions</t>
  </si>
  <si>
    <t>Collateral deposit assets (liabilities)</t>
  </si>
  <si>
    <t>Derivative Financial Instruments - Derivative Instruments (Details) - USD ($) $ in Millions</t>
  </si>
  <si>
    <t>Derivatives, Fair Value [Line Items]</t>
  </si>
  <si>
    <t>Fair Value - Asset</t>
  </si>
  <si>
    <t>Derivative Assets</t>
  </si>
  <si>
    <t>Outstanding Notional</t>
  </si>
  <si>
    <t>Recorded Gains/(Losses)</t>
  </si>
  <si>
    <t>Derivative Assets | Loan sale commitments</t>
  </si>
  <si>
    <t>Derivative Assets | IRLCs</t>
  </si>
  <si>
    <t>Derivative Assets | Forward MBS trades</t>
  </si>
  <si>
    <t>Derivative Assets | LPCs</t>
  </si>
  <si>
    <t>Derivative Assets | Eurodollar futures</t>
  </si>
  <si>
    <t>Derivative Liabilities</t>
  </si>
  <si>
    <t>Fair Value - Liability</t>
  </si>
  <si>
    <t>Derivative Liabilities | IRLCs</t>
  </si>
  <si>
    <t>Derivative Liabilities | Forward MBS trades</t>
  </si>
  <si>
    <t>Derivative Liabilities | LPCs</t>
  </si>
  <si>
    <t>Derivative Liabilities | Eurodollar futures</t>
  </si>
  <si>
    <t>Indebtedness - Notes Payable Summary (Details) - USD ($)</t>
  </si>
  <si>
    <t>Apr. 30, 2020</t>
  </si>
  <si>
    <t>Debt Instrument [Line Items]</t>
  </si>
  <si>
    <t>Debt Outstanding</t>
  </si>
  <si>
    <t>Originations Segment | Mortgage servicing rights</t>
  </si>
  <si>
    <t>Capacity Amount</t>
  </si>
  <si>
    <t>Originations Segment | Mortgage loans, net</t>
  </si>
  <si>
    <t>Collateral Pledged</t>
  </si>
  <si>
    <t>Originations Segment | Reverse mortgage interests</t>
  </si>
  <si>
    <t>Originations Segment | MSR</t>
  </si>
  <si>
    <t>Advance Facilities | Servicing Segment</t>
  </si>
  <si>
    <t>Debt outstanding, gross</t>
  </si>
  <si>
    <t>Unamortized debt issuance costs</t>
  </si>
  <si>
    <t>Advance Facilities | Servicing Segment | Loans Payable | $325 advance facility(1)</t>
  </si>
  <si>
    <t>Advance Facilities | Servicing Segment | Loans Payable | $325 advance facility(1) | LIBOR | Minimum</t>
  </si>
  <si>
    <t>Basis spread on rate</t>
  </si>
  <si>
    <t>1.50%</t>
  </si>
  <si>
    <t>Advance Facilities | Servicing Segment | Loans Payable | $325 advance facility(1) | LIBOR | Maximum</t>
  </si>
  <si>
    <t>6.50%</t>
  </si>
  <si>
    <t>Advance Facilities | Servicing Segment | Loans Payable | $250 advance facility(2)</t>
  </si>
  <si>
    <t>Advance Facilities | Servicing Segment | Loans Payable | $250 advance facility(2) | LIBOR | Minimum</t>
  </si>
  <si>
    <t>Advance Facilities | Servicing Segment | Loans Payable | $250 advance facility(2) | LIBOR | Maximum</t>
  </si>
  <si>
    <t>2.60%</t>
  </si>
  <si>
    <t>Advance Facilities | Servicing Segment | Loans Payable | $125 advance facility(3)</t>
  </si>
  <si>
    <t>Advance Facilities | Servicing Segment | Loans Payable | $125 advance facility(3) | LIBOR | Minimum</t>
  </si>
  <si>
    <t>Advance Facilities | Servicing Segment | Loans Payable | $125 advance facility(3) | LIBOR | Maximum</t>
  </si>
  <si>
    <t>7.40%</t>
  </si>
  <si>
    <t>Advance Facilities | Servicing Segment | Notes Payable to Banks | $200 advance facility</t>
  </si>
  <si>
    <t>Advance Facilities | Servicing Segment | Notes Payable to Banks | $200 advance facility | LIBOR</t>
  </si>
  <si>
    <t>2.50%</t>
  </si>
  <si>
    <t>Warehouse Facilities | Originations Segment</t>
  </si>
  <si>
    <t>Warehouse Facilities | Originations Segment | $800 warehouse facility</t>
  </si>
  <si>
    <t>Warehouse Facilities | Originations Segment | Notes Payable to Banks | $1,500 warehouse facility</t>
  </si>
  <si>
    <t>Warehouse Facilities | Originations Segment | Notes Payable to Banks | $1,500 warehouse facility | LIBOR</t>
  </si>
  <si>
    <t>1.00%</t>
  </si>
  <si>
    <t>Warehouse Facilities | Originations Segment | Notes Payable to Banks | $1,200 warehouse facility</t>
  </si>
  <si>
    <t>Warehouse Facilities | Originations Segment | Notes Payable to Banks | $1,200 warehouse facility | LIBOR | Minimum</t>
  </si>
  <si>
    <t>Warehouse Facilities | Originations Segment | Notes Payable to Banks | $1,200 warehouse facility | LIBOR | Maximum</t>
  </si>
  <si>
    <t>3.00%</t>
  </si>
  <si>
    <t>Warehouse Facilities | Originations Segment | Notes Payable to Banks | $1,000 warehouse facility</t>
  </si>
  <si>
    <t>Warehouse Facilities | Originations Segment | Notes Payable to Banks | $1,000 warehouse facility | LIBOR | Minimum</t>
  </si>
  <si>
    <t>1.40%</t>
  </si>
  <si>
    <t>Warehouse Facilities | Originations Segment | Notes Payable to Banks | $1,000 warehouse facility | LIBOR | Maximum</t>
  </si>
  <si>
    <t>2.30%</t>
  </si>
  <si>
    <t>Warehouse Facilities | Originations Segment | Notes Payable to Banks | $800 warehouse facility</t>
  </si>
  <si>
    <t>Warehouse Facilities | Originations Segment | Notes Payable to Banks | $800 warehouse facility | LIBOR | Minimum</t>
  </si>
  <si>
    <t>2.10%</t>
  </si>
  <si>
    <t>Warehouse Facilities | Originations Segment | Notes Payable to Banks | $800 warehouse facility | LIBOR | Maximum</t>
  </si>
  <si>
    <t>3.80%</t>
  </si>
  <si>
    <t>Warehouse Facilities | Originations Segment | Notes Payable to Banks | $750 warehouse facility</t>
  </si>
  <si>
    <t>Warehouse Facilities | Originations Segment | Notes Payable to Banks | $750 warehouse facility | LIBOR | Minimum</t>
  </si>
  <si>
    <t>Warehouse Facilities | Originations Segment | Notes Payable to Banks | $750 warehouse facility | LIBOR | Maximum</t>
  </si>
  <si>
    <t>2.80%</t>
  </si>
  <si>
    <t>Warehouse Facilities | Originations Segment | Notes Payable to Banks | $700 warehouse facility</t>
  </si>
  <si>
    <t>Warehouse Facilities | Originations Segment | Notes Payable to Banks | $700 warehouse facility | LIBOR | Minimum</t>
  </si>
  <si>
    <t>1.30%</t>
  </si>
  <si>
    <t>Warehouse Facilities | Originations Segment | Notes Payable to Banks | $700 warehouse facility | LIBOR | Maximum</t>
  </si>
  <si>
    <t>2.20%</t>
  </si>
  <si>
    <t>Warehouse Facilities | Originations Segment | Notes Payable to Banks | $600 warehouse facility</t>
  </si>
  <si>
    <t>Warehouse Facilities | Originations Segment | Notes Payable to Banks | $600 warehouse facility | LIBOR</t>
  </si>
  <si>
    <t>2.00%</t>
  </si>
  <si>
    <t>Warehouse Facilities | Originations Segment | Notes Payable to Banks | $500 warehouse facility</t>
  </si>
  <si>
    <t>Warehouse Facilities | Originations Segment | Notes Payable to Banks | $500 warehouse facility | LIBOR | Minimum</t>
  </si>
  <si>
    <t>Warehouse Facilities | Originations Segment | Notes Payable to Banks | $500 warehouse facility | LIBOR | Maximum</t>
  </si>
  <si>
    <t>4.00%</t>
  </si>
  <si>
    <t>Warehouse Facilities | Originations Segment | Notes Payable to Banks | $200 warehouse facility</t>
  </si>
  <si>
    <t>Warehouse Facilities | Originations Segment | Notes Payable to Banks | $200 warehouse facility | LIBOR</t>
  </si>
  <si>
    <t>1.20%</t>
  </si>
  <si>
    <t>Warehouse Facilities | Originations Segment | Notes Payable to Banks | $50 warehouse facility</t>
  </si>
  <si>
    <t>Warehouse Facilities | Originations Segment | Notes Payable to Banks | $50 warehouse facility | LIBOR | Minimum</t>
  </si>
  <si>
    <t>Warehouse Facilities | Originations Segment | Notes Payable to Banks | $50 warehouse facility | LIBOR | Maximum</t>
  </si>
  <si>
    <t>6.00%</t>
  </si>
  <si>
    <t>Warehouse Facilities | Originations Segment | Notes Payable to Banks | $40 warehouse facility</t>
  </si>
  <si>
    <t>Warehouse Facilities | Originations Segment | Notes Payable to Banks | $40 warehouse facility | LIBOR</t>
  </si>
  <si>
    <t>3.30%</t>
  </si>
  <si>
    <t>MSR Facility | Originations Segment</t>
  </si>
  <si>
    <t>MSR Facility | Originations Segment | Notes Payable to Banks | $400 warehouse facility</t>
  </si>
  <si>
    <t>MSR Facility | Originations Segment | Notes Payable to Banks | $400 warehouse facility | LIBOR | Minimum</t>
  </si>
  <si>
    <t>MSR Facility | Originations Segment | Notes Payable to Banks | $400 warehouse facility | LIBOR | Maximum</t>
  </si>
  <si>
    <t>6.10%</t>
  </si>
  <si>
    <t>MSR Facility | Originations Segment | Notes Payable to Banks | $400 warehouse facility | LIBOR</t>
  </si>
  <si>
    <t>MSR Facility | Originations Segment | Notes Payable to Banks | $150 warehouse facility</t>
  </si>
  <si>
    <t>MSR Facility | Originations Segment | Notes Payable to Banks | $150 warehouse facility | LIBOR</t>
  </si>
  <si>
    <t>MSR Facility | Originations Segment | Notes Payable to Banks | $50 warehouse facility</t>
  </si>
  <si>
    <t>MSR Facility | Originations Segment | Notes Payable to Banks | $50 warehouse facility | LIBOR</t>
  </si>
  <si>
    <t>Warehouse and MSR Facilities</t>
  </si>
  <si>
    <t>Warehouse and MSR Facilities | Originations Segment</t>
  </si>
  <si>
    <t>Subsequent Event | Advance Facilities | Servicing Segment | Loans Payable | $325 advance facility(1)</t>
  </si>
  <si>
    <t>Subsequent Event | Advance Facilities | Servicing Segment | Loans Payable | $125 advance facility(3)</t>
  </si>
  <si>
    <t>Indebtedness - Summary of Unsecured Senior Notes (Details) - USD ($)</t>
  </si>
  <si>
    <t>Unsecured Senior Notes</t>
  </si>
  <si>
    <t>Unsecured senior notes principal amount</t>
  </si>
  <si>
    <t>Unamortized debt issuance costs, premium and discount</t>
  </si>
  <si>
    <t>Face Value</t>
  </si>
  <si>
    <t>Unsecured Senior Notes | $950 face value, 8.125% interest rate payable semi-annually, due July 2023</t>
  </si>
  <si>
    <t>Interest Rate</t>
  </si>
  <si>
    <t>8.125%</t>
  </si>
  <si>
    <t>Unsecured Senior Notes | $750 face value, 9.125% interest rate payable semi-annually, due July 2026</t>
  </si>
  <si>
    <t>9.125%</t>
  </si>
  <si>
    <t>Unsecured Senior Notes | $600 face value, 6.000% interest rate payable semi-annually, due January 2027(1)</t>
  </si>
  <si>
    <t>Unsecured Senior Notes | $600 face value, 6.500% interest rate payable semi-annually, due July 2021</t>
  </si>
  <si>
    <t>Unsecured Senior Notes | $300 face value, 6.500% interest rate payable semi-annually, due June 2022(2)</t>
  </si>
  <si>
    <t>Indebtedness - Narrative (Details) $ in Millions</t>
  </si>
  <si>
    <t>Mar. 31, 2020USD ($)</t>
  </si>
  <si>
    <t>Maximum percentage redeemable on unsecured debt</t>
  </si>
  <si>
    <t>40.00%</t>
  </si>
  <si>
    <t>Repayments of debt</t>
  </si>
  <si>
    <t>Amount of principal amount outstanding repaid</t>
  </si>
  <si>
    <t>Loss on repurchase of debt</t>
  </si>
  <si>
    <t>Minimum | Nonrecourse debt–legacy assets</t>
  </si>
  <si>
    <t>Interest rate</t>
  </si>
  <si>
    <t>1.80%</t>
  </si>
  <si>
    <t>Minimum | Secured Debt | HECM Securitizations</t>
  </si>
  <si>
    <t>Maximum | Nonrecourse debt–legacy assets</t>
  </si>
  <si>
    <t>5.60%</t>
  </si>
  <si>
    <t>Maximum | Secured Debt | HECM Securitizations</t>
  </si>
  <si>
    <t>Indebtedness - Schedule of Notes Maturity (Details) - Unsecured Senior Notes</t>
  </si>
  <si>
    <t>Thereafter</t>
  </si>
  <si>
    <t>Total unsecured senior notes principal amount</t>
  </si>
  <si>
    <t>Indebtedness - Summary of Other Non-Recourse Debt (Details) - USD ($) $ in Millions</t>
  </si>
  <si>
    <t>Non-recourse debt</t>
  </si>
  <si>
    <t>Participating interest financing(1)</t>
  </si>
  <si>
    <t>Trust 2019-2</t>
  </si>
  <si>
    <t>Collateral Amount</t>
  </si>
  <si>
    <t>Trust 2019-1</t>
  </si>
  <si>
    <t>Trust 2018-2</t>
  </si>
  <si>
    <t>Nonrecourse debt–legacy assets | Participating interest financing(1)</t>
  </si>
  <si>
    <t>Payables and Other Liabilities - Schedule of Accounts Payable (Details) - USD ($) $ in Millions</t>
  </si>
  <si>
    <t>Payables to servicing and subservicing investors</t>
  </si>
  <si>
    <t>Payable to GSEs and securitized trusts</t>
  </si>
  <si>
    <t>Other liabilities</t>
  </si>
  <si>
    <t>Total payables and other liabilities</t>
  </si>
  <si>
    <t>Payables and Other Liabilities - Repurchase Reserves (Details) - USD ($) $ in Millions</t>
  </si>
  <si>
    <t>Loans Subject to Repurchase Reserve [Roll Forward]</t>
  </si>
  <si>
    <t>Provisions</t>
  </si>
  <si>
    <t>Releases</t>
  </si>
  <si>
    <t>Securitizations and Financings - Assets and Liabilities of Consolidated VIEs (Details) $ in Millions</t>
  </si>
  <si>
    <t>Mar. 31, 2020USD ($)special_purpose_entity</t>
  </si>
  <si>
    <t>Dec. 31, 2019USD ($)</t>
  </si>
  <si>
    <t>Assets and Associated Liabilities of Transfers Accounted for as Secured Borrowings [Line Items]</t>
  </si>
  <si>
    <t>Number of SPEs | special_purpose_entity</t>
  </si>
  <si>
    <t>Assets - transfers accounted for as secured borrowings</t>
  </si>
  <si>
    <t>Assets - reverse secured borrowings</t>
  </si>
  <si>
    <t>Liabilities - transfers accounted for as secured borrowings</t>
  </si>
  <si>
    <t>Liabilities - reverse secured borrowings</t>
  </si>
  <si>
    <t>Residential Mortgage | Restricted cash</t>
  </si>
  <si>
    <t>Residential Mortgage | Reverse mortgage interests</t>
  </si>
  <si>
    <t>Residential Mortgage | Advances and other receivables, net</t>
  </si>
  <si>
    <t>Residential Mortgage | Advance facilities</t>
  </si>
  <si>
    <t>Residential Mortgage | Payables and other liabilities</t>
  </si>
  <si>
    <t>Residential Mortgage | Participating interest financing</t>
  </si>
  <si>
    <t>Residential Mortgage | Trust 2019-2 | HECM Securitizations (HMBS)</t>
  </si>
  <si>
    <t>Residential Mortgage | Trust 2019-1 | HECM Securitizations (HMBS)</t>
  </si>
  <si>
    <t>Residential Mortgage | Trust 2018-3 | HECM Securitizations (HMBS)</t>
  </si>
  <si>
    <t>Residential Mortgage | Trust 2018-2 | HECM Securitizations (HMBS)</t>
  </si>
  <si>
    <t>Securitizations and Financings - Securitization Trusts (Details) - USD ($) $ in Millions</t>
  </si>
  <si>
    <t>Total collateral balances - UPB</t>
  </si>
  <si>
    <t>Total certificate balances</t>
  </si>
  <si>
    <t>Unconsolidated securitization trusts</t>
  </si>
  <si>
    <t>Stockholders' Equity - Narrative (Details) shares in Millions, $ in Millions</t>
  </si>
  <si>
    <t>Mar. 31, 2020USD ($)shares</t>
  </si>
  <si>
    <t>Mar. 31, 2019USD ($)shares</t>
  </si>
  <si>
    <t>Class of Stock [Line Items]</t>
  </si>
  <si>
    <t>Compensation expense | $</t>
  </si>
  <si>
    <t>RSUs</t>
  </si>
  <si>
    <t>Shares granted (in shares)</t>
  </si>
  <si>
    <t>Number of installment anniversaries</t>
  </si>
  <si>
    <t>PSUs</t>
  </si>
  <si>
    <t>Vesting period</t>
  </si>
  <si>
    <t>PSUs | Base Grant Multiplied By Achieved TSR In Initial Year (up to)</t>
  </si>
  <si>
    <t>Vesting percentage</t>
  </si>
  <si>
    <t>33.333%</t>
  </si>
  <si>
    <t>PSUs | Base Grant Multiplied BY Achieved TSR in Final Year Less Initial Year Vesting (up to)</t>
  </si>
  <si>
    <t>100.00%</t>
  </si>
  <si>
    <t>Minimum | PSUs</t>
  </si>
  <si>
    <t>Shares of common stock, target based award, percentage</t>
  </si>
  <si>
    <t>0.00%</t>
  </si>
  <si>
    <t>Maximum | PSUs</t>
  </si>
  <si>
    <t>200.00%</t>
  </si>
  <si>
    <t>Earnings Per Share (Details) - USD ($) $ / shares in Units, shares in Thousands, $ in Millions</t>
  </si>
  <si>
    <t>Weighted average shares of common stock outstanding (in thousands):</t>
  </si>
  <si>
    <t>Basic (in shares)</t>
  </si>
  <si>
    <t>Dilutive effect of stock awards (in shares)</t>
  </si>
  <si>
    <t>Dilutive effect of participating securities (in shares)</t>
  </si>
  <si>
    <t>Diluted (in shares)</t>
  </si>
  <si>
    <t>Income Taxes - Schedule of Income Taxes (Details) - USD ($) $ in Millions</t>
  </si>
  <si>
    <t>Income tax benefit</t>
  </si>
  <si>
    <t>Effective tax rate</t>
  </si>
  <si>
    <t>28.40%</t>
  </si>
  <si>
    <t>20.30%</t>
  </si>
  <si>
    <t>Fair Value Measurements - Measured on a Recurring Basis (Details) - USD ($) $ in Millions</t>
  </si>
  <si>
    <t>Liabilities</t>
  </si>
  <si>
    <t>Recurring Fair Value Measurements</t>
  </si>
  <si>
    <t>Recurring Fair Value Measurements | IRLCs</t>
  </si>
  <si>
    <t>Recurring Fair Value Measurements | Forward MBS trades</t>
  </si>
  <si>
    <t>Recurring Fair Value Measurements | LPCs</t>
  </si>
  <si>
    <t>Recurring Fair Value Measurements | Level 1</t>
  </si>
  <si>
    <t>Recurring Fair Value Measurements | Level 1 | IRLCs</t>
  </si>
  <si>
    <t>Recurring Fair Value Measurements | Level 1 | Forward MBS trades</t>
  </si>
  <si>
    <t>Recurring Fair Value Measurements | Level 1 | LPCs</t>
  </si>
  <si>
    <t>Recurring Fair Value Measurements | Level 2</t>
  </si>
  <si>
    <t>Recurring Fair Value Measurements | Level 2 | IRLCs</t>
  </si>
  <si>
    <t>Recurring Fair Value Measurements | Level 2 | Forward MBS trades</t>
  </si>
  <si>
    <t>Recurring Fair Value Measurements | Level 2 | LPCs</t>
  </si>
  <si>
    <t>Recurring Fair Value Measurements | Level 3</t>
  </si>
  <si>
    <t>Recurring Fair Value Measurements | Level 3 | IRLCs</t>
  </si>
  <si>
    <t>Recurring Fair Value Measurements | Level 3 | Forward MBS trades</t>
  </si>
  <si>
    <t>Recurring Fair Value Measurements | Level 3 | LPCs</t>
  </si>
  <si>
    <t>Fair Value Measurements - Level 3 Reconciliation (Details) - USD ($) $ in Millions</t>
  </si>
  <si>
    <t>Fair Value, Liabilities Measured on Recurring Basis, Unobservable Input Reconciliation, Calculation [Roll Forward]</t>
  </si>
  <si>
    <t>Total gains or losses included in earnings</t>
  </si>
  <si>
    <t>Payments received from borrowers</t>
  </si>
  <si>
    <t>Purchases</t>
  </si>
  <si>
    <t>Issuances</t>
  </si>
  <si>
    <t>Sales</t>
  </si>
  <si>
    <t>Settlements</t>
  </si>
  <si>
    <t>Fair Value, Assets Measured on Recurring Basis, Unobservable Input Reconciliation, Calculation [Roll Forward]</t>
  </si>
  <si>
    <t>Fair Value Measurements - Fair Value by Balance Sheet Line Item (Details) - USD ($) $ in Millions</t>
  </si>
  <si>
    <t>Financial assets</t>
  </si>
  <si>
    <t>Reverse mortgage interests, net</t>
  </si>
  <si>
    <t>Financial liabilities</t>
  </si>
  <si>
    <t>Unsecured senior notes(1)</t>
  </si>
  <si>
    <t>Advance facilities(1)</t>
  </si>
  <si>
    <t>Warehouse facilities(1)</t>
  </si>
  <si>
    <t>Mortgage servicing rights financing liability</t>
  </si>
  <si>
    <t>Advances and other receivables, net</t>
  </si>
  <si>
    <t>Nonrecurring Fair Value Measurements</t>
  </si>
  <si>
    <t>Nonrecurring Fair Value Measurements | Participating interest financing(1)</t>
  </si>
  <si>
    <t>Nonrecurring Fair Value Measurements | Trust 2019-2</t>
  </si>
  <si>
    <t>Nonrecurring Fair Value Measurements | Trust 2019-1</t>
  </si>
  <si>
    <t>Nonrecurring Fair Value Measurements | Trust 2018-3</t>
  </si>
  <si>
    <t>Nonrecurring Fair Value Measurements | Trust 2018-2</t>
  </si>
  <si>
    <t>Nonrecurring Fair Value Measurements | Level 1</t>
  </si>
  <si>
    <t>Nonrecurring Fair Value Measurements | Level 1 | Participating interest financing(1)</t>
  </si>
  <si>
    <t>Nonrecurring Fair Value Measurements | Level 1 | Trust 2019-2</t>
  </si>
  <si>
    <t>Nonrecurring Fair Value Measurements | Level 1 | Trust 2019-1</t>
  </si>
  <si>
    <t>Nonrecurring Fair Value Measurements | Level 1 | Trust 2018-3</t>
  </si>
  <si>
    <t>Nonrecurring Fair Value Measurements | Level 1 | Trust 2018-2</t>
  </si>
  <si>
    <t>Nonrecurring Fair Value Measurements | Level 2</t>
  </si>
  <si>
    <t>Nonrecurring Fair Value Measurements | Level 2 | Participating interest financing(1)</t>
  </si>
  <si>
    <t>Nonrecurring Fair Value Measurements | Level 2 | Trust 2019-2</t>
  </si>
  <si>
    <t>Nonrecurring Fair Value Measurements | Level 2 | Trust 2019-1</t>
  </si>
  <si>
    <t>Nonrecurring Fair Value Measurements | Level 2 | Trust 2018-3</t>
  </si>
  <si>
    <t>Nonrecurring Fair Value Measurements | Level 2 | Trust 2018-2</t>
  </si>
  <si>
    <t>Nonrecurring Fair Value Measurements | Level 3</t>
  </si>
  <si>
    <t>Nonrecurring Fair Value Measurements | Level 3 | Participating interest financing(1)</t>
  </si>
  <si>
    <t>Nonrecurring Fair Value Measurements | Level 3 | Trust 2019-2</t>
  </si>
  <si>
    <t>Nonrecurring Fair Value Measurements | Level 3 | Trust 2019-1</t>
  </si>
  <si>
    <t>Nonrecurring Fair Value Measurements | Level 3 | Trust 2018-3</t>
  </si>
  <si>
    <t>Nonrecurring Fair Value Measurements | Level 3 | Trust 2018-2</t>
  </si>
  <si>
    <t>Commitments and Contingencies - Narrative (Details) - USD ($) $ in Millions</t>
  </si>
  <si>
    <t>Loss Contingencies [Line Items]</t>
  </si>
  <si>
    <t>Legal fees</t>
  </si>
  <si>
    <t>Reverse Mortgage Servicing Rights, Excluding Subservicing</t>
  </si>
  <si>
    <t>Warehouse facilities, net of unamortized debt issuance costs</t>
  </si>
  <si>
    <t>Unfunded advance obligations</t>
  </si>
  <si>
    <t>Litigation and Regulatory Matters | Minimum</t>
  </si>
  <si>
    <t>Estimate of possible loss</t>
  </si>
  <si>
    <t>Litigation and Regulatory Matters | Maximum</t>
  </si>
  <si>
    <t>Business Segment Reporting - Financial Information (Details) - USD ($) $ in Millions</t>
  </si>
  <si>
    <t>Total Expenses</t>
  </si>
  <si>
    <t>Other income (expenses)</t>
  </si>
  <si>
    <t>Operating Segments</t>
  </si>
  <si>
    <t>Operating Segments | Servicing Segment</t>
  </si>
  <si>
    <t>Operating Segments | Originations Segment</t>
  </si>
  <si>
    <t>Operating Segments | Xome Segment</t>
  </si>
  <si>
    <t>Eliminations/Reclassification</t>
  </si>
  <si>
    <t>Corporate/Oth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C16" s="5" t="n">
        <v>91970033</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9</v>
      </c>
      <c r="C3" s="6" t="n">
        <v>329</v>
      </c>
    </row>
    <row r="4" spans="1:3">
      <c r="A4" s="4" t="s">
        <v>33</v>
      </c>
      <c r="B4" s="5" t="n">
        <v>266</v>
      </c>
      <c r="C4" s="5" t="n">
        <v>283</v>
      </c>
    </row>
    <row r="5" spans="1:3">
      <c r="A5" s="4" t="s">
        <v>34</v>
      </c>
      <c r="B5" s="5" t="n">
        <v>3115</v>
      </c>
      <c r="C5" s="5" t="n">
        <v>3502</v>
      </c>
    </row>
    <row r="6" spans="1:3">
      <c r="A6" s="4" t="s">
        <v>35</v>
      </c>
      <c r="B6" s="5" t="n">
        <v>685</v>
      </c>
      <c r="C6" s="5" t="n">
        <v>988</v>
      </c>
    </row>
    <row r="7" spans="1:3">
      <c r="A7" s="4" t="s">
        <v>36</v>
      </c>
      <c r="B7" s="5" t="n">
        <v>5955</v>
      </c>
      <c r="C7" s="5" t="n">
        <v>6279</v>
      </c>
    </row>
    <row r="8" spans="1:3">
      <c r="A8" s="4" t="s">
        <v>37</v>
      </c>
      <c r="B8" s="5" t="n">
        <v>3922</v>
      </c>
      <c r="C8" s="5" t="n">
        <v>4077</v>
      </c>
    </row>
    <row r="9" spans="1:3">
      <c r="A9" s="4" t="s">
        <v>38</v>
      </c>
      <c r="B9" s="5" t="n">
        <v>111</v>
      </c>
      <c r="C9" s="5" t="n">
        <v>112</v>
      </c>
    </row>
    <row r="10" spans="1:3">
      <c r="A10" s="4" t="s">
        <v>39</v>
      </c>
      <c r="B10" s="5" t="n">
        <v>1411</v>
      </c>
      <c r="C10" s="5" t="n">
        <v>1345</v>
      </c>
    </row>
    <row r="11" spans="1:3">
      <c r="A11" s="4" t="s">
        <v>40</v>
      </c>
      <c r="B11" s="5" t="n">
        <v>1569</v>
      </c>
      <c r="C11" s="5" t="n">
        <v>1390</v>
      </c>
    </row>
    <row r="12" spans="1:3">
      <c r="A12" s="4" t="s">
        <v>41</v>
      </c>
      <c r="B12" s="5" t="n">
        <v>17613</v>
      </c>
      <c r="C12" s="5" t="n">
        <v>18305</v>
      </c>
    </row>
    <row r="13" spans="1:3">
      <c r="A13" s="3" t="s">
        <v>42</v>
      </c>
    </row>
    <row r="14" spans="1:3">
      <c r="A14" s="4" t="s">
        <v>43</v>
      </c>
      <c r="B14" s="5" t="n">
        <v>2259</v>
      </c>
      <c r="C14" s="5" t="n">
        <v>2366</v>
      </c>
    </row>
    <row r="15" spans="1:3">
      <c r="A15" s="4" t="s">
        <v>44</v>
      </c>
      <c r="B15" s="5" t="n">
        <v>489</v>
      </c>
      <c r="C15" s="5" t="n">
        <v>422</v>
      </c>
    </row>
    <row r="16" spans="1:3">
      <c r="A16" s="4" t="s">
        <v>45</v>
      </c>
      <c r="B16" s="5" t="n">
        <v>4551</v>
      </c>
      <c r="C16" s="5" t="n">
        <v>4575</v>
      </c>
    </row>
    <row r="17" spans="1:3">
      <c r="A17" s="4" t="s">
        <v>46</v>
      </c>
      <c r="B17" s="5" t="n">
        <v>1965</v>
      </c>
      <c r="C17" s="5" t="n">
        <v>2016</v>
      </c>
    </row>
    <row r="18" spans="1:3">
      <c r="A18" s="4" t="s">
        <v>47</v>
      </c>
      <c r="B18" s="5" t="n">
        <v>1285</v>
      </c>
      <c r="C18" s="5" t="n">
        <v>1348</v>
      </c>
    </row>
    <row r="19" spans="1:3">
      <c r="A19" s="4" t="s">
        <v>48</v>
      </c>
      <c r="B19" s="5" t="n">
        <v>53</v>
      </c>
      <c r="C19" s="5" t="n">
        <v>61</v>
      </c>
    </row>
    <row r="20" spans="1:3">
      <c r="A20" s="4" t="s">
        <v>49</v>
      </c>
      <c r="B20" s="5" t="n">
        <v>4945</v>
      </c>
      <c r="C20" s="5" t="n">
        <v>5286</v>
      </c>
    </row>
    <row r="21" spans="1:3">
      <c r="A21" s="4" t="s">
        <v>50</v>
      </c>
      <c r="B21" s="5" t="n">
        <v>15547</v>
      </c>
      <c r="C21" s="5" t="n">
        <v>16074</v>
      </c>
    </row>
    <row r="22" spans="1:3">
      <c r="A22" s="4" t="s">
        <v>51</v>
      </c>
      <c r="B22" s="4" t="s">
        <v>52</v>
      </c>
      <c r="C22" s="4" t="s">
        <v>52</v>
      </c>
    </row>
    <row r="23" spans="1:3">
      <c r="A23" s="4" t="s">
        <v>53</v>
      </c>
      <c r="B23" s="5" t="n">
        <v>0</v>
      </c>
      <c r="C23" s="5" t="n">
        <v>0</v>
      </c>
    </row>
    <row r="24" spans="1:3">
      <c r="A24" s="4" t="s">
        <v>54</v>
      </c>
      <c r="B24" s="5" t="n">
        <v>1</v>
      </c>
      <c r="C24" s="5" t="n">
        <v>1</v>
      </c>
    </row>
    <row r="25" spans="1:3">
      <c r="A25" s="4" t="s">
        <v>55</v>
      </c>
      <c r="B25" s="5" t="n">
        <v>1108</v>
      </c>
      <c r="C25" s="5" t="n">
        <v>1109</v>
      </c>
    </row>
    <row r="26" spans="1:3">
      <c r="A26" s="4" t="s">
        <v>56</v>
      </c>
      <c r="B26" s="5" t="n">
        <v>961</v>
      </c>
      <c r="C26" s="5" t="n">
        <v>1122</v>
      </c>
    </row>
    <row r="27" spans="1:3">
      <c r="A27" s="4" t="s">
        <v>57</v>
      </c>
      <c r="B27" s="5" t="n">
        <v>2070</v>
      </c>
      <c r="C27" s="5" t="n">
        <v>2232</v>
      </c>
    </row>
    <row r="28" spans="1:3">
      <c r="A28" s="4" t="s">
        <v>58</v>
      </c>
      <c r="B28" s="5" t="n">
        <v>-4</v>
      </c>
      <c r="C28" s="5" t="n">
        <v>-1</v>
      </c>
    </row>
    <row r="29" spans="1:3">
      <c r="A29" s="4" t="s">
        <v>59</v>
      </c>
      <c r="B29" s="5" t="n">
        <v>2066</v>
      </c>
      <c r="C29" s="5" t="n">
        <v>2231</v>
      </c>
    </row>
    <row r="30" spans="1:3">
      <c r="A30" s="4" t="s">
        <v>60</v>
      </c>
      <c r="B30" s="6" t="n">
        <v>17613</v>
      </c>
      <c r="C30" s="6" t="n">
        <v>18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1</v>
      </c>
      <c r="B1" s="2" t="s">
        <v>2</v>
      </c>
      <c r="C1" s="2" t="s">
        <v>30</v>
      </c>
    </row>
    <row r="2" spans="1:3">
      <c r="A2" s="3" t="s">
        <v>62</v>
      </c>
    </row>
    <row r="3" spans="1:3">
      <c r="A3" s="4" t="s">
        <v>63</v>
      </c>
      <c r="B3" s="6" t="n">
        <v>3109000000</v>
      </c>
      <c r="C3" s="6" t="n">
        <v>3496000000</v>
      </c>
    </row>
    <row r="4" spans="1:3">
      <c r="A4" s="4" t="s">
        <v>64</v>
      </c>
      <c r="B4" s="5" t="n">
        <v>193000000</v>
      </c>
      <c r="C4" s="5" t="n">
        <v>175000000</v>
      </c>
    </row>
    <row r="5" spans="1:3">
      <c r="A5" s="4" t="s">
        <v>65</v>
      </c>
      <c r="B5" s="5" t="n">
        <v>3000000</v>
      </c>
      <c r="C5" s="5" t="n">
        <v>3000000</v>
      </c>
    </row>
    <row r="6" spans="1:3">
      <c r="A6" s="4" t="s">
        <v>66</v>
      </c>
      <c r="B6" s="6" t="n">
        <v>65000000</v>
      </c>
      <c r="C6" s="6" t="n">
        <v>55000000</v>
      </c>
    </row>
    <row r="7" spans="1:3">
      <c r="A7" s="4" t="s">
        <v>67</v>
      </c>
      <c r="B7" s="7" t="n">
        <v>1e-05</v>
      </c>
      <c r="C7" s="7" t="n">
        <v>1e-05</v>
      </c>
    </row>
    <row r="8" spans="1:3">
      <c r="A8" s="4" t="s">
        <v>68</v>
      </c>
      <c r="B8" s="5" t="n">
        <v>10000000</v>
      </c>
      <c r="C8" s="5" t="n">
        <v>10000000</v>
      </c>
    </row>
    <row r="9" spans="1:3">
      <c r="A9" s="4" t="s">
        <v>69</v>
      </c>
      <c r="B9" s="5" t="n">
        <v>1000000</v>
      </c>
      <c r="C9" s="5" t="n">
        <v>1000000</v>
      </c>
    </row>
    <row r="10" spans="1:3">
      <c r="A10" s="4" t="s">
        <v>70</v>
      </c>
      <c r="B10" s="5" t="n">
        <v>1000000</v>
      </c>
      <c r="C10" s="5" t="n">
        <v>1000000</v>
      </c>
    </row>
    <row r="11" spans="1:3">
      <c r="A11" s="4" t="s">
        <v>71</v>
      </c>
      <c r="B11" s="6" t="n">
        <v>10</v>
      </c>
      <c r="C11" s="6" t="n">
        <v>10</v>
      </c>
    </row>
    <row r="12" spans="1:3">
      <c r="A12" s="4" t="s">
        <v>72</v>
      </c>
      <c r="B12" s="8" t="n">
        <v>0.01</v>
      </c>
      <c r="C12" s="8" t="n">
        <v>0.01</v>
      </c>
    </row>
    <row r="13" spans="1:3">
      <c r="A13" s="4" t="s">
        <v>73</v>
      </c>
      <c r="B13" s="5" t="n">
        <v>300000000</v>
      </c>
      <c r="C13" s="5" t="n">
        <v>300000000</v>
      </c>
    </row>
    <row r="14" spans="1:3">
      <c r="A14" s="4" t="s">
        <v>74</v>
      </c>
      <c r="B14" s="5" t="n">
        <v>92000000</v>
      </c>
      <c r="C14" s="5" t="n">
        <v>91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3</v>
      </c>
      <c r="C4" s="6" t="n">
        <v>84</v>
      </c>
    </row>
    <row r="5" spans="1:3">
      <c r="A5" s="4" t="s">
        <v>79</v>
      </c>
      <c r="B5" s="5" t="n">
        <v>331</v>
      </c>
      <c r="C5" s="5" t="n">
        <v>166</v>
      </c>
    </row>
    <row r="6" spans="1:3">
      <c r="A6" s="4" t="s">
        <v>80</v>
      </c>
      <c r="B6" s="5" t="n">
        <v>278</v>
      </c>
      <c r="C6" s="5" t="n">
        <v>250</v>
      </c>
    </row>
    <row r="7" spans="1:3">
      <c r="A7" s="3" t="s">
        <v>81</v>
      </c>
    </row>
    <row r="8" spans="1:3">
      <c r="A8" s="4" t="s">
        <v>82</v>
      </c>
      <c r="B8" s="5" t="n">
        <v>246</v>
      </c>
      <c r="C8" s="5" t="n">
        <v>215</v>
      </c>
    </row>
    <row r="9" spans="1:3">
      <c r="A9" s="4" t="s">
        <v>83</v>
      </c>
      <c r="B9" s="5" t="n">
        <v>198</v>
      </c>
      <c r="C9" s="5" t="n">
        <v>228</v>
      </c>
    </row>
    <row r="10" spans="1:3">
      <c r="A10" s="4" t="s">
        <v>84</v>
      </c>
      <c r="B10" s="5" t="n">
        <v>444</v>
      </c>
      <c r="C10" s="5" t="n">
        <v>443</v>
      </c>
    </row>
    <row r="11" spans="1:3">
      <c r="A11" s="3" t="s">
        <v>85</v>
      </c>
    </row>
    <row r="12" spans="1:3">
      <c r="A12" s="4" t="s">
        <v>86</v>
      </c>
      <c r="B12" s="5" t="n">
        <v>118</v>
      </c>
      <c r="C12" s="5" t="n">
        <v>134</v>
      </c>
    </row>
    <row r="13" spans="1:3">
      <c r="A13" s="4" t="s">
        <v>87</v>
      </c>
      <c r="B13" s="5" t="n">
        <v>-192</v>
      </c>
      <c r="C13" s="5" t="n">
        <v>-189</v>
      </c>
    </row>
    <row r="14" spans="1:3">
      <c r="A14" s="4" t="s">
        <v>88</v>
      </c>
      <c r="B14" s="5" t="n">
        <v>1</v>
      </c>
      <c r="C14" s="5" t="n">
        <v>15</v>
      </c>
    </row>
    <row r="15" spans="1:3">
      <c r="A15" s="4" t="s">
        <v>89</v>
      </c>
      <c r="B15" s="5" t="n">
        <v>-73</v>
      </c>
      <c r="C15" s="5" t="n">
        <v>-40</v>
      </c>
    </row>
    <row r="16" spans="1:3">
      <c r="A16" s="4" t="s">
        <v>90</v>
      </c>
      <c r="B16" s="5" t="n">
        <v>-239</v>
      </c>
      <c r="C16" s="5" t="n">
        <v>-233</v>
      </c>
    </row>
    <row r="17" spans="1:3">
      <c r="A17" s="4" t="s">
        <v>91</v>
      </c>
      <c r="B17" s="5" t="n">
        <v>-68</v>
      </c>
      <c r="C17" s="5" t="n">
        <v>-47</v>
      </c>
    </row>
    <row r="18" spans="1:3">
      <c r="A18" s="4" t="s">
        <v>92</v>
      </c>
      <c r="B18" s="5" t="n">
        <v>-171</v>
      </c>
      <c r="C18" s="5" t="n">
        <v>-186</v>
      </c>
    </row>
    <row r="19" spans="1:3">
      <c r="A19" s="4" t="s">
        <v>93</v>
      </c>
      <c r="B19" s="5" t="n">
        <v>-3</v>
      </c>
      <c r="C19" s="5" t="n">
        <v>0</v>
      </c>
    </row>
    <row r="20" spans="1:3">
      <c r="A20" s="4" t="s">
        <v>94</v>
      </c>
      <c r="B20" s="5" t="n">
        <v>-168</v>
      </c>
      <c r="C20" s="5" t="n">
        <v>-186</v>
      </c>
    </row>
    <row r="21" spans="1:3">
      <c r="A21" s="4" t="s">
        <v>95</v>
      </c>
      <c r="B21" s="5" t="n">
        <v>0</v>
      </c>
      <c r="C21" s="5" t="n">
        <v>0</v>
      </c>
    </row>
    <row r="22" spans="1:3">
      <c r="A22" s="4" t="s">
        <v>96</v>
      </c>
      <c r="B22" s="6" t="n">
        <v>-168</v>
      </c>
      <c r="C22" s="6" t="n">
        <v>-186</v>
      </c>
    </row>
    <row r="23" spans="1:3">
      <c r="A23" s="3" t="s">
        <v>97</v>
      </c>
    </row>
    <row r="24" spans="1:3">
      <c r="A24" s="4" t="s">
        <v>98</v>
      </c>
      <c r="B24" s="8" t="n">
        <v>-1.84</v>
      </c>
      <c r="C24" s="8" t="n">
        <v>-2.05</v>
      </c>
    </row>
    <row r="25" spans="1:3">
      <c r="A25" s="4" t="s">
        <v>99</v>
      </c>
      <c r="B25" s="8" t="n">
        <v>-1.84</v>
      </c>
      <c r="C25" s="8" t="n">
        <v>-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6" t="n">
        <v>7</v>
      </c>
    </row>
    <row r="4" spans="1:2">
      <c r="A4" s="4" t="s">
        <v>320</v>
      </c>
    </row>
    <row r="5" spans="1:2">
      <c r="A5" s="3" t="s">
        <v>318</v>
      </c>
    </row>
    <row r="6" spans="1:2">
      <c r="A6" s="4" t="s">
        <v>319</v>
      </c>
      <c r="B6" s="5" t="n">
        <v>7</v>
      </c>
    </row>
    <row r="7" spans="1:2">
      <c r="A7" s="4" t="s">
        <v>321</v>
      </c>
      <c r="B7" s="5" t="n">
        <v>-7</v>
      </c>
    </row>
    <row r="8" spans="1:2">
      <c r="A8" s="4" t="s">
        <v>322</v>
      </c>
    </row>
    <row r="9" spans="1:2">
      <c r="A9" s="3" t="s">
        <v>318</v>
      </c>
    </row>
    <row r="10" spans="1:2">
      <c r="A10" s="4" t="s">
        <v>319</v>
      </c>
      <c r="B10" s="5" t="n">
        <v>2</v>
      </c>
    </row>
    <row r="11" spans="1:2">
      <c r="A11" s="4" t="s">
        <v>321</v>
      </c>
      <c r="B11" s="5" t="n">
        <v>-2</v>
      </c>
    </row>
    <row r="12" spans="1:2">
      <c r="A12" s="4" t="s">
        <v>323</v>
      </c>
    </row>
    <row r="13" spans="1:2">
      <c r="A13" s="3" t="s">
        <v>318</v>
      </c>
    </row>
    <row r="14" spans="1:2">
      <c r="A14" s="4" t="s">
        <v>319</v>
      </c>
      <c r="B14" s="5" t="n">
        <v>9</v>
      </c>
    </row>
    <row r="15" spans="1:2">
      <c r="A15" s="4" t="s">
        <v>324</v>
      </c>
    </row>
    <row r="16" spans="1:2">
      <c r="A16" s="3" t="s">
        <v>318</v>
      </c>
    </row>
    <row r="17" spans="1:2">
      <c r="A17" s="4" t="s">
        <v>319</v>
      </c>
      <c r="B17"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25</v>
      </c>
      <c r="B1" s="2" t="s">
        <v>326</v>
      </c>
      <c r="C1" s="2" t="s">
        <v>2</v>
      </c>
      <c r="D1" s="2" t="s">
        <v>76</v>
      </c>
      <c r="E1" s="2" t="s">
        <v>30</v>
      </c>
    </row>
    <row r="2" spans="1:5">
      <c r="A2" s="3" t="s">
        <v>327</v>
      </c>
    </row>
    <row r="3" spans="1:5">
      <c r="A3" s="4" t="s">
        <v>328</v>
      </c>
      <c r="C3" s="6" t="n">
        <v>120000000</v>
      </c>
      <c r="E3" s="6" t="n">
        <v>120000000</v>
      </c>
    </row>
    <row r="4" spans="1:5">
      <c r="A4" s="4" t="s">
        <v>329</v>
      </c>
    </row>
    <row r="5" spans="1:5">
      <c r="A5" s="3" t="s">
        <v>327</v>
      </c>
    </row>
    <row r="6" spans="1:5">
      <c r="A6" s="4" t="s">
        <v>330</v>
      </c>
      <c r="B6" s="6" t="n">
        <v>116000000</v>
      </c>
    </row>
    <row r="7" spans="1:5">
      <c r="A7" s="4" t="s">
        <v>328</v>
      </c>
      <c r="B7" s="5" t="n">
        <v>40000000</v>
      </c>
      <c r="E7" s="6" t="n">
        <v>40000000</v>
      </c>
    </row>
    <row r="8" spans="1:5">
      <c r="A8" s="4" t="s">
        <v>331</v>
      </c>
      <c r="C8" s="6" t="n">
        <v>0</v>
      </c>
      <c r="D8" s="6" t="n">
        <v>2000000</v>
      </c>
    </row>
    <row r="9" spans="1:5">
      <c r="A9" s="4" t="s">
        <v>332</v>
      </c>
      <c r="D9" s="5" t="n">
        <v>39000000</v>
      </c>
    </row>
    <row r="10" spans="1:5">
      <c r="A10" s="4" t="s">
        <v>333</v>
      </c>
      <c r="D10" s="5" t="n">
        <v>14000000</v>
      </c>
    </row>
    <row r="11" spans="1:5">
      <c r="A11" s="4" t="s">
        <v>334</v>
      </c>
    </row>
    <row r="12" spans="1:5">
      <c r="A12" s="3" t="s">
        <v>327</v>
      </c>
    </row>
    <row r="13" spans="1:5">
      <c r="A13" s="4" t="s">
        <v>331</v>
      </c>
      <c r="D13" s="5" t="n">
        <v>1000000</v>
      </c>
    </row>
    <row r="14" spans="1:5">
      <c r="A14" s="4" t="s">
        <v>335</v>
      </c>
    </row>
    <row r="15" spans="1:5">
      <c r="A15" s="3" t="s">
        <v>327</v>
      </c>
    </row>
    <row r="16" spans="1:5">
      <c r="A16" s="4" t="s">
        <v>331</v>
      </c>
      <c r="D16" s="6" t="n">
        <v>1000000</v>
      </c>
    </row>
    <row r="17" spans="1:5">
      <c r="A17" s="4" t="s">
        <v>336</v>
      </c>
    </row>
    <row r="18" spans="1:5">
      <c r="A18" s="3" t="s">
        <v>327</v>
      </c>
    </row>
    <row r="19" spans="1:5">
      <c r="A19" s="4" t="s">
        <v>328</v>
      </c>
      <c r="B19" s="5" t="n">
        <v>28000000</v>
      </c>
    </row>
    <row r="20" spans="1:5">
      <c r="A20" s="4" t="s">
        <v>337</v>
      </c>
    </row>
    <row r="21" spans="1:5">
      <c r="A21" s="3" t="s">
        <v>327</v>
      </c>
    </row>
    <row r="22" spans="1:5">
      <c r="A22" s="4" t="s">
        <v>328</v>
      </c>
      <c r="B22" s="6" t="n">
        <v>1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26</v>
      </c>
      <c r="C1" s="2" t="s">
        <v>2</v>
      </c>
      <c r="D1" s="2" t="s">
        <v>30</v>
      </c>
      <c r="E1" s="2" t="s">
        <v>76</v>
      </c>
    </row>
    <row r="2" spans="1:5">
      <c r="A2" s="3" t="s">
        <v>339</v>
      </c>
    </row>
    <row r="3" spans="1:5">
      <c r="A3" s="4" t="s">
        <v>328</v>
      </c>
      <c r="C3" s="6" t="n">
        <v>120</v>
      </c>
      <c r="D3" s="6" t="n">
        <v>120</v>
      </c>
    </row>
    <row r="4" spans="1:5">
      <c r="A4" s="4" t="s">
        <v>329</v>
      </c>
    </row>
    <row r="5" spans="1:5">
      <c r="A5" s="3" t="s">
        <v>340</v>
      </c>
    </row>
    <row r="6" spans="1:5">
      <c r="A6" s="4" t="s">
        <v>32</v>
      </c>
      <c r="B6" s="6" t="n">
        <v>37</v>
      </c>
    </row>
    <row r="7" spans="1:5">
      <c r="A7" s="4" t="s">
        <v>33</v>
      </c>
      <c r="B7" s="5" t="n">
        <v>2</v>
      </c>
    </row>
    <row r="8" spans="1:5">
      <c r="A8" s="4" t="s">
        <v>341</v>
      </c>
      <c r="B8" s="5" t="n">
        <v>271</v>
      </c>
    </row>
    <row r="9" spans="1:5">
      <c r="A9" s="4" t="s">
        <v>137</v>
      </c>
      <c r="B9" s="5" t="n">
        <v>84</v>
      </c>
    </row>
    <row r="10" spans="1:5">
      <c r="A10" s="4" t="s">
        <v>342</v>
      </c>
      <c r="B10" s="5" t="n">
        <v>536</v>
      </c>
      <c r="E10" s="6" t="n">
        <v>536</v>
      </c>
    </row>
    <row r="11" spans="1:5">
      <c r="A11" s="4" t="s">
        <v>343</v>
      </c>
      <c r="B11" s="5" t="n">
        <v>1</v>
      </c>
    </row>
    <row r="12" spans="1:5">
      <c r="A12" s="4" t="s">
        <v>344</v>
      </c>
      <c r="B12" s="5" t="n">
        <v>8</v>
      </c>
    </row>
    <row r="13" spans="1:5">
      <c r="A13" s="4" t="s">
        <v>40</v>
      </c>
      <c r="B13" s="5" t="n">
        <v>483</v>
      </c>
    </row>
    <row r="14" spans="1:5">
      <c r="A14" s="4" t="s">
        <v>345</v>
      </c>
      <c r="B14" s="5" t="n">
        <v>1422</v>
      </c>
    </row>
    <row r="15" spans="1:5">
      <c r="A15" s="3" t="s">
        <v>339</v>
      </c>
    </row>
    <row r="16" spans="1:5">
      <c r="A16" s="4" t="s">
        <v>346</v>
      </c>
      <c r="B16" s="5" t="n">
        <v>294</v>
      </c>
    </row>
    <row r="17" spans="1:5">
      <c r="A17" s="4" t="s">
        <v>347</v>
      </c>
      <c r="B17" s="5" t="n">
        <v>13</v>
      </c>
    </row>
    <row r="18" spans="1:5">
      <c r="A18" s="4" t="s">
        <v>348</v>
      </c>
      <c r="B18" s="5" t="n">
        <v>393</v>
      </c>
    </row>
    <row r="19" spans="1:5">
      <c r="A19" s="4" t="s">
        <v>46</v>
      </c>
      <c r="B19" s="5" t="n">
        <v>530</v>
      </c>
    </row>
    <row r="20" spans="1:5">
      <c r="A20" s="4" t="s">
        <v>349</v>
      </c>
      <c r="B20" s="5" t="n">
        <v>129</v>
      </c>
    </row>
    <row r="21" spans="1:5">
      <c r="A21" s="4" t="s">
        <v>350</v>
      </c>
      <c r="B21" s="5" t="n">
        <v>1359</v>
      </c>
    </row>
    <row r="22" spans="1:5">
      <c r="A22" s="4" t="s">
        <v>351</v>
      </c>
      <c r="B22" s="5" t="n">
        <v>63</v>
      </c>
    </row>
    <row r="23" spans="1:5">
      <c r="A23" s="4" t="s">
        <v>352</v>
      </c>
      <c r="B23" s="5" t="n">
        <v>13</v>
      </c>
    </row>
    <row r="24" spans="1:5">
      <c r="A24" s="4" t="s">
        <v>328</v>
      </c>
      <c r="B24" s="5" t="n">
        <v>40</v>
      </c>
      <c r="D24" s="6" t="n">
        <v>40</v>
      </c>
    </row>
    <row r="25" spans="1:5">
      <c r="A25" s="4" t="s">
        <v>353</v>
      </c>
      <c r="B25" s="6" t="n">
        <v>116</v>
      </c>
    </row>
    <row r="26" spans="1:5">
      <c r="A26" s="4" t="s">
        <v>354</v>
      </c>
    </row>
    <row r="27" spans="1:5">
      <c r="A27" s="3" t="s">
        <v>339</v>
      </c>
    </row>
    <row r="28" spans="1:5">
      <c r="A28" s="4" t="s">
        <v>355</v>
      </c>
      <c r="B28" s="4" t="s">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57</v>
      </c>
      <c r="B1" s="2" t="s">
        <v>1</v>
      </c>
    </row>
    <row r="2" spans="1:2">
      <c r="B2" s="2" t="s">
        <v>358</v>
      </c>
    </row>
    <row r="3" spans="1:2">
      <c r="A3" s="3" t="s">
        <v>178</v>
      </c>
    </row>
    <row r="4" spans="1:2">
      <c r="A4" s="4" t="s">
        <v>359</v>
      </c>
      <c r="B4" s="6" t="n">
        <v>269</v>
      </c>
    </row>
    <row r="5" spans="1:2">
      <c r="A5" s="4" t="s">
        <v>360</v>
      </c>
      <c r="B5" s="6" t="n">
        <v>-1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63</v>
      </c>
      <c r="B3" s="6" t="n">
        <v>3109</v>
      </c>
      <c r="C3" s="6" t="n">
        <v>3496</v>
      </c>
    </row>
    <row r="4" spans="1:3">
      <c r="A4" s="4" t="s">
        <v>363</v>
      </c>
      <c r="B4" s="5" t="n">
        <v>3115</v>
      </c>
      <c r="C4" s="5" t="n">
        <v>3502</v>
      </c>
    </row>
    <row r="5" spans="1:3">
      <c r="A5" s="4" t="s">
        <v>364</v>
      </c>
      <c r="B5" s="5" t="n">
        <v>53</v>
      </c>
      <c r="C5" s="5" t="n">
        <v>61</v>
      </c>
    </row>
    <row r="6" spans="1:3">
      <c r="A6" s="4" t="s">
        <v>365</v>
      </c>
      <c r="B6" s="5" t="n">
        <v>1242</v>
      </c>
      <c r="C6" s="5" t="n">
        <v>1311</v>
      </c>
    </row>
    <row r="7" spans="1:3">
      <c r="A7" s="4" t="s">
        <v>366</v>
      </c>
      <c r="B7" s="5" t="n">
        <v>43</v>
      </c>
      <c r="C7" s="5" t="n">
        <v>37</v>
      </c>
    </row>
    <row r="8" spans="1:3">
      <c r="A8" s="4" t="s">
        <v>47</v>
      </c>
      <c r="B8" s="5" t="n">
        <v>1285</v>
      </c>
      <c r="C8" s="5" t="n">
        <v>1348</v>
      </c>
    </row>
    <row r="9" spans="1:3">
      <c r="A9" s="4" t="s">
        <v>341</v>
      </c>
    </row>
    <row r="10" spans="1:3">
      <c r="A10" s="3" t="s">
        <v>362</v>
      </c>
    </row>
    <row r="11" spans="1:3">
      <c r="A11" s="4" t="s">
        <v>63</v>
      </c>
      <c r="B11" s="5" t="n">
        <v>3109</v>
      </c>
      <c r="C11" s="5" t="n">
        <v>3496</v>
      </c>
    </row>
    <row r="12" spans="1:3">
      <c r="A12" s="4" t="s">
        <v>367</v>
      </c>
      <c r="B12" s="5" t="n">
        <v>6</v>
      </c>
      <c r="C12" s="5" t="n">
        <v>6</v>
      </c>
    </row>
    <row r="13" spans="1:3">
      <c r="A13" s="4" t="s">
        <v>363</v>
      </c>
      <c r="B13" s="5" t="n">
        <v>3115</v>
      </c>
      <c r="C13" s="5" t="n">
        <v>3502</v>
      </c>
    </row>
    <row r="14" spans="1:3">
      <c r="A14" s="4" t="s">
        <v>364</v>
      </c>
      <c r="B14" s="6" t="n">
        <v>53</v>
      </c>
      <c r="C14" s="6"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6</v>
      </c>
      <c r="D2" s="2" t="s">
        <v>326</v>
      </c>
    </row>
    <row r="3" spans="1:4">
      <c r="A3" s="3" t="s">
        <v>369</v>
      </c>
    </row>
    <row r="4" spans="1:4">
      <c r="A4" s="4" t="s">
        <v>370</v>
      </c>
      <c r="B4" s="6" t="n">
        <v>3496</v>
      </c>
    </row>
    <row r="5" spans="1:4">
      <c r="A5" s="4" t="s">
        <v>371</v>
      </c>
      <c r="B5" s="5" t="n">
        <v>3109</v>
      </c>
    </row>
    <row r="6" spans="1:4">
      <c r="A6" s="4" t="s">
        <v>341</v>
      </c>
    </row>
    <row r="7" spans="1:4">
      <c r="A7" s="3" t="s">
        <v>369</v>
      </c>
    </row>
    <row r="8" spans="1:4">
      <c r="A8" s="4" t="s">
        <v>370</v>
      </c>
      <c r="B8" s="5" t="n">
        <v>3496</v>
      </c>
      <c r="C8" s="6" t="n">
        <v>3665</v>
      </c>
    </row>
    <row r="9" spans="1:4">
      <c r="A9" s="4" t="s">
        <v>372</v>
      </c>
      <c r="B9" s="5" t="n">
        <v>123</v>
      </c>
      <c r="C9" s="5" t="n">
        <v>66</v>
      </c>
    </row>
    <row r="10" spans="1:4">
      <c r="A10" s="4" t="s">
        <v>373</v>
      </c>
      <c r="B10" s="5" t="n">
        <v>24</v>
      </c>
      <c r="C10" s="5" t="n">
        <v>409</v>
      </c>
    </row>
    <row r="11" spans="1:4">
      <c r="A11" s="4" t="s">
        <v>374</v>
      </c>
      <c r="B11" s="5" t="n">
        <v>0</v>
      </c>
      <c r="C11" s="5" t="n">
        <v>260</v>
      </c>
    </row>
    <row r="12" spans="1:4">
      <c r="A12" s="4" t="s">
        <v>375</v>
      </c>
      <c r="B12" s="5" t="n">
        <v>-401</v>
      </c>
      <c r="C12" s="5" t="n">
        <v>-332</v>
      </c>
    </row>
    <row r="13" spans="1:4">
      <c r="A13" s="4" t="s">
        <v>376</v>
      </c>
      <c r="B13" s="5" t="n">
        <v>-133</v>
      </c>
      <c r="C13" s="5" t="n">
        <v>-67</v>
      </c>
    </row>
    <row r="14" spans="1:4">
      <c r="A14" s="4" t="s">
        <v>371</v>
      </c>
      <c r="B14" s="6" t="n">
        <v>3109</v>
      </c>
      <c r="C14" s="5" t="n">
        <v>3481</v>
      </c>
    </row>
    <row r="15" spans="1:4">
      <c r="A15" s="4" t="s">
        <v>329</v>
      </c>
    </row>
    <row r="16" spans="1:4">
      <c r="A16" s="3" t="s">
        <v>369</v>
      </c>
    </row>
    <row r="17" spans="1:4">
      <c r="A17" s="4" t="s">
        <v>341</v>
      </c>
      <c r="D17" s="6" t="n">
        <v>271</v>
      </c>
    </row>
    <row r="18" spans="1:4">
      <c r="A18" s="4" t="s">
        <v>377</v>
      </c>
    </row>
    <row r="19" spans="1:4">
      <c r="A19" s="3" t="s">
        <v>369</v>
      </c>
    </row>
    <row r="20" spans="1:4">
      <c r="A20" s="4" t="s">
        <v>341</v>
      </c>
      <c r="C20" s="6" t="n">
        <v>2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6" t="n">
        <v>3109</v>
      </c>
      <c r="C3" s="6" t="n">
        <v>3496</v>
      </c>
    </row>
    <row r="4" spans="1:3">
      <c r="A4" s="4" t="s">
        <v>341</v>
      </c>
    </row>
    <row r="5" spans="1:3">
      <c r="A5" s="3" t="s">
        <v>379</v>
      </c>
    </row>
    <row r="6" spans="1:3">
      <c r="A6" s="4" t="s">
        <v>381</v>
      </c>
      <c r="B6" s="5" t="n">
        <v>290634</v>
      </c>
      <c r="C6" s="5" t="n">
        <v>296782</v>
      </c>
    </row>
    <row r="7" spans="1:3">
      <c r="A7" s="4" t="s">
        <v>380</v>
      </c>
      <c r="B7" s="5" t="n">
        <v>3109</v>
      </c>
      <c r="C7" s="5" t="n">
        <v>3496</v>
      </c>
    </row>
    <row r="8" spans="1:3">
      <c r="A8" s="4" t="s">
        <v>382</v>
      </c>
    </row>
    <row r="9" spans="1:3">
      <c r="A9" s="3" t="s">
        <v>379</v>
      </c>
    </row>
    <row r="10" spans="1:3">
      <c r="A10" s="4" t="s">
        <v>381</v>
      </c>
      <c r="B10" s="5" t="n">
        <v>138726</v>
      </c>
      <c r="C10" s="5" t="n">
        <v>147895</v>
      </c>
    </row>
    <row r="11" spans="1:3">
      <c r="A11" s="4" t="s">
        <v>380</v>
      </c>
      <c r="B11" s="5" t="n">
        <v>1386</v>
      </c>
      <c r="C11" s="5" t="n">
        <v>1613</v>
      </c>
    </row>
    <row r="12" spans="1:3">
      <c r="A12" s="4" t="s">
        <v>383</v>
      </c>
    </row>
    <row r="13" spans="1:3">
      <c r="A13" s="3" t="s">
        <v>379</v>
      </c>
    </row>
    <row r="14" spans="1:3">
      <c r="A14" s="4" t="s">
        <v>381</v>
      </c>
      <c r="B14" s="5" t="n">
        <v>151908</v>
      </c>
      <c r="C14" s="5" t="n">
        <v>148887</v>
      </c>
    </row>
    <row r="15" spans="1:3">
      <c r="A15" s="4" t="s">
        <v>380</v>
      </c>
      <c r="B15" s="5" t="n">
        <v>1723</v>
      </c>
      <c r="C15" s="5" t="n">
        <v>1883</v>
      </c>
    </row>
    <row r="16" spans="1:3">
      <c r="A16" s="4" t="s">
        <v>384</v>
      </c>
    </row>
    <row r="17" spans="1:3">
      <c r="A17" s="3" t="s">
        <v>379</v>
      </c>
    </row>
    <row r="18" spans="1:3">
      <c r="A18" s="4" t="s">
        <v>381</v>
      </c>
      <c r="B18" s="5" t="n">
        <v>238956</v>
      </c>
      <c r="C18" s="5" t="n">
        <v>240688</v>
      </c>
    </row>
    <row r="19" spans="1:3">
      <c r="A19" s="4" t="s">
        <v>380</v>
      </c>
      <c r="B19" s="5" t="n">
        <v>2618</v>
      </c>
      <c r="C19" s="5" t="n">
        <v>2944</v>
      </c>
    </row>
    <row r="20" spans="1:3">
      <c r="A20" s="4" t="s">
        <v>385</v>
      </c>
    </row>
    <row r="21" spans="1:3">
      <c r="A21" s="3" t="s">
        <v>379</v>
      </c>
    </row>
    <row r="22" spans="1:3">
      <c r="A22" s="4" t="s">
        <v>381</v>
      </c>
      <c r="B22" s="5" t="n">
        <v>51678</v>
      </c>
      <c r="C22" s="5" t="n">
        <v>56094</v>
      </c>
    </row>
    <row r="23" spans="1:3">
      <c r="A23" s="4" t="s">
        <v>380</v>
      </c>
      <c r="B23" s="6" t="n">
        <v>491</v>
      </c>
      <c r="C23" s="6" t="n">
        <v>5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38"/>
    <col customWidth="1" max="8" min="8" width="26"/>
  </cols>
  <sheetData>
    <row r="1" spans="1:8">
      <c r="A1" s="1" t="s">
        <v>100</v>
      </c>
      <c r="B1" s="2" t="s">
        <v>101</v>
      </c>
      <c r="C1" s="2" t="s">
        <v>102</v>
      </c>
      <c r="D1" s="2" t="s">
        <v>103</v>
      </c>
      <c r="E1" s="2" t="s">
        <v>104</v>
      </c>
      <c r="F1" s="2" t="s">
        <v>105</v>
      </c>
      <c r="G1" s="2" t="s">
        <v>106</v>
      </c>
      <c r="H1" s="2" t="s">
        <v>107</v>
      </c>
    </row>
    <row r="2" spans="1:8">
      <c r="A2" s="4" t="s">
        <v>108</v>
      </c>
      <c r="C2" s="5" t="n">
        <v>1000</v>
      </c>
      <c r="D2" s="5" t="n">
        <v>90821</v>
      </c>
    </row>
    <row r="3" spans="1:8">
      <c r="A3" s="4" t="s">
        <v>109</v>
      </c>
      <c r="B3" s="6" t="n">
        <v>1945</v>
      </c>
      <c r="C3" s="6" t="n">
        <v>0</v>
      </c>
      <c r="D3" s="6" t="n">
        <v>1</v>
      </c>
      <c r="E3" s="6" t="n">
        <v>1093</v>
      </c>
      <c r="F3" s="6" t="n">
        <v>848</v>
      </c>
      <c r="G3" s="6" t="n">
        <v>1942</v>
      </c>
      <c r="H3" s="6" t="n">
        <v>3</v>
      </c>
    </row>
    <row r="4" spans="1:8">
      <c r="A4" s="3" t="s">
        <v>110</v>
      </c>
    </row>
    <row r="5" spans="1:8">
      <c r="A5" s="4" t="s">
        <v>111</v>
      </c>
      <c r="D5" s="5" t="n">
        <v>221</v>
      </c>
    </row>
    <row r="6" spans="1:8">
      <c r="A6" s="4" t="s">
        <v>112</v>
      </c>
      <c r="B6" s="5" t="n">
        <v>-2</v>
      </c>
      <c r="E6" s="5" t="n">
        <v>-2</v>
      </c>
      <c r="G6" s="5" t="n">
        <v>-2</v>
      </c>
    </row>
    <row r="7" spans="1:8">
      <c r="A7" s="4" t="s">
        <v>113</v>
      </c>
      <c r="B7" s="5" t="n">
        <v>4</v>
      </c>
      <c r="E7" s="5" t="n">
        <v>4</v>
      </c>
      <c r="G7" s="5" t="n">
        <v>4</v>
      </c>
    </row>
    <row r="8" spans="1:8">
      <c r="A8" s="4" t="s">
        <v>92</v>
      </c>
      <c r="B8" s="5" t="n">
        <v>-186</v>
      </c>
      <c r="F8" s="5" t="n">
        <v>-186</v>
      </c>
      <c r="G8" s="5" t="n">
        <v>-186</v>
      </c>
    </row>
    <row r="9" spans="1:8">
      <c r="A9" s="4" t="s">
        <v>114</v>
      </c>
      <c r="B9" s="5" t="n">
        <v>1761</v>
      </c>
      <c r="C9" s="6" t="n">
        <v>0</v>
      </c>
      <c r="D9" s="6" t="n">
        <v>1</v>
      </c>
      <c r="E9" s="5" t="n">
        <v>1095</v>
      </c>
      <c r="F9" s="5" t="n">
        <v>662</v>
      </c>
      <c r="G9" s="5" t="n">
        <v>1758</v>
      </c>
      <c r="H9" s="5" t="n">
        <v>3</v>
      </c>
    </row>
    <row r="10" spans="1:8">
      <c r="A10" s="4" t="s">
        <v>115</v>
      </c>
      <c r="C10" s="5" t="n">
        <v>1000</v>
      </c>
      <c r="D10" s="5" t="n">
        <v>91042</v>
      </c>
    </row>
    <row r="11" spans="1:8">
      <c r="A11" s="4" t="s">
        <v>116</v>
      </c>
      <c r="C11" s="5" t="n">
        <v>1000</v>
      </c>
      <c r="D11" s="5" t="n">
        <v>91118</v>
      </c>
    </row>
    <row r="12" spans="1:8">
      <c r="A12" s="4" t="s">
        <v>117</v>
      </c>
      <c r="B12" s="5" t="n">
        <v>2231</v>
      </c>
      <c r="C12" s="6" t="n">
        <v>0</v>
      </c>
      <c r="D12" s="6" t="n">
        <v>1</v>
      </c>
      <c r="E12" s="5" t="n">
        <v>1109</v>
      </c>
      <c r="F12" s="5" t="n">
        <v>1122</v>
      </c>
      <c r="G12" s="5" t="n">
        <v>2232</v>
      </c>
      <c r="H12" s="5" t="n">
        <v>-1</v>
      </c>
    </row>
    <row r="13" spans="1:8">
      <c r="A13" s="3" t="s">
        <v>110</v>
      </c>
    </row>
    <row r="14" spans="1:8">
      <c r="A14" s="4" t="s">
        <v>111</v>
      </c>
      <c r="D14" s="5" t="n">
        <v>852</v>
      </c>
    </row>
    <row r="15" spans="1:8">
      <c r="A15" s="4" t="s">
        <v>112</v>
      </c>
      <c r="B15" s="5" t="n">
        <v>-5</v>
      </c>
      <c r="E15" s="5" t="n">
        <v>-5</v>
      </c>
      <c r="G15" s="5" t="n">
        <v>-5</v>
      </c>
    </row>
    <row r="16" spans="1:8">
      <c r="A16" s="4" t="s">
        <v>113</v>
      </c>
      <c r="B16" s="5" t="n">
        <v>4</v>
      </c>
      <c r="E16" s="5" t="n">
        <v>4</v>
      </c>
      <c r="G16" s="5" t="n">
        <v>4</v>
      </c>
    </row>
    <row r="17" spans="1:8">
      <c r="A17" s="4" t="s">
        <v>92</v>
      </c>
      <c r="B17" s="5" t="n">
        <v>-171</v>
      </c>
      <c r="F17" s="5" t="n">
        <v>-168</v>
      </c>
      <c r="G17" s="5" t="n">
        <v>-168</v>
      </c>
      <c r="H17" s="5" t="n">
        <v>-3</v>
      </c>
    </row>
    <row r="18" spans="1:8">
      <c r="A18" s="4" t="s">
        <v>118</v>
      </c>
      <c r="B18" s="6" t="n">
        <v>2066</v>
      </c>
      <c r="C18" s="6" t="n">
        <v>0</v>
      </c>
      <c r="D18" s="6" t="n">
        <v>1</v>
      </c>
      <c r="E18" s="6" t="n">
        <v>1108</v>
      </c>
      <c r="F18" s="6" t="n">
        <v>961</v>
      </c>
      <c r="G18" s="6" t="n">
        <v>2070</v>
      </c>
      <c r="H18" s="6" t="n">
        <v>-4</v>
      </c>
    </row>
    <row r="19" spans="1:8">
      <c r="A19" s="4" t="s">
        <v>119</v>
      </c>
      <c r="C19" s="5" t="n">
        <v>1000</v>
      </c>
      <c r="D19" s="5" t="n">
        <v>919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6</v>
      </c>
      <c r="B1" s="2" t="s">
        <v>1</v>
      </c>
      <c r="C1" s="2" t="s">
        <v>387</v>
      </c>
    </row>
    <row r="2" spans="1:3">
      <c r="B2" s="2" t="s">
        <v>2</v>
      </c>
      <c r="C2" s="2" t="s">
        <v>30</v>
      </c>
    </row>
    <row r="3" spans="1:3">
      <c r="A3" s="4" t="s">
        <v>341</v>
      </c>
    </row>
    <row r="4" spans="1:3">
      <c r="A4" s="3" t="s">
        <v>388</v>
      </c>
    </row>
    <row r="5" spans="1:3">
      <c r="A5" s="4" t="s">
        <v>389</v>
      </c>
      <c r="B5" s="4" t="s">
        <v>390</v>
      </c>
      <c r="C5" s="4" t="s">
        <v>390</v>
      </c>
    </row>
    <row r="6" spans="1:3">
      <c r="A6" s="4" t="s">
        <v>391</v>
      </c>
      <c r="B6" s="4" t="s">
        <v>392</v>
      </c>
      <c r="C6" s="4" t="s">
        <v>393</v>
      </c>
    </row>
    <row r="7" spans="1:3">
      <c r="A7" s="4" t="s">
        <v>394</v>
      </c>
      <c r="B7" s="4" t="s">
        <v>395</v>
      </c>
      <c r="C7" s="4" t="s">
        <v>396</v>
      </c>
    </row>
    <row r="8" spans="1:3">
      <c r="A8" s="4" t="s">
        <v>397</v>
      </c>
    </row>
    <row r="9" spans="1:3">
      <c r="A9" s="3" t="s">
        <v>388</v>
      </c>
    </row>
    <row r="10" spans="1:3">
      <c r="A10" s="4" t="s">
        <v>389</v>
      </c>
      <c r="B10" s="4" t="s">
        <v>398</v>
      </c>
      <c r="C10" s="4" t="s">
        <v>399</v>
      </c>
    </row>
    <row r="11" spans="1:3">
      <c r="A11" s="4" t="s">
        <v>391</v>
      </c>
      <c r="B11" s="4" t="s">
        <v>400</v>
      </c>
      <c r="C11" s="4" t="s">
        <v>401</v>
      </c>
    </row>
    <row r="12" spans="1:3">
      <c r="A12" s="4" t="s">
        <v>394</v>
      </c>
      <c r="B12" s="4" t="s">
        <v>402</v>
      </c>
      <c r="C12" s="4" t="s">
        <v>403</v>
      </c>
    </row>
    <row r="13" spans="1:3">
      <c r="A13" s="4" t="s">
        <v>404</v>
      </c>
    </row>
    <row r="14" spans="1:3">
      <c r="A14" s="3" t="s">
        <v>388</v>
      </c>
    </row>
    <row r="15" spans="1:3">
      <c r="A15" s="4" t="s">
        <v>389</v>
      </c>
      <c r="B15" s="4" t="s">
        <v>405</v>
      </c>
      <c r="C15" s="4" t="s">
        <v>405</v>
      </c>
    </row>
    <row r="16" spans="1:3">
      <c r="A16" s="4" t="s">
        <v>391</v>
      </c>
      <c r="B16" s="4" t="s">
        <v>406</v>
      </c>
      <c r="C16" s="4" t="s">
        <v>407</v>
      </c>
    </row>
    <row r="17" spans="1:3">
      <c r="A17" s="4" t="s">
        <v>394</v>
      </c>
      <c r="B17" s="4" t="s">
        <v>408</v>
      </c>
      <c r="C17" s="4" t="s">
        <v>395</v>
      </c>
    </row>
    <row r="18" spans="1:3">
      <c r="A18" s="4" t="s">
        <v>409</v>
      </c>
    </row>
    <row r="19" spans="1:3">
      <c r="A19" s="3" t="s">
        <v>388</v>
      </c>
    </row>
    <row r="20" spans="1:3">
      <c r="A20" s="4" t="s">
        <v>389</v>
      </c>
      <c r="B20" s="4" t="s">
        <v>410</v>
      </c>
      <c r="C20" s="4" t="s">
        <v>410</v>
      </c>
    </row>
    <row r="21" spans="1:3">
      <c r="A21" s="4" t="s">
        <v>391</v>
      </c>
      <c r="B21" s="4" t="s">
        <v>411</v>
      </c>
      <c r="C21" s="4" t="s">
        <v>412</v>
      </c>
    </row>
    <row r="22" spans="1:3">
      <c r="A22" s="4" t="s">
        <v>413</v>
      </c>
      <c r="B22" s="4" t="s">
        <v>414</v>
      </c>
      <c r="C22" s="4" t="s">
        <v>415</v>
      </c>
    </row>
    <row r="23" spans="1:3">
      <c r="A23" s="4" t="s">
        <v>394</v>
      </c>
      <c r="B23" s="4" t="s">
        <v>416</v>
      </c>
      <c r="C23" s="4" t="s">
        <v>417</v>
      </c>
    </row>
    <row r="24" spans="1:3">
      <c r="A24" s="4" t="s">
        <v>418</v>
      </c>
    </row>
    <row r="25" spans="1:3">
      <c r="A25" s="3" t="s">
        <v>388</v>
      </c>
    </row>
    <row r="26" spans="1:3">
      <c r="A26" s="4" t="s">
        <v>419</v>
      </c>
      <c r="B26" s="4" t="s">
        <v>420</v>
      </c>
      <c r="C26" s="4" t="s">
        <v>421</v>
      </c>
    </row>
    <row r="27" spans="1:3">
      <c r="A27" s="4" t="s">
        <v>422</v>
      </c>
    </row>
    <row r="28" spans="1:3">
      <c r="A28" s="3" t="s">
        <v>388</v>
      </c>
    </row>
    <row r="29" spans="1:3">
      <c r="A29" s="4" t="s">
        <v>423</v>
      </c>
      <c r="B29" s="4" t="s">
        <v>424</v>
      </c>
      <c r="C29" s="4" t="s">
        <v>425</v>
      </c>
    </row>
    <row r="30" spans="1:3">
      <c r="A30" s="4" t="s">
        <v>384</v>
      </c>
    </row>
    <row r="31" spans="1:3">
      <c r="A31" s="3" t="s">
        <v>388</v>
      </c>
    </row>
    <row r="32" spans="1:3">
      <c r="A32" s="4" t="s">
        <v>389</v>
      </c>
      <c r="B32" s="4" t="s">
        <v>426</v>
      </c>
      <c r="C32" s="4" t="s">
        <v>426</v>
      </c>
    </row>
    <row r="33" spans="1:3">
      <c r="A33" s="4" t="s">
        <v>391</v>
      </c>
      <c r="B33" s="4" t="s">
        <v>427</v>
      </c>
      <c r="C33" s="4" t="s">
        <v>400</v>
      </c>
    </row>
    <row r="34" spans="1:3">
      <c r="A34" s="4" t="s">
        <v>394</v>
      </c>
      <c r="B34" s="4" t="s">
        <v>428</v>
      </c>
      <c r="C34" s="4" t="s">
        <v>396</v>
      </c>
    </row>
    <row r="35" spans="1:3">
      <c r="A35" s="4" t="s">
        <v>385</v>
      </c>
    </row>
    <row r="36" spans="1:3">
      <c r="A36" s="3" t="s">
        <v>388</v>
      </c>
    </row>
    <row r="37" spans="1:3">
      <c r="A37" s="4" t="s">
        <v>389</v>
      </c>
      <c r="B37" s="4" t="s">
        <v>412</v>
      </c>
      <c r="C37" s="4" t="s">
        <v>412</v>
      </c>
    </row>
    <row r="38" spans="1:3">
      <c r="A38" s="4" t="s">
        <v>391</v>
      </c>
      <c r="B38" s="4" t="s">
        <v>429</v>
      </c>
      <c r="C38" s="4" t="s">
        <v>406</v>
      </c>
    </row>
    <row r="39" spans="1:3">
      <c r="A39" s="4" t="s">
        <v>394</v>
      </c>
      <c r="B39" s="4" t="s">
        <v>430</v>
      </c>
      <c r="C39"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432</v>
      </c>
      <c r="B1" s="2" t="s">
        <v>1</v>
      </c>
    </row>
    <row r="2" spans="1:4">
      <c r="B2" s="2" t="s">
        <v>2</v>
      </c>
      <c r="C2" s="2" t="s">
        <v>30</v>
      </c>
      <c r="D2" s="2" t="s">
        <v>76</v>
      </c>
    </row>
    <row r="3" spans="1:4">
      <c r="A3" s="4" t="s">
        <v>433</v>
      </c>
    </row>
    <row r="4" spans="1:4">
      <c r="A4" s="3" t="s">
        <v>434</v>
      </c>
    </row>
    <row r="5" spans="1:4">
      <c r="A5" s="4" t="s">
        <v>381</v>
      </c>
      <c r="B5" s="6" t="n">
        <v>40000000</v>
      </c>
      <c r="D5" s="6" t="n">
        <v>19409000000</v>
      </c>
    </row>
    <row r="6" spans="1:4">
      <c r="A6" s="4" t="s">
        <v>435</v>
      </c>
    </row>
    <row r="7" spans="1:4">
      <c r="A7" s="3" t="s">
        <v>434</v>
      </c>
    </row>
    <row r="8" spans="1:4">
      <c r="A8" s="4" t="s">
        <v>381</v>
      </c>
      <c r="B8" s="5" t="n">
        <v>0</v>
      </c>
      <c r="D8" s="6" t="n">
        <v>19276000000</v>
      </c>
    </row>
    <row r="9" spans="1:4">
      <c r="A9" s="4" t="s">
        <v>436</v>
      </c>
    </row>
    <row r="10" spans="1:4">
      <c r="A10" s="3" t="s">
        <v>434</v>
      </c>
    </row>
    <row r="11" spans="1:4">
      <c r="A11" s="4" t="s">
        <v>381</v>
      </c>
      <c r="B11" s="5" t="n">
        <v>21590000000</v>
      </c>
      <c r="C11" s="6" t="n">
        <v>22725000000</v>
      </c>
    </row>
    <row r="12" spans="1:4">
      <c r="A12" s="4" t="s">
        <v>341</v>
      </c>
    </row>
    <row r="13" spans="1:4">
      <c r="A13" s="3" t="s">
        <v>434</v>
      </c>
    </row>
    <row r="14" spans="1:4">
      <c r="A14" s="4" t="s">
        <v>381</v>
      </c>
      <c r="B14" s="5" t="n">
        <v>290634000000</v>
      </c>
      <c r="C14" s="6" t="n">
        <v>296782000000</v>
      </c>
    </row>
    <row r="15" spans="1:4">
      <c r="A15" s="4" t="s">
        <v>437</v>
      </c>
      <c r="B1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341</v>
      </c>
    </row>
    <row r="3" spans="1:3">
      <c r="A3" s="3" t="s">
        <v>439</v>
      </c>
    </row>
    <row r="4" spans="1:3">
      <c r="A4" s="4" t="s">
        <v>440</v>
      </c>
      <c r="B4" s="6" t="n">
        <v>-158</v>
      </c>
      <c r="C4" s="6" t="n">
        <v>-165</v>
      </c>
    </row>
    <row r="5" spans="1:3">
      <c r="A5" s="4" t="s">
        <v>441</v>
      </c>
      <c r="B5" s="5" t="n">
        <v>-305</v>
      </c>
      <c r="C5" s="5" t="n">
        <v>-317</v>
      </c>
    </row>
    <row r="6" spans="1:3">
      <c r="A6" s="4" t="s">
        <v>442</v>
      </c>
    </row>
    <row r="7" spans="1:3">
      <c r="A7" s="3" t="s">
        <v>439</v>
      </c>
    </row>
    <row r="8" spans="1:3">
      <c r="A8" s="4" t="s">
        <v>440</v>
      </c>
      <c r="B8" s="5" t="n">
        <v>48</v>
      </c>
      <c r="C8" s="5" t="n">
        <v>46</v>
      </c>
    </row>
    <row r="9" spans="1:3">
      <c r="A9" s="4" t="s">
        <v>441</v>
      </c>
      <c r="B9" s="5" t="n">
        <v>98</v>
      </c>
      <c r="C9" s="5" t="n">
        <v>96</v>
      </c>
    </row>
    <row r="10" spans="1:3">
      <c r="A10" s="4" t="s">
        <v>443</v>
      </c>
    </row>
    <row r="11" spans="1:3">
      <c r="A11" s="3" t="s">
        <v>439</v>
      </c>
    </row>
    <row r="12" spans="1:3">
      <c r="A12" s="4" t="s">
        <v>444</v>
      </c>
      <c r="B12" s="5" t="n">
        <v>-111</v>
      </c>
      <c r="C12" s="5" t="n">
        <v>-127</v>
      </c>
    </row>
    <row r="13" spans="1:3">
      <c r="A13" s="4" t="s">
        <v>445</v>
      </c>
    </row>
    <row r="14" spans="1:3">
      <c r="A14" s="3" t="s">
        <v>439</v>
      </c>
    </row>
    <row r="15" spans="1:3">
      <c r="A15" s="4" t="s">
        <v>444</v>
      </c>
      <c r="B15" s="5" t="n">
        <v>43</v>
      </c>
      <c r="C15" s="5" t="n">
        <v>46</v>
      </c>
    </row>
    <row r="16" spans="1:3">
      <c r="A16" s="4" t="s">
        <v>446</v>
      </c>
    </row>
    <row r="17" spans="1:3">
      <c r="A17" s="3" t="s">
        <v>439</v>
      </c>
    </row>
    <row r="18" spans="1:3">
      <c r="A18" s="4" t="s">
        <v>444</v>
      </c>
      <c r="B18" s="5" t="n">
        <v>-214</v>
      </c>
      <c r="C18" s="5" t="n">
        <v>-245</v>
      </c>
    </row>
    <row r="19" spans="1:3">
      <c r="A19" s="4" t="s">
        <v>447</v>
      </c>
    </row>
    <row r="20" spans="1:3">
      <c r="A20" s="3" t="s">
        <v>439</v>
      </c>
    </row>
    <row r="21" spans="1:3">
      <c r="A21" s="4" t="s">
        <v>444</v>
      </c>
      <c r="B21" s="6" t="n">
        <v>89</v>
      </c>
      <c r="C21" s="6"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3" t="s">
        <v>449</v>
      </c>
    </row>
    <row r="4" spans="1:3">
      <c r="A4" s="4" t="s">
        <v>371</v>
      </c>
      <c r="B4" s="6" t="n">
        <v>3109</v>
      </c>
    </row>
    <row r="5" spans="1:3">
      <c r="A5" s="3" t="s">
        <v>450</v>
      </c>
    </row>
    <row r="6" spans="1:3">
      <c r="A6" s="4" t="s">
        <v>451</v>
      </c>
      <c r="B6" s="5" t="n">
        <v>61</v>
      </c>
    </row>
    <row r="7" spans="1:3">
      <c r="A7" s="4" t="s">
        <v>452</v>
      </c>
      <c r="B7" s="5" t="n">
        <v>53</v>
      </c>
    </row>
    <row r="8" spans="1:3">
      <c r="A8" s="4" t="s">
        <v>436</v>
      </c>
    </row>
    <row r="9" spans="1:3">
      <c r="A9" s="3" t="s">
        <v>449</v>
      </c>
    </row>
    <row r="10" spans="1:3">
      <c r="A10" s="4" t="s">
        <v>453</v>
      </c>
      <c r="B10" s="5" t="n">
        <v>6</v>
      </c>
      <c r="C10" s="6" t="n">
        <v>11</v>
      </c>
    </row>
    <row r="11" spans="1:3">
      <c r="A11" s="4" t="s">
        <v>454</v>
      </c>
      <c r="B11" s="5" t="n">
        <v>0</v>
      </c>
      <c r="C11" s="5" t="n">
        <v>0</v>
      </c>
    </row>
    <row r="12" spans="1:3">
      <c r="A12" s="4" t="s">
        <v>455</v>
      </c>
      <c r="B12" s="5" t="n">
        <v>0</v>
      </c>
      <c r="C12" s="5" t="n">
        <v>-4</v>
      </c>
    </row>
    <row r="13" spans="1:3">
      <c r="A13" s="4" t="s">
        <v>456</v>
      </c>
      <c r="B13" s="5" t="n">
        <v>6</v>
      </c>
      <c r="C13" s="5" t="n">
        <v>7</v>
      </c>
    </row>
    <row r="14" spans="1:3">
      <c r="A14" s="4" t="s">
        <v>371</v>
      </c>
      <c r="B14" s="5" t="n">
        <v>6</v>
      </c>
      <c r="C14" s="5" t="n">
        <v>7</v>
      </c>
    </row>
    <row r="15" spans="1:3">
      <c r="A15" s="4" t="s">
        <v>457</v>
      </c>
    </row>
    <row r="16" spans="1:3">
      <c r="A16" s="3" t="s">
        <v>450</v>
      </c>
    </row>
    <row r="17" spans="1:3">
      <c r="A17" s="4" t="s">
        <v>451</v>
      </c>
      <c r="B17" s="5" t="n">
        <v>61</v>
      </c>
      <c r="C17" s="5" t="n">
        <v>71</v>
      </c>
    </row>
    <row r="18" spans="1:3">
      <c r="A18" s="4" t="s">
        <v>458</v>
      </c>
      <c r="B18" s="5" t="n">
        <v>-8</v>
      </c>
      <c r="C18" s="5" t="n">
        <v>-18</v>
      </c>
    </row>
    <row r="19" spans="1:3">
      <c r="A19" s="4" t="s">
        <v>459</v>
      </c>
      <c r="B19" s="5" t="n">
        <v>0</v>
      </c>
      <c r="C19" s="5" t="n">
        <v>37</v>
      </c>
    </row>
    <row r="20" spans="1:3">
      <c r="A20" s="4" t="s">
        <v>452</v>
      </c>
      <c r="B20" s="5" t="n">
        <v>53</v>
      </c>
      <c r="C20" s="5" t="n">
        <v>90</v>
      </c>
    </row>
    <row r="21" spans="1:3">
      <c r="A21" s="4" t="s">
        <v>371</v>
      </c>
      <c r="B21" s="6" t="n">
        <v>27</v>
      </c>
      <c r="C21" s="6"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6</v>
      </c>
    </row>
    <row r="3" spans="1:3">
      <c r="A3" s="3" t="s">
        <v>181</v>
      </c>
    </row>
    <row r="4" spans="1:3">
      <c r="A4" s="4" t="s">
        <v>461</v>
      </c>
      <c r="B4" s="6" t="n">
        <v>297</v>
      </c>
      <c r="C4" s="6" t="n">
        <v>281</v>
      </c>
    </row>
    <row r="5" spans="1:3">
      <c r="A5" s="4" t="s">
        <v>462</v>
      </c>
      <c r="B5" s="5" t="n">
        <v>49</v>
      </c>
      <c r="C5" s="5" t="n">
        <v>50</v>
      </c>
    </row>
    <row r="6" spans="1:3">
      <c r="A6" s="4" t="s">
        <v>463</v>
      </c>
      <c r="B6" s="5" t="n">
        <v>10</v>
      </c>
      <c r="C6" s="5" t="n">
        <v>7</v>
      </c>
    </row>
    <row r="7" spans="1:3">
      <c r="A7" s="4" t="s">
        <v>464</v>
      </c>
      <c r="B7" s="5" t="n">
        <v>27</v>
      </c>
      <c r="C7" s="5" t="n">
        <v>25</v>
      </c>
    </row>
    <row r="8" spans="1:3">
      <c r="A8" s="4" t="s">
        <v>465</v>
      </c>
      <c r="B8" s="5" t="n">
        <v>6</v>
      </c>
      <c r="C8" s="5" t="n">
        <v>9</v>
      </c>
    </row>
    <row r="9" spans="1:3">
      <c r="A9" s="4" t="s">
        <v>466</v>
      </c>
      <c r="B9" s="5" t="n">
        <v>-383</v>
      </c>
      <c r="C9" s="5" t="n">
        <v>-293</v>
      </c>
    </row>
    <row r="10" spans="1:3">
      <c r="A10" s="4" t="s">
        <v>467</v>
      </c>
      <c r="B10" s="5" t="n">
        <v>-76</v>
      </c>
      <c r="C10" s="5" t="n">
        <v>-48</v>
      </c>
    </row>
    <row r="11" spans="1:3">
      <c r="A11" s="4" t="s">
        <v>468</v>
      </c>
      <c r="B11" s="5" t="n">
        <v>-76</v>
      </c>
      <c r="C11" s="5" t="n">
        <v>-23</v>
      </c>
    </row>
    <row r="12" spans="1:3">
      <c r="A12" s="4" t="s">
        <v>469</v>
      </c>
      <c r="B12" s="5" t="n">
        <v>-146</v>
      </c>
      <c r="C12" s="5" t="n">
        <v>8</v>
      </c>
    </row>
    <row r="13" spans="1:3">
      <c r="A13" s="4" t="s">
        <v>470</v>
      </c>
      <c r="B13" s="5" t="n">
        <v>10</v>
      </c>
      <c r="C13" s="5" t="n">
        <v>11</v>
      </c>
    </row>
    <row r="14" spans="1:3">
      <c r="A14" s="4" t="s">
        <v>471</v>
      </c>
      <c r="B14" s="5" t="n">
        <v>68</v>
      </c>
      <c r="C14" s="5" t="n">
        <v>36</v>
      </c>
    </row>
    <row r="15" spans="1:3">
      <c r="A15" s="4" t="s">
        <v>472</v>
      </c>
      <c r="B15" s="6" t="n">
        <v>8</v>
      </c>
      <c r="C15" s="6"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0</v>
      </c>
      <c r="D1" s="2" t="s">
        <v>76</v>
      </c>
      <c r="E1" s="2" t="s">
        <v>171</v>
      </c>
    </row>
    <row r="2" spans="1:5">
      <c r="A2" s="3" t="s">
        <v>185</v>
      </c>
    </row>
    <row r="3" spans="1:5">
      <c r="A3" s="4" t="s">
        <v>474</v>
      </c>
      <c r="B3" s="6" t="n">
        <v>688</v>
      </c>
      <c r="C3" s="6" t="n">
        <v>970</v>
      </c>
    </row>
    <row r="4" spans="1:5">
      <c r="A4" s="4" t="s">
        <v>475</v>
      </c>
      <c r="B4" s="5" t="n">
        <v>190</v>
      </c>
      <c r="C4" s="5" t="n">
        <v>193</v>
      </c>
    </row>
    <row r="5" spans="1:5">
      <c r="A5" s="4" t="s">
        <v>476</v>
      </c>
      <c r="B5" s="5" t="n">
        <v>-193</v>
      </c>
      <c r="C5" s="5" t="n">
        <v>-175</v>
      </c>
    </row>
    <row r="6" spans="1:5">
      <c r="A6" s="4" t="s">
        <v>477</v>
      </c>
      <c r="B6" s="5" t="n">
        <v>685</v>
      </c>
      <c r="C6" s="5" t="n">
        <v>988</v>
      </c>
    </row>
    <row r="7" spans="1:5">
      <c r="A7" s="4" t="s">
        <v>478</v>
      </c>
      <c r="B7" s="5" t="n">
        <v>125</v>
      </c>
      <c r="C7" s="5" t="n">
        <v>131</v>
      </c>
      <c r="D7" s="6" t="n">
        <v>169</v>
      </c>
      <c r="E7" s="6" t="n">
        <v>205</v>
      </c>
    </row>
    <row r="8" spans="1:5">
      <c r="A8" s="4" t="s">
        <v>479</v>
      </c>
      <c r="B8" s="6" t="n">
        <v>21</v>
      </c>
      <c r="C8" s="6" t="n">
        <v>21</v>
      </c>
      <c r="D8" s="6" t="n">
        <v>48</v>
      </c>
      <c r="E8" s="6"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6</v>
      </c>
    </row>
    <row r="3" spans="1:3">
      <c r="A3" s="3" t="s">
        <v>481</v>
      </c>
    </row>
    <row r="4" spans="1:3">
      <c r="A4" s="4" t="s">
        <v>482</v>
      </c>
      <c r="B4" s="6" t="n">
        <v>168</v>
      </c>
      <c r="C4" s="6" t="n">
        <v>47</v>
      </c>
    </row>
    <row r="5" spans="1:3">
      <c r="A5" s="4" t="s">
        <v>483</v>
      </c>
      <c r="B5" s="5" t="n">
        <v>30</v>
      </c>
      <c r="C5" s="5" t="n">
        <v>30</v>
      </c>
    </row>
    <row r="6" spans="1:3">
      <c r="A6" s="4" t="s">
        <v>484</v>
      </c>
      <c r="B6" s="5" t="n">
        <v>-5</v>
      </c>
      <c r="C6" s="5" t="n">
        <v>-6</v>
      </c>
    </row>
    <row r="7" spans="1:3">
      <c r="A7" s="4" t="s">
        <v>485</v>
      </c>
      <c r="B7" s="5" t="n">
        <v>193</v>
      </c>
      <c r="C7" s="5" t="n">
        <v>71</v>
      </c>
    </row>
    <row r="8" spans="1:3">
      <c r="A8" s="4" t="s">
        <v>470</v>
      </c>
      <c r="B8" s="6" t="n">
        <v>-10</v>
      </c>
      <c r="C8"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86</v>
      </c>
      <c r="B1" s="2" t="s">
        <v>1</v>
      </c>
    </row>
    <row r="2" spans="1:7">
      <c r="B2" s="2" t="s">
        <v>2</v>
      </c>
      <c r="C2" s="2" t="s">
        <v>487</v>
      </c>
      <c r="D2" s="2" t="s">
        <v>30</v>
      </c>
      <c r="E2" s="2" t="s">
        <v>76</v>
      </c>
      <c r="F2" s="2" t="s">
        <v>488</v>
      </c>
      <c r="G2" s="2" t="s">
        <v>171</v>
      </c>
    </row>
    <row r="3" spans="1:7">
      <c r="A3" s="3" t="s">
        <v>489</v>
      </c>
    </row>
    <row r="4" spans="1:7">
      <c r="A4" s="4" t="s">
        <v>479</v>
      </c>
      <c r="B4" s="6" t="n">
        <v>21</v>
      </c>
      <c r="D4" s="6" t="n">
        <v>21</v>
      </c>
      <c r="E4" s="6" t="n">
        <v>48</v>
      </c>
      <c r="G4" s="6" t="n">
        <v>48</v>
      </c>
    </row>
    <row r="5" spans="1:7">
      <c r="A5" s="4" t="s">
        <v>490</v>
      </c>
      <c r="B5" s="5" t="n">
        <v>175</v>
      </c>
    </row>
    <row r="6" spans="1:7">
      <c r="A6" s="4" t="s">
        <v>491</v>
      </c>
      <c r="B6" s="5" t="n">
        <v>146</v>
      </c>
    </row>
    <row r="7" spans="1:7">
      <c r="A7" s="4" t="s">
        <v>492</v>
      </c>
      <c r="B7" s="6" t="n">
        <v>23</v>
      </c>
    </row>
    <row r="8" spans="1:7">
      <c r="A8" s="4" t="s">
        <v>493</v>
      </c>
      <c r="B8" s="4" t="s">
        <v>494</v>
      </c>
    </row>
    <row r="9" spans="1:7">
      <c r="A9" s="4" t="s">
        <v>329</v>
      </c>
    </row>
    <row r="10" spans="1:7">
      <c r="A10" s="3" t="s">
        <v>489</v>
      </c>
    </row>
    <row r="11" spans="1:7">
      <c r="A11" s="4" t="s">
        <v>479</v>
      </c>
      <c r="F11" s="6" t="n">
        <v>19</v>
      </c>
    </row>
    <row r="12" spans="1:7">
      <c r="A12" s="4" t="s">
        <v>495</v>
      </c>
    </row>
    <row r="13" spans="1:7">
      <c r="A13" s="3" t="s">
        <v>489</v>
      </c>
    </row>
    <row r="14" spans="1:7">
      <c r="A14" s="4" t="s">
        <v>479</v>
      </c>
      <c r="G14" s="6" t="n">
        <v>302</v>
      </c>
    </row>
    <row r="15" spans="1:7">
      <c r="A15" s="4" t="s">
        <v>496</v>
      </c>
    </row>
    <row r="16" spans="1:7">
      <c r="A16" s="3" t="s">
        <v>489</v>
      </c>
    </row>
    <row r="17" spans="1:7">
      <c r="A17" s="4" t="s">
        <v>497</v>
      </c>
      <c r="B17" s="6" t="n">
        <v>6</v>
      </c>
    </row>
    <row r="18" spans="1:7">
      <c r="A18" s="4" t="s">
        <v>498</v>
      </c>
    </row>
    <row r="19" spans="1:7">
      <c r="A19" s="3" t="s">
        <v>489</v>
      </c>
    </row>
    <row r="20" spans="1:7">
      <c r="A20" s="4" t="s">
        <v>321</v>
      </c>
      <c r="C20" s="6"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3" t="s">
        <v>500</v>
      </c>
    </row>
    <row r="4" spans="1:3">
      <c r="A4" s="4" t="s">
        <v>482</v>
      </c>
      <c r="B4" s="6" t="n">
        <v>131</v>
      </c>
      <c r="C4" s="6" t="n">
        <v>205</v>
      </c>
    </row>
    <row r="5" spans="1:3">
      <c r="A5" s="4" t="s">
        <v>501</v>
      </c>
      <c r="B5" s="5" t="n">
        <v>0</v>
      </c>
      <c r="C5" s="5" t="n">
        <v>19</v>
      </c>
    </row>
    <row r="6" spans="1:3">
      <c r="A6" s="4" t="s">
        <v>490</v>
      </c>
      <c r="B6" s="5" t="n">
        <v>-6</v>
      </c>
      <c r="C6" s="5" t="n">
        <v>-55</v>
      </c>
    </row>
    <row r="7" spans="1:3">
      <c r="A7" s="4" t="s">
        <v>485</v>
      </c>
      <c r="B7" s="5" t="n">
        <v>125</v>
      </c>
      <c r="C7" s="5" t="n">
        <v>169</v>
      </c>
    </row>
    <row r="8" spans="1:3">
      <c r="A8" s="3" t="s">
        <v>502</v>
      </c>
    </row>
    <row r="9" spans="1:3">
      <c r="A9" s="4" t="s">
        <v>482</v>
      </c>
      <c r="B9" s="5" t="n">
        <v>21</v>
      </c>
      <c r="C9" s="5" t="n">
        <v>48</v>
      </c>
    </row>
    <row r="10" spans="1:3">
      <c r="A10" s="4" t="s">
        <v>501</v>
      </c>
      <c r="B10" s="5" t="n">
        <v>0</v>
      </c>
      <c r="C10" s="5" t="n">
        <v>0</v>
      </c>
    </row>
    <row r="11" spans="1:3">
      <c r="A11" s="4" t="s">
        <v>490</v>
      </c>
      <c r="B11" s="5" t="n">
        <v>0</v>
      </c>
      <c r="C11" s="5" t="n">
        <v>0</v>
      </c>
    </row>
    <row r="12" spans="1:3">
      <c r="A12" s="4" t="s">
        <v>485</v>
      </c>
      <c r="B12" s="6" t="n">
        <v>21</v>
      </c>
      <c r="C12" s="6" t="n">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0</v>
      </c>
      <c r="D1" s="2" t="s">
        <v>76</v>
      </c>
      <c r="E1" s="2" t="s">
        <v>171</v>
      </c>
    </row>
    <row r="2" spans="1:5">
      <c r="A2" s="3" t="s">
        <v>489</v>
      </c>
    </row>
    <row r="3" spans="1:5">
      <c r="A3" s="4" t="s">
        <v>504</v>
      </c>
      <c r="B3" s="6" t="n">
        <v>4027</v>
      </c>
      <c r="C3" s="6" t="n">
        <v>4292</v>
      </c>
    </row>
    <row r="4" spans="1:5">
      <c r="A4" s="4" t="s">
        <v>505</v>
      </c>
      <c r="B4" s="5" t="n">
        <v>851</v>
      </c>
      <c r="C4" s="5" t="n">
        <v>938</v>
      </c>
    </row>
    <row r="5" spans="1:5">
      <c r="A5" s="4" t="s">
        <v>506</v>
      </c>
      <c r="B5" s="5" t="n">
        <v>1080</v>
      </c>
      <c r="C5" s="5" t="n">
        <v>1052</v>
      </c>
    </row>
    <row r="6" spans="1:5">
      <c r="A6" s="4" t="s">
        <v>476</v>
      </c>
      <c r="B6" s="5" t="n">
        <v>-3</v>
      </c>
      <c r="C6" s="5" t="n">
        <v>-3</v>
      </c>
      <c r="D6" s="6" t="n">
        <v>-8</v>
      </c>
      <c r="E6" s="6" t="n">
        <v>-13</v>
      </c>
    </row>
    <row r="7" spans="1:5">
      <c r="A7" s="4" t="s">
        <v>507</v>
      </c>
      <c r="B7" s="5" t="n">
        <v>5955</v>
      </c>
      <c r="C7" s="5" t="n">
        <v>6279</v>
      </c>
    </row>
    <row r="8" spans="1:5">
      <c r="A8" s="4" t="s">
        <v>508</v>
      </c>
      <c r="B8" s="5" t="n">
        <v>44</v>
      </c>
      <c r="C8" s="5" t="n">
        <v>56</v>
      </c>
      <c r="D8" s="5" t="n">
        <v>112</v>
      </c>
      <c r="E8" s="5" t="n">
        <v>100</v>
      </c>
    </row>
    <row r="9" spans="1:5">
      <c r="A9" s="4" t="s">
        <v>509</v>
      </c>
      <c r="B9" s="5" t="n">
        <v>69</v>
      </c>
      <c r="C9" s="5" t="n">
        <v>68</v>
      </c>
      <c r="D9" s="6" t="n">
        <v>95</v>
      </c>
      <c r="E9" s="6" t="n">
        <v>122</v>
      </c>
    </row>
    <row r="10" spans="1:5">
      <c r="A10" s="4" t="s">
        <v>510</v>
      </c>
    </row>
    <row r="11" spans="1:5">
      <c r="A11" s="3" t="s">
        <v>489</v>
      </c>
    </row>
    <row r="12" spans="1:5">
      <c r="A12" s="4" t="s">
        <v>511</v>
      </c>
      <c r="B12" s="6" t="n">
        <v>16</v>
      </c>
      <c r="C12"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6</v>
      </c>
    </row>
    <row r="3" spans="1:4">
      <c r="A3" s="3" t="s">
        <v>121</v>
      </c>
    </row>
    <row r="4" spans="1:4">
      <c r="A4" s="4" t="s">
        <v>92</v>
      </c>
      <c r="C4" s="6" t="n">
        <v>-171</v>
      </c>
      <c r="D4" s="6" t="n">
        <v>-186</v>
      </c>
    </row>
    <row r="5" spans="1:4">
      <c r="A5" s="3" t="s">
        <v>122</v>
      </c>
    </row>
    <row r="6" spans="1:4">
      <c r="A6" s="4" t="s">
        <v>123</v>
      </c>
      <c r="C6" s="5" t="n">
        <v>-68</v>
      </c>
      <c r="D6" s="5" t="n">
        <v>-47</v>
      </c>
    </row>
    <row r="7" spans="1:4">
      <c r="A7" s="4" t="s">
        <v>79</v>
      </c>
      <c r="C7" s="5" t="n">
        <v>-331</v>
      </c>
      <c r="D7" s="5" t="n">
        <v>-166</v>
      </c>
    </row>
    <row r="8" spans="1:4">
      <c r="A8" s="4" t="s">
        <v>124</v>
      </c>
      <c r="C8" s="5" t="n">
        <v>-62</v>
      </c>
      <c r="D8" s="5" t="n">
        <v>-82</v>
      </c>
    </row>
    <row r="9" spans="1:4">
      <c r="A9" s="4" t="s">
        <v>125</v>
      </c>
      <c r="C9" s="5" t="n">
        <v>8</v>
      </c>
      <c r="D9" s="5" t="n">
        <v>11</v>
      </c>
    </row>
    <row r="10" spans="1:4">
      <c r="A10" s="4" t="s">
        <v>126</v>
      </c>
      <c r="C10" s="5" t="n">
        <v>526</v>
      </c>
      <c r="D10" s="5" t="n">
        <v>379</v>
      </c>
    </row>
    <row r="11" spans="1:4">
      <c r="A11" s="4" t="s">
        <v>127</v>
      </c>
      <c r="C11" s="5" t="n">
        <v>-35</v>
      </c>
      <c r="D11" s="5" t="n">
        <v>-69</v>
      </c>
    </row>
    <row r="12" spans="1:4">
      <c r="A12" s="4" t="s">
        <v>128</v>
      </c>
      <c r="C12" s="5" t="n">
        <v>6</v>
      </c>
      <c r="D12" s="5" t="n">
        <v>2</v>
      </c>
    </row>
    <row r="13" spans="1:4">
      <c r="A13" s="4" t="s">
        <v>129</v>
      </c>
      <c r="C13" s="5" t="n">
        <v>0</v>
      </c>
      <c r="D13" s="5" t="n">
        <v>-1</v>
      </c>
    </row>
    <row r="14" spans="1:4">
      <c r="A14" s="4" t="s">
        <v>130</v>
      </c>
      <c r="C14" s="5" t="n">
        <v>23</v>
      </c>
      <c r="D14" s="5" t="n">
        <v>2</v>
      </c>
    </row>
    <row r="15" spans="1:4">
      <c r="A15" s="4" t="s">
        <v>131</v>
      </c>
      <c r="C15" s="5" t="n">
        <v>19</v>
      </c>
      <c r="D15" s="5" t="n">
        <v>21</v>
      </c>
    </row>
    <row r="16" spans="1:4">
      <c r="A16" s="4" t="s">
        <v>113</v>
      </c>
      <c r="C16" s="5" t="n">
        <v>4</v>
      </c>
      <c r="D16" s="5" t="n">
        <v>4</v>
      </c>
    </row>
    <row r="17" spans="1:4">
      <c r="A17" s="4" t="s">
        <v>132</v>
      </c>
      <c r="C17" s="5" t="n">
        <v>7</v>
      </c>
      <c r="D17" s="5" t="n">
        <v>0</v>
      </c>
    </row>
    <row r="18" spans="1:4">
      <c r="A18" s="4" t="s">
        <v>133</v>
      </c>
      <c r="C18" s="5" t="n">
        <v>-919</v>
      </c>
      <c r="D18" s="5" t="n">
        <v>-364</v>
      </c>
    </row>
    <row r="19" spans="1:4">
      <c r="A19" s="4" t="s">
        <v>134</v>
      </c>
      <c r="C19" s="5" t="n">
        <v>-12375</v>
      </c>
      <c r="D19" s="5" t="n">
        <v>-5717</v>
      </c>
    </row>
    <row r="20" spans="1:4">
      <c r="A20" s="4" t="s">
        <v>135</v>
      </c>
      <c r="C20" s="5" t="n">
        <v>13724</v>
      </c>
      <c r="D20" s="5" t="n">
        <v>6197</v>
      </c>
    </row>
    <row r="21" spans="1:4">
      <c r="A21" s="3" t="s">
        <v>136</v>
      </c>
    </row>
    <row r="22" spans="1:4">
      <c r="A22" s="4" t="s">
        <v>137</v>
      </c>
      <c r="C22" s="5" t="n">
        <v>300</v>
      </c>
      <c r="D22" s="5" t="n">
        <v>120</v>
      </c>
    </row>
    <row r="23" spans="1:4">
      <c r="A23" s="4" t="s">
        <v>138</v>
      </c>
      <c r="C23" s="5" t="n">
        <v>400</v>
      </c>
      <c r="D23" s="5" t="n">
        <v>614</v>
      </c>
    </row>
    <row r="24" spans="1:4">
      <c r="A24" s="4" t="s">
        <v>40</v>
      </c>
      <c r="C24" s="5" t="n">
        <v>-91</v>
      </c>
      <c r="D24" s="5" t="n">
        <v>-216</v>
      </c>
    </row>
    <row r="25" spans="1:4">
      <c r="A25" s="4" t="s">
        <v>46</v>
      </c>
      <c r="C25" s="5" t="n">
        <v>-255</v>
      </c>
      <c r="D25" s="5" t="n">
        <v>-217</v>
      </c>
    </row>
    <row r="26" spans="1:4">
      <c r="A26" s="4" t="s">
        <v>139</v>
      </c>
      <c r="C26" s="5" t="n">
        <v>710</v>
      </c>
      <c r="D26" s="5" t="n">
        <v>285</v>
      </c>
    </row>
    <row r="27" spans="1:4">
      <c r="A27" s="3" t="s">
        <v>140</v>
      </c>
    </row>
    <row r="28" spans="1:4">
      <c r="A28" s="4" t="s">
        <v>141</v>
      </c>
      <c r="C28" s="5" t="n">
        <v>0</v>
      </c>
      <c r="D28" s="5" t="n">
        <v>-85</v>
      </c>
    </row>
    <row r="29" spans="1:4">
      <c r="A29" s="4" t="s">
        <v>142</v>
      </c>
      <c r="C29" s="5" t="n">
        <v>-12</v>
      </c>
      <c r="D29" s="5" t="n">
        <v>-10</v>
      </c>
    </row>
    <row r="30" spans="1:4">
      <c r="A30" s="4" t="s">
        <v>143</v>
      </c>
      <c r="C30" s="5" t="n">
        <v>-27</v>
      </c>
      <c r="D30" s="5" t="n">
        <v>-130</v>
      </c>
    </row>
    <row r="31" spans="1:4">
      <c r="A31" s="4" t="s">
        <v>144</v>
      </c>
      <c r="C31" s="5" t="n">
        <v>43</v>
      </c>
      <c r="D31" s="5" t="n">
        <v>243</v>
      </c>
    </row>
    <row r="32" spans="1:4">
      <c r="A32" s="4" t="s">
        <v>145</v>
      </c>
      <c r="C32" s="5" t="n">
        <v>4</v>
      </c>
      <c r="D32" s="5" t="n">
        <v>18</v>
      </c>
    </row>
    <row r="33" spans="1:4">
      <c r="A33" s="3" t="s">
        <v>146</v>
      </c>
    </row>
    <row r="34" spans="1:4">
      <c r="A34" s="4" t="s">
        <v>147</v>
      </c>
      <c r="C34" s="5" t="n">
        <v>-25</v>
      </c>
      <c r="D34" s="5" t="n">
        <v>307</v>
      </c>
    </row>
    <row r="35" spans="1:4">
      <c r="A35" s="4" t="s">
        <v>148</v>
      </c>
      <c r="C35" s="5" t="n">
        <v>68</v>
      </c>
      <c r="D35" s="5" t="n">
        <v>-30</v>
      </c>
    </row>
    <row r="36" spans="1:4">
      <c r="A36" s="4" t="s">
        <v>149</v>
      </c>
      <c r="C36" s="5" t="n">
        <v>0</v>
      </c>
      <c r="D36" s="5" t="n">
        <v>-294</v>
      </c>
    </row>
    <row r="37" spans="1:4">
      <c r="A37" s="4" t="s">
        <v>150</v>
      </c>
      <c r="C37" s="5" t="n">
        <v>0</v>
      </c>
      <c r="D37" s="5" t="n">
        <v>20</v>
      </c>
    </row>
    <row r="38" spans="1:4">
      <c r="A38" s="4" t="s">
        <v>151</v>
      </c>
      <c r="C38" s="5" t="n">
        <v>-99</v>
      </c>
      <c r="D38" s="5" t="n">
        <v>-127</v>
      </c>
    </row>
    <row r="39" spans="1:4">
      <c r="A39" s="4" t="s">
        <v>152</v>
      </c>
      <c r="C39" s="5" t="n">
        <v>55</v>
      </c>
      <c r="D39" s="5" t="n">
        <v>86</v>
      </c>
    </row>
    <row r="40" spans="1:4">
      <c r="A40" s="4" t="s">
        <v>153</v>
      </c>
      <c r="C40" s="5" t="n">
        <v>-330</v>
      </c>
      <c r="D40" s="5" t="n">
        <v>-494</v>
      </c>
    </row>
    <row r="41" spans="1:4">
      <c r="A41" s="4" t="s">
        <v>154</v>
      </c>
      <c r="C41" s="5" t="n">
        <v>24</v>
      </c>
      <c r="D41" s="5" t="n">
        <v>245</v>
      </c>
    </row>
    <row r="42" spans="1:4">
      <c r="A42" s="4" t="s">
        <v>155</v>
      </c>
      <c r="C42" s="5" t="n">
        <v>-58</v>
      </c>
      <c r="D42" s="5" t="n">
        <v>-50</v>
      </c>
    </row>
    <row r="43" spans="1:4">
      <c r="A43" s="4" t="s">
        <v>156</v>
      </c>
      <c r="C43" s="5" t="n">
        <v>600</v>
      </c>
      <c r="D43" s="5" t="n">
        <v>0</v>
      </c>
    </row>
    <row r="44" spans="1:4">
      <c r="A44" s="4" t="s">
        <v>157</v>
      </c>
      <c r="C44" s="5" t="n">
        <v>0</v>
      </c>
      <c r="D44" s="5" t="n">
        <v>-3</v>
      </c>
    </row>
    <row r="45" spans="1:4">
      <c r="A45" s="4" t="s">
        <v>158</v>
      </c>
      <c r="C45" s="5" t="n">
        <v>-698</v>
      </c>
      <c r="D45" s="5" t="n">
        <v>0</v>
      </c>
    </row>
    <row r="46" spans="1:4">
      <c r="A46" s="4" t="s">
        <v>159</v>
      </c>
      <c r="C46" s="5" t="n">
        <v>-1</v>
      </c>
      <c r="D46" s="5" t="n">
        <v>-1</v>
      </c>
    </row>
    <row r="47" spans="1:4">
      <c r="A47" s="4" t="s">
        <v>160</v>
      </c>
      <c r="C47" s="5" t="n">
        <v>-5</v>
      </c>
      <c r="D47" s="5" t="n">
        <v>-2</v>
      </c>
    </row>
    <row r="48" spans="1:4">
      <c r="A48" s="4" t="s">
        <v>161</v>
      </c>
      <c r="C48" s="5" t="n">
        <v>-12</v>
      </c>
      <c r="D48" s="5" t="n">
        <v>-1</v>
      </c>
    </row>
    <row r="49" spans="1:4">
      <c r="A49" s="4" t="s">
        <v>162</v>
      </c>
      <c r="C49" s="5" t="n">
        <v>-481</v>
      </c>
      <c r="D49" s="5" t="n">
        <v>-344</v>
      </c>
    </row>
    <row r="50" spans="1:4">
      <c r="A50" s="4" t="s">
        <v>163</v>
      </c>
      <c r="C50" s="5" t="n">
        <v>233</v>
      </c>
      <c r="D50" s="5" t="n">
        <v>-41</v>
      </c>
    </row>
    <row r="51" spans="1:4">
      <c r="A51" s="4" t="s">
        <v>164</v>
      </c>
      <c r="C51" s="5" t="n">
        <v>612</v>
      </c>
      <c r="D51" s="5" t="n">
        <v>561</v>
      </c>
    </row>
    <row r="52" spans="1:4">
      <c r="A52" s="4" t="s">
        <v>165</v>
      </c>
      <c r="B52" s="4" t="s">
        <v>166</v>
      </c>
      <c r="C52" s="5" t="n">
        <v>845</v>
      </c>
      <c r="D52" s="5" t="n">
        <v>520</v>
      </c>
    </row>
    <row r="53" spans="1:4">
      <c r="A53" s="3" t="s">
        <v>167</v>
      </c>
    </row>
    <row r="54" spans="1:4">
      <c r="A54" s="4" t="s">
        <v>168</v>
      </c>
      <c r="C54" s="6" t="n">
        <v>89</v>
      </c>
      <c r="D54" s="6" t="n">
        <v>74</v>
      </c>
    </row>
    <row r="55" spans="1:4"/>
    <row r="56" spans="1:4">
      <c r="A56" s="4" t="s">
        <v>166</v>
      </c>
      <c r="B56" s="4" t="s">
        <v>169</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12</v>
      </c>
      <c r="B1" s="2" t="s">
        <v>1</v>
      </c>
    </row>
    <row r="2" spans="1:5">
      <c r="B2" s="2" t="s">
        <v>2</v>
      </c>
      <c r="C2" s="2" t="s">
        <v>76</v>
      </c>
      <c r="D2" s="2" t="s">
        <v>30</v>
      </c>
      <c r="E2" s="2" t="s">
        <v>513</v>
      </c>
    </row>
    <row r="3" spans="1:5">
      <c r="A3" s="3" t="s">
        <v>489</v>
      </c>
    </row>
    <row r="4" spans="1:5">
      <c r="A4" s="4" t="s">
        <v>380</v>
      </c>
      <c r="B4" s="6" t="n">
        <v>23</v>
      </c>
      <c r="D4" s="6" t="n">
        <v>22</v>
      </c>
    </row>
    <row r="5" spans="1:5">
      <c r="A5" s="4" t="s">
        <v>514</v>
      </c>
      <c r="B5" s="5" t="n">
        <v>60</v>
      </c>
      <c r="D5" s="5" t="n">
        <v>46</v>
      </c>
    </row>
    <row r="6" spans="1:5">
      <c r="A6" s="4" t="s">
        <v>515</v>
      </c>
    </row>
    <row r="7" spans="1:5">
      <c r="A7" s="3" t="s">
        <v>489</v>
      </c>
    </row>
    <row r="8" spans="1:5">
      <c r="A8" s="4" t="s">
        <v>516</v>
      </c>
      <c r="B8" s="5" t="n">
        <v>62</v>
      </c>
      <c r="C8" s="6" t="n">
        <v>82</v>
      </c>
    </row>
    <row r="9" spans="1:5">
      <c r="A9" s="4" t="s">
        <v>517</v>
      </c>
    </row>
    <row r="10" spans="1:5">
      <c r="A10" s="3" t="s">
        <v>489</v>
      </c>
    </row>
    <row r="11" spans="1:5">
      <c r="A11" s="4" t="s">
        <v>518</v>
      </c>
      <c r="C11" s="5" t="n">
        <v>20</v>
      </c>
    </row>
    <row r="12" spans="1:5">
      <c r="A12" s="4" t="s">
        <v>519</v>
      </c>
    </row>
    <row r="13" spans="1:5">
      <c r="A13" s="3" t="s">
        <v>489</v>
      </c>
    </row>
    <row r="14" spans="1:5">
      <c r="A14" s="4" t="s">
        <v>520</v>
      </c>
      <c r="B14" s="5" t="n">
        <v>52</v>
      </c>
      <c r="C14" s="5" t="n">
        <v>82</v>
      </c>
    </row>
    <row r="15" spans="1:5">
      <c r="A15" s="4" t="s">
        <v>521</v>
      </c>
    </row>
    <row r="16" spans="1:5">
      <c r="A16" s="3" t="s">
        <v>489</v>
      </c>
    </row>
    <row r="17" spans="1:5">
      <c r="A17" s="4" t="s">
        <v>520</v>
      </c>
      <c r="C17" s="5" t="n">
        <v>61</v>
      </c>
    </row>
    <row r="18" spans="1:5">
      <c r="A18" s="4" t="s">
        <v>522</v>
      </c>
    </row>
    <row r="19" spans="1:5">
      <c r="A19" s="3" t="s">
        <v>489</v>
      </c>
    </row>
    <row r="20" spans="1:5">
      <c r="A20" s="4" t="s">
        <v>514</v>
      </c>
      <c r="E20" s="6" t="n">
        <v>298</v>
      </c>
    </row>
    <row r="21" spans="1:5">
      <c r="A21" s="4" t="s">
        <v>523</v>
      </c>
    </row>
    <row r="22" spans="1:5">
      <c r="A22" s="3" t="s">
        <v>489</v>
      </c>
    </row>
    <row r="23" spans="1:5">
      <c r="A23" s="4" t="s">
        <v>524</v>
      </c>
      <c r="B23" s="5" t="n">
        <v>383</v>
      </c>
      <c r="C23" s="5" t="n">
        <v>740</v>
      </c>
    </row>
    <row r="24" spans="1:5">
      <c r="A24" s="4" t="s">
        <v>525</v>
      </c>
      <c r="B24" s="5" t="n">
        <v>103</v>
      </c>
      <c r="C24" s="5" t="n">
        <v>188</v>
      </c>
    </row>
    <row r="25" spans="1:5">
      <c r="A25" s="4" t="s">
        <v>526</v>
      </c>
    </row>
    <row r="26" spans="1:5">
      <c r="A26" s="3" t="s">
        <v>489</v>
      </c>
    </row>
    <row r="27" spans="1:5">
      <c r="A27" s="4" t="s">
        <v>527</v>
      </c>
      <c r="B27" s="5" t="n">
        <v>266</v>
      </c>
      <c r="C27" s="6" t="n">
        <v>514</v>
      </c>
    </row>
    <row r="28" spans="1:5">
      <c r="A28" s="4" t="s">
        <v>510</v>
      </c>
    </row>
    <row r="29" spans="1:5">
      <c r="A29" s="3" t="s">
        <v>489</v>
      </c>
    </row>
    <row r="30" spans="1:5">
      <c r="A30" s="4" t="s">
        <v>511</v>
      </c>
      <c r="B30" s="6" t="n">
        <v>16</v>
      </c>
      <c r="D30" s="6" t="n">
        <v>10</v>
      </c>
    </row>
    <row r="31" spans="1:5">
      <c r="A31" s="4" t="s">
        <v>528</v>
      </c>
    </row>
    <row r="32" spans="1:5">
      <c r="A32" s="3" t="s">
        <v>489</v>
      </c>
    </row>
    <row r="33" spans="1:5">
      <c r="A33" s="4" t="s">
        <v>511</v>
      </c>
      <c r="E33" s="6" t="n">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30</v>
      </c>
      <c r="D1" s="2" t="s">
        <v>76</v>
      </c>
      <c r="E1" s="2" t="s">
        <v>171</v>
      </c>
    </row>
    <row r="2" spans="1:5">
      <c r="A2" s="3" t="s">
        <v>530</v>
      </c>
    </row>
    <row r="3" spans="1:5">
      <c r="A3" s="4" t="s">
        <v>531</v>
      </c>
      <c r="B3" s="6" t="n">
        <v>782</v>
      </c>
      <c r="C3" s="6" t="n">
        <v>789</v>
      </c>
    </row>
    <row r="4" spans="1:5">
      <c r="A4" s="4" t="s">
        <v>532</v>
      </c>
      <c r="B4" s="5" t="n">
        <v>257</v>
      </c>
      <c r="C4" s="5" t="n">
        <v>250</v>
      </c>
    </row>
    <row r="5" spans="1:5">
      <c r="A5" s="4" t="s">
        <v>533</v>
      </c>
      <c r="B5" s="5" t="n">
        <v>64</v>
      </c>
      <c r="C5" s="5" t="n">
        <v>67</v>
      </c>
    </row>
    <row r="6" spans="1:5">
      <c r="A6" s="4" t="s">
        <v>534</v>
      </c>
      <c r="B6" s="5" t="n">
        <v>46</v>
      </c>
      <c r="C6" s="5" t="n">
        <v>14</v>
      </c>
    </row>
    <row r="7" spans="1:5">
      <c r="A7" s="4" t="s">
        <v>535</v>
      </c>
      <c r="B7" s="5" t="n">
        <v>-69</v>
      </c>
      <c r="C7" s="5" t="n">
        <v>-68</v>
      </c>
      <c r="D7" s="6" t="n">
        <v>-95</v>
      </c>
      <c r="E7" s="6" t="n">
        <v>-122</v>
      </c>
    </row>
    <row r="8" spans="1:5">
      <c r="A8" s="4" t="s">
        <v>536</v>
      </c>
      <c r="B8" s="6" t="n">
        <v>1080</v>
      </c>
      <c r="C8" s="6" t="n">
        <v>1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6</v>
      </c>
    </row>
    <row r="3" spans="1:3">
      <c r="A3" s="3" t="s">
        <v>538</v>
      </c>
    </row>
    <row r="4" spans="1:3">
      <c r="A4" s="4" t="s">
        <v>482</v>
      </c>
      <c r="B4" s="6" t="n">
        <v>3</v>
      </c>
      <c r="C4" s="6" t="n">
        <v>13</v>
      </c>
    </row>
    <row r="5" spans="1:3">
      <c r="A5" s="4" t="s">
        <v>539</v>
      </c>
      <c r="B5" s="5" t="n">
        <v>0</v>
      </c>
      <c r="C5" s="5" t="n">
        <v>0</v>
      </c>
    </row>
    <row r="6" spans="1:3">
      <c r="A6" s="4" t="s">
        <v>484</v>
      </c>
      <c r="B6" s="5" t="n">
        <v>0</v>
      </c>
      <c r="C6" s="5" t="n">
        <v>-5</v>
      </c>
    </row>
    <row r="7" spans="1:3">
      <c r="A7" s="4" t="s">
        <v>485</v>
      </c>
      <c r="B7" s="6" t="n">
        <v>3</v>
      </c>
      <c r="C7" s="6"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6</v>
      </c>
    </row>
    <row r="3" spans="1:3">
      <c r="A3" s="3" t="s">
        <v>541</v>
      </c>
    </row>
    <row r="4" spans="1:3">
      <c r="A4" s="4" t="s">
        <v>482</v>
      </c>
      <c r="B4" s="6" t="n">
        <v>-56</v>
      </c>
      <c r="C4" s="6" t="n">
        <v>-100</v>
      </c>
    </row>
    <row r="5" spans="1:3">
      <c r="A5" s="4" t="s">
        <v>542</v>
      </c>
      <c r="C5" s="5" t="n">
        <v>-2</v>
      </c>
    </row>
    <row r="6" spans="1:3">
      <c r="A6" s="4" t="s">
        <v>490</v>
      </c>
      <c r="B6" s="5" t="n">
        <v>5</v>
      </c>
      <c r="C6" s="5" t="n">
        <v>6</v>
      </c>
    </row>
    <row r="7" spans="1:3">
      <c r="A7" s="4" t="s">
        <v>543</v>
      </c>
      <c r="B7" s="5" t="n">
        <v>17</v>
      </c>
      <c r="C7" s="5" t="n">
        <v>-15</v>
      </c>
    </row>
    <row r="8" spans="1:3">
      <c r="A8" s="4" t="s">
        <v>544</v>
      </c>
      <c r="B8" s="5" t="n">
        <v>-10</v>
      </c>
      <c r="C8" s="5" t="n">
        <v>-1</v>
      </c>
    </row>
    <row r="9" spans="1:3">
      <c r="A9" s="4" t="s">
        <v>485</v>
      </c>
      <c r="B9" s="5" t="n">
        <v>-44</v>
      </c>
      <c r="C9" s="5" t="n">
        <v>-112</v>
      </c>
    </row>
    <row r="10" spans="1:3">
      <c r="A10" s="3" t="s">
        <v>545</v>
      </c>
    </row>
    <row r="11" spans="1:3">
      <c r="A11" s="4" t="s">
        <v>482</v>
      </c>
      <c r="B11" s="5" t="n">
        <v>-68</v>
      </c>
      <c r="C11" s="5" t="n">
        <v>-122</v>
      </c>
    </row>
    <row r="12" spans="1:3">
      <c r="A12" s="4" t="s">
        <v>546</v>
      </c>
      <c r="C12" s="5" t="n">
        <v>-6</v>
      </c>
    </row>
    <row r="13" spans="1:3">
      <c r="A13" s="4" t="s">
        <v>490</v>
      </c>
      <c r="B13" s="5" t="n">
        <v>5</v>
      </c>
      <c r="C13" s="5" t="n">
        <v>22</v>
      </c>
    </row>
    <row r="14" spans="1:3">
      <c r="A14" s="4" t="s">
        <v>543</v>
      </c>
      <c r="B14" s="5" t="n">
        <v>2</v>
      </c>
      <c r="C14" s="5" t="n">
        <v>18</v>
      </c>
    </row>
    <row r="15" spans="1:3">
      <c r="A15" s="4" t="s">
        <v>544</v>
      </c>
      <c r="B15" s="5" t="n">
        <v>-8</v>
      </c>
      <c r="C15" s="5" t="n">
        <v>-7</v>
      </c>
    </row>
    <row r="16" spans="1:3">
      <c r="A16" s="4" t="s">
        <v>485</v>
      </c>
      <c r="B16" s="5" t="n">
        <v>-69</v>
      </c>
      <c r="C16" s="5" t="n">
        <v>-95</v>
      </c>
    </row>
    <row r="17" spans="1:3">
      <c r="A17" s="4" t="s">
        <v>547</v>
      </c>
    </row>
    <row r="18" spans="1:3">
      <c r="A18" s="3" t="s">
        <v>548</v>
      </c>
    </row>
    <row r="19" spans="1:3">
      <c r="A19" s="4" t="s">
        <v>482</v>
      </c>
      <c r="B19" s="5" t="n">
        <v>10</v>
      </c>
      <c r="C19" s="5" t="n">
        <v>58</v>
      </c>
    </row>
    <row r="20" spans="1:3">
      <c r="A20" s="4" t="s">
        <v>542</v>
      </c>
      <c r="C20" s="5" t="n">
        <v>16</v>
      </c>
    </row>
    <row r="21" spans="1:3">
      <c r="A21" s="4" t="s">
        <v>490</v>
      </c>
      <c r="B21" s="5" t="n">
        <v>0</v>
      </c>
      <c r="C21" s="5" t="n">
        <v>0</v>
      </c>
    </row>
    <row r="22" spans="1:3">
      <c r="A22" s="4" t="s">
        <v>549</v>
      </c>
      <c r="B22" s="5" t="n">
        <v>-44</v>
      </c>
      <c r="C22" s="5" t="n">
        <v>-14</v>
      </c>
    </row>
    <row r="23" spans="1:3">
      <c r="A23" s="4" t="s">
        <v>544</v>
      </c>
      <c r="B23" s="5" t="n">
        <v>18</v>
      </c>
      <c r="C23" s="5" t="n">
        <v>8</v>
      </c>
    </row>
    <row r="24" spans="1:3">
      <c r="A24" s="4" t="s">
        <v>485</v>
      </c>
      <c r="B24" s="6" t="n">
        <v>-16</v>
      </c>
      <c r="C24" s="6" t="n">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489</v>
      </c>
    </row>
    <row r="3" spans="1:3">
      <c r="A3" s="4" t="s">
        <v>551</v>
      </c>
      <c r="B3" s="6" t="n">
        <v>3735</v>
      </c>
      <c r="C3" s="6" t="n">
        <v>3949</v>
      </c>
    </row>
    <row r="4" spans="1:3">
      <c r="A4" s="4" t="s">
        <v>552</v>
      </c>
      <c r="B4" s="5" t="n">
        <v>187</v>
      </c>
      <c r="C4" s="5" t="n">
        <v>128</v>
      </c>
    </row>
    <row r="5" spans="1:3">
      <c r="A5" s="4" t="s">
        <v>553</v>
      </c>
      <c r="B5" s="5" t="n">
        <v>3922</v>
      </c>
      <c r="C5" s="5" t="n">
        <v>4077</v>
      </c>
    </row>
    <row r="6" spans="1:3">
      <c r="A6" s="4" t="s">
        <v>381</v>
      </c>
      <c r="B6" s="5" t="n">
        <v>33</v>
      </c>
      <c r="C6" s="5" t="n">
        <v>29</v>
      </c>
    </row>
    <row r="7" spans="1:3">
      <c r="A7" s="4" t="s">
        <v>554</v>
      </c>
    </row>
    <row r="8" spans="1:3">
      <c r="A8" s="3" t="s">
        <v>489</v>
      </c>
    </row>
    <row r="9" spans="1:3">
      <c r="A9" s="4" t="s">
        <v>381</v>
      </c>
      <c r="B9" s="6" t="n">
        <v>28</v>
      </c>
      <c r="C9"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76</v>
      </c>
      <c r="D2" s="2" t="s">
        <v>30</v>
      </c>
    </row>
    <row r="3" spans="1:4">
      <c r="A3" s="3" t="s">
        <v>191</v>
      </c>
    </row>
    <row r="4" spans="1:4">
      <c r="A4" s="4" t="s">
        <v>556</v>
      </c>
      <c r="B4" s="6" t="n">
        <v>24</v>
      </c>
      <c r="D4" s="6" t="n">
        <v>21</v>
      </c>
    </row>
    <row r="5" spans="1:4">
      <c r="A5" s="4" t="s">
        <v>557</v>
      </c>
      <c r="B5" s="5" t="n">
        <v>13724</v>
      </c>
      <c r="C5" s="6" t="n">
        <v>6194</v>
      </c>
    </row>
    <row r="6" spans="1:4">
      <c r="A6" s="4" t="s">
        <v>558</v>
      </c>
      <c r="B6" s="6" t="n">
        <v>275</v>
      </c>
      <c r="C6" s="6" t="n">
        <v>1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76</v>
      </c>
      <c r="D2" s="2" t="s">
        <v>326</v>
      </c>
    </row>
    <row r="3" spans="1:4">
      <c r="A3" s="3" t="s">
        <v>560</v>
      </c>
    </row>
    <row r="4" spans="1:4">
      <c r="A4" s="4" t="s">
        <v>482</v>
      </c>
      <c r="B4" s="6" t="n">
        <v>4077</v>
      </c>
      <c r="C4" s="6" t="n">
        <v>1631</v>
      </c>
    </row>
    <row r="5" spans="1:4">
      <c r="A5" s="4" t="s">
        <v>561</v>
      </c>
      <c r="B5" s="5" t="n">
        <v>-13510</v>
      </c>
      <c r="C5" s="5" t="n">
        <v>-6088</v>
      </c>
    </row>
    <row r="6" spans="1:4">
      <c r="A6" s="4" t="s">
        <v>562</v>
      </c>
      <c r="B6" s="5" t="n">
        <v>12375</v>
      </c>
      <c r="C6" s="5" t="n">
        <v>6253</v>
      </c>
    </row>
    <row r="7" spans="1:4">
      <c r="A7" s="4" t="s">
        <v>563</v>
      </c>
      <c r="B7" s="5" t="n">
        <v>919</v>
      </c>
      <c r="C7" s="5" t="n">
        <v>364</v>
      </c>
    </row>
    <row r="8" spans="1:4">
      <c r="A8" s="4" t="s">
        <v>564</v>
      </c>
      <c r="B8" s="5" t="n">
        <v>61</v>
      </c>
      <c r="C8" s="5" t="n">
        <v>10</v>
      </c>
    </row>
    <row r="9" spans="1:4">
      <c r="A9" s="4" t="s">
        <v>565</v>
      </c>
      <c r="B9" s="5" t="n">
        <v>0</v>
      </c>
      <c r="C9" s="5" t="n">
        <v>0</v>
      </c>
    </row>
    <row r="10" spans="1:4">
      <c r="A10" s="4" t="s">
        <v>485</v>
      </c>
      <c r="B10" s="6" t="n">
        <v>3922</v>
      </c>
      <c r="C10" s="5" t="n">
        <v>2170</v>
      </c>
    </row>
    <row r="11" spans="1:4">
      <c r="A11" s="4" t="s">
        <v>329</v>
      </c>
    </row>
    <row r="12" spans="1:4">
      <c r="A12" s="3" t="s">
        <v>560</v>
      </c>
    </row>
    <row r="13" spans="1:4">
      <c r="A13" s="4" t="s">
        <v>342</v>
      </c>
      <c r="C13" s="6" t="n">
        <v>536</v>
      </c>
      <c r="D13" s="6" t="n">
        <v>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6</v>
      </c>
      <c r="B1" s="2" t="s">
        <v>2</v>
      </c>
      <c r="C1" s="2" t="s">
        <v>30</v>
      </c>
    </row>
    <row r="2" spans="1:3">
      <c r="A2" s="3" t="s">
        <v>567</v>
      </c>
    </row>
    <row r="3" spans="1:3">
      <c r="A3" s="4" t="s">
        <v>568</v>
      </c>
      <c r="B3" s="6" t="n">
        <v>111</v>
      </c>
      <c r="C3" s="6" t="n">
        <v>121</v>
      </c>
    </row>
    <row r="4" spans="1:3">
      <c r="A4" s="4" t="s">
        <v>569</v>
      </c>
      <c r="B4" s="6" t="n">
        <v>125</v>
      </c>
      <c r="C4" s="6" t="n">
        <v>135</v>
      </c>
    </row>
    <row r="5" spans="1:3">
      <c r="A5" s="4" t="s">
        <v>570</v>
      </c>
    </row>
    <row r="6" spans="1:3">
      <c r="A6" s="3" t="s">
        <v>567</v>
      </c>
    </row>
    <row r="7" spans="1:3">
      <c r="A7" s="4" t="s">
        <v>571</v>
      </c>
      <c r="B7" s="4" t="s">
        <v>572</v>
      </c>
    </row>
    <row r="8" spans="1:3">
      <c r="A8" s="4" t="s">
        <v>573</v>
      </c>
      <c r="B8" s="4" t="s">
        <v>574</v>
      </c>
    </row>
    <row r="9" spans="1:3">
      <c r="A9" s="4" t="s">
        <v>575</v>
      </c>
    </row>
    <row r="10" spans="1:3">
      <c r="A10" s="3" t="s">
        <v>567</v>
      </c>
    </row>
    <row r="11" spans="1:3">
      <c r="A11" s="4" t="s">
        <v>571</v>
      </c>
      <c r="B11" s="4" t="s">
        <v>576</v>
      </c>
    </row>
    <row r="12" spans="1:3">
      <c r="A12" s="4" t="s">
        <v>573</v>
      </c>
      <c r="B12" s="4" t="s">
        <v>5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8</v>
      </c>
      <c r="B1" s="2" t="s">
        <v>1</v>
      </c>
    </row>
    <row r="2" spans="1:3">
      <c r="B2" s="2" t="s">
        <v>2</v>
      </c>
      <c r="C2" s="2" t="s">
        <v>76</v>
      </c>
    </row>
    <row r="3" spans="1:3">
      <c r="A3" s="3" t="s">
        <v>195</v>
      </c>
    </row>
    <row r="4" spans="1:3">
      <c r="A4" s="4" t="s">
        <v>579</v>
      </c>
      <c r="B4" s="6" t="n">
        <v>10</v>
      </c>
      <c r="C4" s="6" t="n">
        <v>8</v>
      </c>
    </row>
    <row r="5" spans="1:3">
      <c r="A5" s="4" t="s">
        <v>580</v>
      </c>
      <c r="B5" s="5" t="n">
        <v>0</v>
      </c>
      <c r="C5" s="5" t="n">
        <v>1</v>
      </c>
    </row>
    <row r="6" spans="1:3">
      <c r="A6" s="4" t="s">
        <v>581</v>
      </c>
      <c r="B6" s="5" t="n">
        <v>-1</v>
      </c>
      <c r="C6" s="5" t="n">
        <v>0</v>
      </c>
    </row>
    <row r="7" spans="1:3">
      <c r="A7" s="4" t="s">
        <v>582</v>
      </c>
      <c r="B7" s="6" t="n">
        <v>9</v>
      </c>
      <c r="C7" s="6"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4"/>
    <col customWidth="1" max="3" min="3" width="17"/>
  </cols>
  <sheetData>
    <row r="1" spans="1:3">
      <c r="A1" s="1" t="s">
        <v>583</v>
      </c>
      <c r="B1" s="2" t="s">
        <v>1</v>
      </c>
    </row>
    <row r="2" spans="1:3">
      <c r="B2" s="2" t="s">
        <v>2</v>
      </c>
      <c r="C2" s="2" t="s">
        <v>76</v>
      </c>
    </row>
    <row r="3" spans="1:3">
      <c r="A3" s="3" t="s">
        <v>195</v>
      </c>
    </row>
    <row r="4" spans="1:3">
      <c r="A4" s="4" t="s">
        <v>584</v>
      </c>
      <c r="B4" s="6" t="n">
        <v>10</v>
      </c>
      <c r="C4" s="6" t="n">
        <v>6</v>
      </c>
    </row>
    <row r="5" spans="1:3">
      <c r="A5" s="4" t="s">
        <v>585</v>
      </c>
      <c r="B5" s="6" t="n">
        <v>0</v>
      </c>
      <c r="C5" s="6" t="n">
        <v>127</v>
      </c>
    </row>
    <row r="6" spans="1:3">
      <c r="A6" s="4" t="s">
        <v>586</v>
      </c>
      <c r="B6" s="4" t="s">
        <v>587</v>
      </c>
      <c r="C6" s="4" t="s">
        <v>408</v>
      </c>
    </row>
    <row r="7" spans="1:3">
      <c r="A7" s="4" t="s">
        <v>588</v>
      </c>
      <c r="B7" s="4" t="s">
        <v>589</v>
      </c>
      <c r="C7" s="4" t="s">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70</v>
      </c>
      <c r="B1" s="2" t="s">
        <v>2</v>
      </c>
      <c r="D1" s="2" t="s">
        <v>30</v>
      </c>
      <c r="E1" s="2" t="s">
        <v>76</v>
      </c>
      <c r="G1" s="2" t="s">
        <v>171</v>
      </c>
    </row>
    <row r="2" spans="1:7">
      <c r="A2" s="3" t="s">
        <v>172</v>
      </c>
    </row>
    <row r="3" spans="1:7">
      <c r="A3" s="4" t="s">
        <v>32</v>
      </c>
      <c r="B3" s="6" t="n">
        <v>579</v>
      </c>
      <c r="D3" s="6" t="n">
        <v>329</v>
      </c>
      <c r="E3" s="6" t="n">
        <v>181</v>
      </c>
    </row>
    <row r="4" spans="1:7">
      <c r="A4" s="4" t="s">
        <v>33</v>
      </c>
      <c r="B4" s="5" t="n">
        <v>266</v>
      </c>
      <c r="D4" s="5" t="n">
        <v>283</v>
      </c>
      <c r="E4" s="5" t="n">
        <v>339</v>
      </c>
    </row>
    <row r="5" spans="1:7">
      <c r="A5" s="4" t="s">
        <v>173</v>
      </c>
      <c r="B5" s="6" t="n">
        <v>845</v>
      </c>
      <c r="C5" s="4" t="s">
        <v>166</v>
      </c>
      <c r="D5" s="6" t="n">
        <v>612</v>
      </c>
      <c r="E5" s="6" t="n">
        <v>520</v>
      </c>
      <c r="F5" s="4" t="s">
        <v>166</v>
      </c>
      <c r="G5" s="6" t="n">
        <v>561</v>
      </c>
    </row>
    <row r="6" spans="1:7"/>
    <row r="7" spans="1:7">
      <c r="A7" s="4" t="s">
        <v>166</v>
      </c>
      <c r="B7" s="4" t="s">
        <v>169</v>
      </c>
    </row>
  </sheetData>
  <mergeCells count="4">
    <mergeCell ref="B1:C1"/>
    <mergeCell ref="E1:F1"/>
    <mergeCell ref="A6:G6"/>
    <mergeCell ref="B7:G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0</v>
      </c>
      <c r="B1" s="2" t="s">
        <v>2</v>
      </c>
      <c r="C1" s="2" t="s">
        <v>30</v>
      </c>
    </row>
    <row r="2" spans="1:3">
      <c r="A2" s="3" t="s">
        <v>591</v>
      </c>
    </row>
    <row r="3" spans="1:3">
      <c r="A3" s="4" t="s">
        <v>21</v>
      </c>
      <c r="B3" s="6" t="n">
        <v>37</v>
      </c>
    </row>
    <row r="4" spans="1:3">
      <c r="A4" s="4" t="s">
        <v>592</v>
      </c>
      <c r="B4" s="5" t="n">
        <v>29</v>
      </c>
    </row>
    <row r="5" spans="1:3">
      <c r="A5" s="4" t="s">
        <v>593</v>
      </c>
      <c r="B5" s="5" t="n">
        <v>20</v>
      </c>
    </row>
    <row r="6" spans="1:3">
      <c r="A6" s="4" t="s">
        <v>594</v>
      </c>
      <c r="B6" s="5" t="n">
        <v>16</v>
      </c>
    </row>
    <row r="7" spans="1:3">
      <c r="A7" s="4" t="s">
        <v>595</v>
      </c>
      <c r="B7" s="5" t="n">
        <v>11</v>
      </c>
    </row>
    <row r="8" spans="1:3">
      <c r="A8" s="4" t="s">
        <v>596</v>
      </c>
      <c r="B8" s="5" t="n">
        <v>30</v>
      </c>
    </row>
    <row r="9" spans="1:3">
      <c r="A9" s="4" t="s">
        <v>597</v>
      </c>
      <c r="B9" s="5" t="n">
        <v>143</v>
      </c>
    </row>
    <row r="10" spans="1:3">
      <c r="A10" s="4" t="s">
        <v>598</v>
      </c>
      <c r="B10" s="5" t="n">
        <v>18</v>
      </c>
    </row>
    <row r="11" spans="1:3">
      <c r="A11" s="4" t="s">
        <v>599</v>
      </c>
      <c r="B11" s="6" t="n">
        <v>125</v>
      </c>
      <c r="C11" s="6" t="n">
        <v>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0</v>
      </c>
      <c r="B1" s="2" t="s">
        <v>2</v>
      </c>
      <c r="C1" s="2" t="s">
        <v>30</v>
      </c>
    </row>
    <row r="2" spans="1:3">
      <c r="A2" s="3" t="s">
        <v>199</v>
      </c>
    </row>
    <row r="3" spans="1:3">
      <c r="A3" s="4" t="s">
        <v>601</v>
      </c>
      <c r="B3" s="6" t="n">
        <v>468</v>
      </c>
      <c r="C3" s="6" t="n">
        <v>560</v>
      </c>
    </row>
    <row r="4" spans="1:3">
      <c r="A4" s="4" t="s">
        <v>602</v>
      </c>
      <c r="B4" s="5" t="n">
        <v>294</v>
      </c>
      <c r="C4" s="5" t="n">
        <v>153</v>
      </c>
    </row>
    <row r="5" spans="1:3">
      <c r="A5" s="4" t="s">
        <v>603</v>
      </c>
      <c r="B5" s="5" t="n">
        <v>143</v>
      </c>
      <c r="C5" s="5" t="n">
        <v>126</v>
      </c>
    </row>
    <row r="6" spans="1:3">
      <c r="A6" s="4" t="s">
        <v>328</v>
      </c>
      <c r="B6" s="5" t="n">
        <v>120</v>
      </c>
      <c r="C6" s="5" t="n">
        <v>120</v>
      </c>
    </row>
    <row r="7" spans="1:3">
      <c r="A7" s="4" t="s">
        <v>604</v>
      </c>
      <c r="B7" s="5" t="n">
        <v>111</v>
      </c>
      <c r="C7" s="5" t="n">
        <v>121</v>
      </c>
    </row>
    <row r="8" spans="1:3">
      <c r="A8" s="4" t="s">
        <v>352</v>
      </c>
      <c r="B8" s="5" t="n">
        <v>61</v>
      </c>
      <c r="C8" s="5" t="n">
        <v>74</v>
      </c>
    </row>
    <row r="9" spans="1:3">
      <c r="A9" s="4" t="s">
        <v>605</v>
      </c>
      <c r="B9" s="5" t="n">
        <v>372</v>
      </c>
      <c r="C9" s="5" t="n">
        <v>236</v>
      </c>
    </row>
    <row r="10" spans="1:3">
      <c r="A10" s="4" t="s">
        <v>606</v>
      </c>
      <c r="B10" s="6" t="n">
        <v>1569</v>
      </c>
      <c r="C10" s="6" t="n">
        <v>13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7</v>
      </c>
      <c r="B1" s="2" t="s">
        <v>1</v>
      </c>
    </row>
    <row r="2" spans="1:5">
      <c r="B2" s="2" t="s">
        <v>2</v>
      </c>
      <c r="C2" s="2" t="s">
        <v>487</v>
      </c>
      <c r="D2" s="2" t="s">
        <v>30</v>
      </c>
      <c r="E2" s="2" t="s">
        <v>326</v>
      </c>
    </row>
    <row r="3" spans="1:5">
      <c r="A3" s="3" t="s">
        <v>608</v>
      </c>
    </row>
    <row r="4" spans="1:5">
      <c r="A4" s="4" t="s">
        <v>328</v>
      </c>
      <c r="B4" s="6" t="n">
        <v>120000000</v>
      </c>
      <c r="D4" s="6" t="n">
        <v>120000000</v>
      </c>
    </row>
    <row r="5" spans="1:5">
      <c r="A5" s="4" t="s">
        <v>609</v>
      </c>
      <c r="B5" s="5" t="n">
        <v>0</v>
      </c>
    </row>
    <row r="6" spans="1:5">
      <c r="A6" s="4" t="s">
        <v>610</v>
      </c>
      <c r="B6" s="5" t="n">
        <v>12000000</v>
      </c>
      <c r="D6" s="5" t="n">
        <v>11000000</v>
      </c>
    </row>
    <row r="7" spans="1:5">
      <c r="A7" s="4" t="s">
        <v>611</v>
      </c>
    </row>
    <row r="8" spans="1:5">
      <c r="A8" s="3" t="s">
        <v>608</v>
      </c>
    </row>
    <row r="9" spans="1:5">
      <c r="A9" s="4" t="s">
        <v>321</v>
      </c>
      <c r="B9" s="5" t="n">
        <v>6000000</v>
      </c>
    </row>
    <row r="10" spans="1:5">
      <c r="A10" s="4" t="s">
        <v>612</v>
      </c>
    </row>
    <row r="11" spans="1:5">
      <c r="A11" s="3" t="s">
        <v>608</v>
      </c>
    </row>
    <row r="12" spans="1:5">
      <c r="A12" s="4" t="s">
        <v>321</v>
      </c>
      <c r="C12" s="6" t="n">
        <v>-2000000</v>
      </c>
    </row>
    <row r="13" spans="1:5">
      <c r="A13" s="4" t="s">
        <v>613</v>
      </c>
    </row>
    <row r="14" spans="1:5">
      <c r="A14" s="3" t="s">
        <v>608</v>
      </c>
    </row>
    <row r="15" spans="1:5">
      <c r="A15" s="4" t="s">
        <v>609</v>
      </c>
      <c r="B15" s="6" t="n">
        <v>4000000</v>
      </c>
    </row>
    <row r="16" spans="1:5">
      <c r="A16" s="4" t="s">
        <v>329</v>
      </c>
    </row>
    <row r="17" spans="1:5">
      <c r="A17" s="3" t="s">
        <v>608</v>
      </c>
    </row>
    <row r="18" spans="1:5">
      <c r="A18" s="4" t="s">
        <v>328</v>
      </c>
      <c r="D18" s="5" t="n">
        <v>40000000</v>
      </c>
      <c r="E18" s="6" t="n">
        <v>40000000</v>
      </c>
    </row>
    <row r="19" spans="1:5">
      <c r="A19" s="4" t="s">
        <v>352</v>
      </c>
      <c r="D19" s="6" t="n">
        <v>13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4</v>
      </c>
      <c r="B1" s="2" t="s">
        <v>2</v>
      </c>
      <c r="C1" s="2" t="s">
        <v>30</v>
      </c>
    </row>
    <row r="2" spans="1:3">
      <c r="A2" s="3" t="s">
        <v>202</v>
      </c>
    </row>
    <row r="3" spans="1:3">
      <c r="A3" s="4" t="s">
        <v>615</v>
      </c>
      <c r="B3" s="6" t="n">
        <v>178</v>
      </c>
      <c r="C3"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76</v>
      </c>
      <c r="D2" s="2" t="s">
        <v>30</v>
      </c>
    </row>
    <row r="3" spans="1:4">
      <c r="A3" s="3" t="s">
        <v>617</v>
      </c>
    </row>
    <row r="4" spans="1:4">
      <c r="A4" s="4" t="s">
        <v>618</v>
      </c>
      <c r="B4" s="6" t="n">
        <v>294</v>
      </c>
      <c r="D4" s="6" t="n">
        <v>153</v>
      </c>
    </row>
    <row r="5" spans="1:4">
      <c r="A5" s="4" t="s">
        <v>619</v>
      </c>
    </row>
    <row r="6" spans="1:4">
      <c r="A6" s="3" t="s">
        <v>617</v>
      </c>
    </row>
    <row r="7" spans="1:4">
      <c r="A7" s="4" t="s">
        <v>620</v>
      </c>
      <c r="B7" s="5" t="n">
        <v>8649</v>
      </c>
      <c r="C7" s="6" t="n">
        <v>3190</v>
      </c>
    </row>
    <row r="8" spans="1:4">
      <c r="A8" s="4" t="s">
        <v>618</v>
      </c>
      <c r="B8" s="5" t="n">
        <v>294</v>
      </c>
      <c r="C8" s="5" t="n">
        <v>72</v>
      </c>
    </row>
    <row r="9" spans="1:4">
      <c r="A9" s="4" t="s">
        <v>621</v>
      </c>
      <c r="B9" s="5" t="n">
        <v>141</v>
      </c>
      <c r="C9" s="5" t="n">
        <v>9</v>
      </c>
    </row>
    <row r="10" spans="1:4">
      <c r="A10" s="4" t="s">
        <v>622</v>
      </c>
    </row>
    <row r="11" spans="1:4">
      <c r="A11" s="3" t="s">
        <v>617</v>
      </c>
    </row>
    <row r="12" spans="1:4">
      <c r="A12" s="4" t="s">
        <v>620</v>
      </c>
      <c r="B12" s="5" t="n">
        <v>2598</v>
      </c>
      <c r="C12" s="5" t="n">
        <v>365</v>
      </c>
    </row>
    <row r="13" spans="1:4">
      <c r="A13" s="4" t="s">
        <v>618</v>
      </c>
      <c r="B13" s="5" t="n">
        <v>111</v>
      </c>
      <c r="C13" s="5" t="n">
        <v>17</v>
      </c>
    </row>
    <row r="14" spans="1:4">
      <c r="A14" s="4" t="s">
        <v>621</v>
      </c>
      <c r="B14" s="5" t="n">
        <v>79</v>
      </c>
      <c r="C14" s="5" t="n">
        <v>-9</v>
      </c>
    </row>
    <row r="15" spans="1:4">
      <c r="A15" s="4" t="s">
        <v>623</v>
      </c>
    </row>
    <row r="16" spans="1:4">
      <c r="A16" s="3" t="s">
        <v>617</v>
      </c>
    </row>
    <row r="17" spans="1:4">
      <c r="A17" s="4" t="s">
        <v>620</v>
      </c>
      <c r="B17" s="5" t="n">
        <v>6923</v>
      </c>
      <c r="C17" s="5" t="n">
        <v>2557</v>
      </c>
    </row>
    <row r="18" spans="1:4">
      <c r="A18" s="4" t="s">
        <v>618</v>
      </c>
      <c r="B18" s="5" t="n">
        <v>263</v>
      </c>
      <c r="C18" s="5" t="n">
        <v>69</v>
      </c>
    </row>
    <row r="19" spans="1:4">
      <c r="A19" s="4" t="s">
        <v>621</v>
      </c>
      <c r="B19" s="5" t="n">
        <v>128</v>
      </c>
      <c r="C19" s="5" t="n">
        <v>9</v>
      </c>
    </row>
    <row r="20" spans="1:4">
      <c r="A20" s="4" t="s">
        <v>624</v>
      </c>
    </row>
    <row r="21" spans="1:4">
      <c r="A21" s="3" t="s">
        <v>617</v>
      </c>
    </row>
    <row r="22" spans="1:4">
      <c r="A22" s="4" t="s">
        <v>620</v>
      </c>
      <c r="B22" s="5" t="n">
        <v>886</v>
      </c>
      <c r="C22" s="5" t="n">
        <v>410</v>
      </c>
    </row>
    <row r="23" spans="1:4">
      <c r="A23" s="4" t="s">
        <v>618</v>
      </c>
      <c r="B23" s="5" t="n">
        <v>6</v>
      </c>
      <c r="C23" s="5" t="n">
        <v>1</v>
      </c>
    </row>
    <row r="24" spans="1:4">
      <c r="A24" s="4" t="s">
        <v>621</v>
      </c>
      <c r="B24" s="5" t="n">
        <v>0</v>
      </c>
      <c r="C24" s="5" t="n">
        <v>-1</v>
      </c>
    </row>
    <row r="25" spans="1:4">
      <c r="A25" s="4" t="s">
        <v>625</v>
      </c>
    </row>
    <row r="26" spans="1:4">
      <c r="A26" s="3" t="s">
        <v>617</v>
      </c>
    </row>
    <row r="27" spans="1:4">
      <c r="A27" s="4" t="s">
        <v>620</v>
      </c>
      <c r="B27" s="5" t="n">
        <v>834</v>
      </c>
      <c r="C27" s="5" t="n">
        <v>216</v>
      </c>
    </row>
    <row r="28" spans="1:4">
      <c r="A28" s="4" t="s">
        <v>618</v>
      </c>
      <c r="B28" s="5" t="n">
        <v>25</v>
      </c>
      <c r="C28" s="5" t="n">
        <v>2</v>
      </c>
    </row>
    <row r="29" spans="1:4">
      <c r="A29" s="4" t="s">
        <v>621</v>
      </c>
      <c r="B29" s="5" t="n">
        <v>13</v>
      </c>
      <c r="C29" s="5" t="n">
        <v>1</v>
      </c>
    </row>
    <row r="30" spans="1:4">
      <c r="A30" s="4" t="s">
        <v>626</v>
      </c>
    </row>
    <row r="31" spans="1:4">
      <c r="A31" s="3" t="s">
        <v>617</v>
      </c>
    </row>
    <row r="32" spans="1:4">
      <c r="A32" s="4" t="s">
        <v>620</v>
      </c>
      <c r="B32" s="5" t="n">
        <v>6</v>
      </c>
      <c r="C32" s="5" t="n">
        <v>7</v>
      </c>
    </row>
    <row r="33" spans="1:4">
      <c r="A33" s="4" t="s">
        <v>618</v>
      </c>
      <c r="B33" s="5" t="n">
        <v>0</v>
      </c>
      <c r="C33" s="5" t="n">
        <v>0</v>
      </c>
    </row>
    <row r="34" spans="1:4">
      <c r="A34" s="4" t="s">
        <v>621</v>
      </c>
      <c r="B34" s="5" t="n">
        <v>0</v>
      </c>
      <c r="C34" s="5" t="n">
        <v>0</v>
      </c>
    </row>
    <row r="35" spans="1:4">
      <c r="A35" s="4" t="s">
        <v>627</v>
      </c>
    </row>
    <row r="36" spans="1:4">
      <c r="A36" s="3" t="s">
        <v>617</v>
      </c>
    </row>
    <row r="37" spans="1:4">
      <c r="A37" s="4" t="s">
        <v>620</v>
      </c>
      <c r="B37" s="5" t="n">
        <v>10267</v>
      </c>
      <c r="C37" s="5" t="n">
        <v>3869</v>
      </c>
    </row>
    <row r="38" spans="1:4">
      <c r="A38" s="4" t="s">
        <v>628</v>
      </c>
      <c r="B38" s="5" t="n">
        <v>223</v>
      </c>
      <c r="C38" s="5" t="n">
        <v>22</v>
      </c>
    </row>
    <row r="39" spans="1:4">
      <c r="A39" s="4" t="s">
        <v>621</v>
      </c>
      <c r="B39" s="5" t="n">
        <v>208</v>
      </c>
      <c r="C39" s="5" t="n">
        <v>-3</v>
      </c>
    </row>
    <row r="40" spans="1:4">
      <c r="A40" s="4" t="s">
        <v>629</v>
      </c>
    </row>
    <row r="41" spans="1:4">
      <c r="A41" s="3" t="s">
        <v>617</v>
      </c>
    </row>
    <row r="42" spans="1:4">
      <c r="A42" s="4" t="s">
        <v>620</v>
      </c>
      <c r="B42" s="5" t="n">
        <v>22</v>
      </c>
    </row>
    <row r="43" spans="1:4">
      <c r="A43" s="4" t="s">
        <v>628</v>
      </c>
      <c r="B43" s="5" t="n">
        <v>0</v>
      </c>
    </row>
    <row r="44" spans="1:4">
      <c r="A44" s="4" t="s">
        <v>621</v>
      </c>
      <c r="B44" s="5" t="n">
        <v>0</v>
      </c>
    </row>
    <row r="45" spans="1:4">
      <c r="A45" s="4" t="s">
        <v>630</v>
      </c>
    </row>
    <row r="46" spans="1:4">
      <c r="A46" s="3" t="s">
        <v>617</v>
      </c>
    </row>
    <row r="47" spans="1:4">
      <c r="A47" s="4" t="s">
        <v>620</v>
      </c>
      <c r="B47" s="5" t="n">
        <v>10229</v>
      </c>
      <c r="C47" s="5" t="n">
        <v>3804</v>
      </c>
    </row>
    <row r="48" spans="1:4">
      <c r="A48" s="4" t="s">
        <v>628</v>
      </c>
      <c r="B48" s="5" t="n">
        <v>223</v>
      </c>
      <c r="C48" s="5" t="n">
        <v>22</v>
      </c>
    </row>
    <row r="49" spans="1:4">
      <c r="A49" s="4" t="s">
        <v>621</v>
      </c>
      <c r="B49" s="5" t="n">
        <v>211</v>
      </c>
      <c r="C49" s="5" t="n">
        <v>-3</v>
      </c>
    </row>
    <row r="50" spans="1:4">
      <c r="A50" s="4" t="s">
        <v>631</v>
      </c>
    </row>
    <row r="51" spans="1:4">
      <c r="A51" s="3" t="s">
        <v>617</v>
      </c>
    </row>
    <row r="52" spans="1:4">
      <c r="A52" s="4" t="s">
        <v>620</v>
      </c>
      <c r="B52" s="5" t="n">
        <v>10</v>
      </c>
      <c r="C52" s="5" t="n">
        <v>52</v>
      </c>
    </row>
    <row r="53" spans="1:4">
      <c r="A53" s="4" t="s">
        <v>628</v>
      </c>
      <c r="B53" s="5" t="n">
        <v>0</v>
      </c>
      <c r="C53" s="5" t="n">
        <v>0</v>
      </c>
    </row>
    <row r="54" spans="1:4">
      <c r="A54" s="4" t="s">
        <v>621</v>
      </c>
      <c r="B54" s="5" t="n">
        <v>-3</v>
      </c>
      <c r="C54" s="5" t="n">
        <v>0</v>
      </c>
    </row>
    <row r="55" spans="1:4">
      <c r="A55" s="4" t="s">
        <v>632</v>
      </c>
    </row>
    <row r="56" spans="1:4">
      <c r="A56" s="3" t="s">
        <v>617</v>
      </c>
    </row>
    <row r="57" spans="1:4">
      <c r="A57" s="4" t="s">
        <v>620</v>
      </c>
      <c r="B57" s="5" t="n">
        <v>6</v>
      </c>
      <c r="C57" s="5" t="n">
        <v>13</v>
      </c>
    </row>
    <row r="58" spans="1:4">
      <c r="A58" s="4" t="s">
        <v>628</v>
      </c>
      <c r="B58" s="5" t="n">
        <v>0</v>
      </c>
      <c r="C58" s="5" t="n">
        <v>0</v>
      </c>
    </row>
    <row r="59" spans="1:4">
      <c r="A59" s="4" t="s">
        <v>621</v>
      </c>
      <c r="B59" s="6" t="n">
        <v>0</v>
      </c>
      <c r="C59"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3</v>
      </c>
      <c r="B1" s="2" t="s">
        <v>1</v>
      </c>
    </row>
    <row r="2" spans="1:4">
      <c r="B2" s="2" t="s">
        <v>2</v>
      </c>
      <c r="C2" s="2" t="s">
        <v>634</v>
      </c>
      <c r="D2" s="2" t="s">
        <v>30</v>
      </c>
    </row>
    <row r="3" spans="1:4">
      <c r="A3" s="3" t="s">
        <v>635</v>
      </c>
    </row>
    <row r="4" spans="1:4">
      <c r="A4" s="4" t="s">
        <v>636</v>
      </c>
      <c r="B4" s="6" t="n">
        <v>489000000</v>
      </c>
      <c r="D4" s="6" t="n">
        <v>422000000</v>
      </c>
    </row>
    <row r="5" spans="1:4">
      <c r="A5" s="4" t="s">
        <v>637</v>
      </c>
    </row>
    <row r="6" spans="1:4">
      <c r="A6" s="3" t="s">
        <v>635</v>
      </c>
    </row>
    <row r="7" spans="1:4">
      <c r="A7" s="4" t="s">
        <v>638</v>
      </c>
      <c r="B7" s="5" t="n">
        <v>150000000</v>
      </c>
    </row>
    <row r="8" spans="1:4">
      <c r="A8" s="4" t="s">
        <v>639</v>
      </c>
    </row>
    <row r="9" spans="1:4">
      <c r="A9" s="3" t="s">
        <v>635</v>
      </c>
    </row>
    <row r="10" spans="1:4">
      <c r="A10" s="4" t="s">
        <v>636</v>
      </c>
      <c r="B10" s="5" t="n">
        <v>3659000000</v>
      </c>
      <c r="D10" s="5" t="n">
        <v>3826000000</v>
      </c>
    </row>
    <row r="11" spans="1:4">
      <c r="A11" s="4" t="s">
        <v>640</v>
      </c>
      <c r="B11" s="5" t="n">
        <v>3748000000</v>
      </c>
      <c r="D11" s="5" t="n">
        <v>3931000000</v>
      </c>
    </row>
    <row r="12" spans="1:4">
      <c r="A12" s="4" t="s">
        <v>641</v>
      </c>
    </row>
    <row r="13" spans="1:4">
      <c r="A13" s="3" t="s">
        <v>635</v>
      </c>
    </row>
    <row r="14" spans="1:4">
      <c r="A14" s="4" t="s">
        <v>636</v>
      </c>
      <c r="B14" s="5" t="n">
        <v>598000000</v>
      </c>
      <c r="D14" s="5" t="n">
        <v>590000000</v>
      </c>
    </row>
    <row r="15" spans="1:4">
      <c r="A15" s="4" t="s">
        <v>640</v>
      </c>
      <c r="B15" s="5" t="n">
        <v>709000000</v>
      </c>
      <c r="D15" s="5" t="n">
        <v>691000000</v>
      </c>
    </row>
    <row r="16" spans="1:4">
      <c r="A16" s="4" t="s">
        <v>642</v>
      </c>
    </row>
    <row r="17" spans="1:4">
      <c r="A17" s="3" t="s">
        <v>635</v>
      </c>
    </row>
    <row r="18" spans="1:4">
      <c r="A18" s="4" t="s">
        <v>636</v>
      </c>
      <c r="B18" s="5" t="n">
        <v>295000000</v>
      </c>
      <c r="D18" s="5" t="n">
        <v>160000000</v>
      </c>
    </row>
    <row r="19" spans="1:4">
      <c r="A19" s="4" t="s">
        <v>640</v>
      </c>
      <c r="B19" s="5" t="n">
        <v>1216000000</v>
      </c>
      <c r="D19" s="5" t="n">
        <v>1359000000</v>
      </c>
    </row>
    <row r="20" spans="1:4">
      <c r="A20" s="4" t="s">
        <v>643</v>
      </c>
    </row>
    <row r="21" spans="1:4">
      <c r="A21" s="3" t="s">
        <v>635</v>
      </c>
    </row>
    <row r="22" spans="1:4">
      <c r="A22" s="4" t="s">
        <v>644</v>
      </c>
      <c r="B22" s="5" t="n">
        <v>490000000</v>
      </c>
      <c r="D22" s="5" t="n">
        <v>422000000</v>
      </c>
    </row>
    <row r="23" spans="1:4">
      <c r="A23" s="4" t="s">
        <v>645</v>
      </c>
      <c r="B23" s="5" t="n">
        <v>-1000000</v>
      </c>
      <c r="D23" s="5" t="n">
        <v>0</v>
      </c>
    </row>
    <row r="24" spans="1:4">
      <c r="A24" s="4" t="s">
        <v>636</v>
      </c>
      <c r="B24" s="5" t="n">
        <v>489000000</v>
      </c>
      <c r="D24" s="5" t="n">
        <v>422000000</v>
      </c>
    </row>
    <row r="25" spans="1:4">
      <c r="A25" s="4" t="s">
        <v>640</v>
      </c>
      <c r="B25" s="5" t="n">
        <v>614000000</v>
      </c>
      <c r="D25" s="5" t="n">
        <v>665000000</v>
      </c>
    </row>
    <row r="26" spans="1:4">
      <c r="A26" s="4" t="s">
        <v>646</v>
      </c>
    </row>
    <row r="27" spans="1:4">
      <c r="A27" s="3" t="s">
        <v>635</v>
      </c>
    </row>
    <row r="28" spans="1:4">
      <c r="A28" s="4" t="s">
        <v>638</v>
      </c>
      <c r="B28" s="5" t="n">
        <v>325000000</v>
      </c>
    </row>
    <row r="29" spans="1:4">
      <c r="A29" s="4" t="s">
        <v>644</v>
      </c>
      <c r="B29" s="5" t="n">
        <v>223000000</v>
      </c>
      <c r="D29" s="5" t="n">
        <v>224000000</v>
      </c>
    </row>
    <row r="30" spans="1:4">
      <c r="A30" s="4" t="s">
        <v>640</v>
      </c>
      <c r="B30" s="6" t="n">
        <v>283000000</v>
      </c>
      <c r="D30" s="5" t="n">
        <v>285000000</v>
      </c>
    </row>
    <row r="31" spans="1:4">
      <c r="A31" s="4" t="s">
        <v>647</v>
      </c>
    </row>
    <row r="32" spans="1:4">
      <c r="A32" s="3" t="s">
        <v>635</v>
      </c>
    </row>
    <row r="33" spans="1:4">
      <c r="A33" s="4" t="s">
        <v>648</v>
      </c>
      <c r="B33" s="4" t="s">
        <v>649</v>
      </c>
    </row>
    <row r="34" spans="1:4">
      <c r="A34" s="4" t="s">
        <v>650</v>
      </c>
    </row>
    <row r="35" spans="1:4">
      <c r="A35" s="3" t="s">
        <v>635</v>
      </c>
    </row>
    <row r="36" spans="1:4">
      <c r="A36" s="4" t="s">
        <v>648</v>
      </c>
      <c r="B36" s="4" t="s">
        <v>651</v>
      </c>
    </row>
    <row r="37" spans="1:4">
      <c r="A37" s="4" t="s">
        <v>652</v>
      </c>
    </row>
    <row r="38" spans="1:4">
      <c r="A38" s="3" t="s">
        <v>635</v>
      </c>
    </row>
    <row r="39" spans="1:4">
      <c r="A39" s="4" t="s">
        <v>638</v>
      </c>
      <c r="B39" s="6" t="n">
        <v>250000000</v>
      </c>
    </row>
    <row r="40" spans="1:4">
      <c r="A40" s="4" t="s">
        <v>644</v>
      </c>
      <c r="B40" s="5" t="n">
        <v>118000000</v>
      </c>
      <c r="D40" s="5" t="n">
        <v>98000000</v>
      </c>
    </row>
    <row r="41" spans="1:4">
      <c r="A41" s="4" t="s">
        <v>640</v>
      </c>
      <c r="B41" s="6" t="n">
        <v>138000000</v>
      </c>
      <c r="D41" s="5" t="n">
        <v>167000000</v>
      </c>
    </row>
    <row r="42" spans="1:4">
      <c r="A42" s="4" t="s">
        <v>653</v>
      </c>
    </row>
    <row r="43" spans="1:4">
      <c r="A43" s="3" t="s">
        <v>635</v>
      </c>
    </row>
    <row r="44" spans="1:4">
      <c r="A44" s="4" t="s">
        <v>648</v>
      </c>
      <c r="B44" s="4" t="s">
        <v>649</v>
      </c>
    </row>
    <row r="45" spans="1:4">
      <c r="A45" s="4" t="s">
        <v>654</v>
      </c>
    </row>
    <row r="46" spans="1:4">
      <c r="A46" s="3" t="s">
        <v>635</v>
      </c>
    </row>
    <row r="47" spans="1:4">
      <c r="A47" s="4" t="s">
        <v>648</v>
      </c>
      <c r="B47" s="4" t="s">
        <v>655</v>
      </c>
    </row>
    <row r="48" spans="1:4">
      <c r="A48" s="4" t="s">
        <v>656</v>
      </c>
    </row>
    <row r="49" spans="1:4">
      <c r="A49" s="3" t="s">
        <v>635</v>
      </c>
    </row>
    <row r="50" spans="1:4">
      <c r="A50" s="4" t="s">
        <v>638</v>
      </c>
      <c r="B50" s="6" t="n">
        <v>125000000</v>
      </c>
    </row>
    <row r="51" spans="1:4">
      <c r="A51" s="4" t="s">
        <v>644</v>
      </c>
      <c r="B51" s="5" t="n">
        <v>66000000</v>
      </c>
      <c r="D51" s="5" t="n">
        <v>37000000</v>
      </c>
    </row>
    <row r="52" spans="1:4">
      <c r="A52" s="4" t="s">
        <v>640</v>
      </c>
      <c r="B52" s="6" t="n">
        <v>76000000</v>
      </c>
      <c r="D52" s="5" t="n">
        <v>88000000</v>
      </c>
    </row>
    <row r="53" spans="1:4">
      <c r="A53" s="4" t="s">
        <v>657</v>
      </c>
    </row>
    <row r="54" spans="1:4">
      <c r="A54" s="3" t="s">
        <v>635</v>
      </c>
    </row>
    <row r="55" spans="1:4">
      <c r="A55" s="4" t="s">
        <v>648</v>
      </c>
      <c r="B55" s="4" t="s">
        <v>649</v>
      </c>
    </row>
    <row r="56" spans="1:4">
      <c r="A56" s="4" t="s">
        <v>658</v>
      </c>
    </row>
    <row r="57" spans="1:4">
      <c r="A57" s="3" t="s">
        <v>635</v>
      </c>
    </row>
    <row r="58" spans="1:4">
      <c r="A58" s="4" t="s">
        <v>648</v>
      </c>
      <c r="B58" s="4" t="s">
        <v>659</v>
      </c>
    </row>
    <row r="59" spans="1:4">
      <c r="A59" s="4" t="s">
        <v>660</v>
      </c>
    </row>
    <row r="60" spans="1:4">
      <c r="A60" s="3" t="s">
        <v>635</v>
      </c>
    </row>
    <row r="61" spans="1:4">
      <c r="A61" s="4" t="s">
        <v>638</v>
      </c>
      <c r="B61" s="6" t="n">
        <v>200000000</v>
      </c>
    </row>
    <row r="62" spans="1:4">
      <c r="A62" s="4" t="s">
        <v>644</v>
      </c>
      <c r="B62" s="5" t="n">
        <v>83000000</v>
      </c>
      <c r="D62" s="5" t="n">
        <v>63000000</v>
      </c>
    </row>
    <row r="63" spans="1:4">
      <c r="A63" s="4" t="s">
        <v>640</v>
      </c>
      <c r="B63" s="6" t="n">
        <v>117000000</v>
      </c>
      <c r="D63" s="5" t="n">
        <v>125000000</v>
      </c>
    </row>
    <row r="64" spans="1:4">
      <c r="A64" s="4" t="s">
        <v>661</v>
      </c>
    </row>
    <row r="65" spans="1:4">
      <c r="A65" s="3" t="s">
        <v>635</v>
      </c>
    </row>
    <row r="66" spans="1:4">
      <c r="A66" s="4" t="s">
        <v>648</v>
      </c>
      <c r="B66" s="4" t="s">
        <v>662</v>
      </c>
    </row>
    <row r="67" spans="1:4">
      <c r="A67" s="4" t="s">
        <v>663</v>
      </c>
    </row>
    <row r="68" spans="1:4">
      <c r="A68" s="3" t="s">
        <v>635</v>
      </c>
    </row>
    <row r="69" spans="1:4">
      <c r="A69" s="4" t="s">
        <v>644</v>
      </c>
      <c r="B69" s="6" t="n">
        <v>4257000000</v>
      </c>
      <c r="D69" s="5" t="n">
        <v>4416000000</v>
      </c>
    </row>
    <row r="70" spans="1:4">
      <c r="A70" s="4" t="s">
        <v>640</v>
      </c>
      <c r="B70" s="5" t="n">
        <v>4457000000</v>
      </c>
      <c r="D70" s="5" t="n">
        <v>4622000000</v>
      </c>
    </row>
    <row r="71" spans="1:4">
      <c r="A71" s="4" t="s">
        <v>664</v>
      </c>
    </row>
    <row r="72" spans="1:4">
      <c r="A72" s="3" t="s">
        <v>635</v>
      </c>
    </row>
    <row r="73" spans="1:4">
      <c r="A73" s="4" t="s">
        <v>638</v>
      </c>
      <c r="B73" s="5" t="n">
        <v>800000000</v>
      </c>
    </row>
    <row r="74" spans="1:4">
      <c r="A74" s="4" t="s">
        <v>665</v>
      </c>
    </row>
    <row r="75" spans="1:4">
      <c r="A75" s="3" t="s">
        <v>635</v>
      </c>
    </row>
    <row r="76" spans="1:4">
      <c r="A76" s="4" t="s">
        <v>638</v>
      </c>
      <c r="B76" s="5" t="n">
        <v>1500000000</v>
      </c>
    </row>
    <row r="77" spans="1:4">
      <c r="A77" s="4" t="s">
        <v>644</v>
      </c>
      <c r="B77" s="5" t="n">
        <v>1214000000</v>
      </c>
      <c r="D77" s="5" t="n">
        <v>759000000</v>
      </c>
    </row>
    <row r="78" spans="1:4">
      <c r="A78" s="4" t="s">
        <v>640</v>
      </c>
      <c r="B78" s="6" t="n">
        <v>1160000000</v>
      </c>
      <c r="D78" s="5" t="n">
        <v>733000000</v>
      </c>
    </row>
    <row r="79" spans="1:4">
      <c r="A79" s="4" t="s">
        <v>666</v>
      </c>
    </row>
    <row r="80" spans="1:4">
      <c r="A80" s="3" t="s">
        <v>635</v>
      </c>
    </row>
    <row r="81" spans="1:4">
      <c r="A81" s="4" t="s">
        <v>648</v>
      </c>
      <c r="B81" s="4" t="s">
        <v>667</v>
      </c>
    </row>
    <row r="82" spans="1:4">
      <c r="A82" s="4" t="s">
        <v>668</v>
      </c>
    </row>
    <row r="83" spans="1:4">
      <c r="A83" s="3" t="s">
        <v>635</v>
      </c>
    </row>
    <row r="84" spans="1:4">
      <c r="A84" s="4" t="s">
        <v>638</v>
      </c>
      <c r="B84" s="6" t="n">
        <v>1200000000</v>
      </c>
    </row>
    <row r="85" spans="1:4">
      <c r="A85" s="4" t="s">
        <v>644</v>
      </c>
      <c r="B85" s="5" t="n">
        <v>566000000</v>
      </c>
      <c r="D85" s="5" t="n">
        <v>683000000</v>
      </c>
    </row>
    <row r="86" spans="1:4">
      <c r="A86" s="4" t="s">
        <v>640</v>
      </c>
      <c r="B86" s="6" t="n">
        <v>602000000</v>
      </c>
      <c r="D86" s="5" t="n">
        <v>724000000</v>
      </c>
    </row>
    <row r="87" spans="1:4">
      <c r="A87" s="4" t="s">
        <v>669</v>
      </c>
    </row>
    <row r="88" spans="1:4">
      <c r="A88" s="3" t="s">
        <v>635</v>
      </c>
    </row>
    <row r="89" spans="1:4">
      <c r="A89" s="4" t="s">
        <v>648</v>
      </c>
      <c r="B89" s="4" t="s">
        <v>649</v>
      </c>
    </row>
    <row r="90" spans="1:4">
      <c r="A90" s="4" t="s">
        <v>670</v>
      </c>
    </row>
    <row r="91" spans="1:4">
      <c r="A91" s="3" t="s">
        <v>635</v>
      </c>
    </row>
    <row r="92" spans="1:4">
      <c r="A92" s="4" t="s">
        <v>648</v>
      </c>
      <c r="B92" s="4" t="s">
        <v>671</v>
      </c>
    </row>
    <row r="93" spans="1:4">
      <c r="A93" s="4" t="s">
        <v>672</v>
      </c>
    </row>
    <row r="94" spans="1:4">
      <c r="A94" s="3" t="s">
        <v>635</v>
      </c>
    </row>
    <row r="95" spans="1:4">
      <c r="A95" s="4" t="s">
        <v>638</v>
      </c>
      <c r="B95" s="6" t="n">
        <v>1000000000</v>
      </c>
    </row>
    <row r="96" spans="1:4">
      <c r="A96" s="4" t="s">
        <v>644</v>
      </c>
      <c r="B96" s="5" t="n">
        <v>593000000</v>
      </c>
      <c r="D96" s="5" t="n">
        <v>762000000</v>
      </c>
    </row>
    <row r="97" spans="1:4">
      <c r="A97" s="4" t="s">
        <v>640</v>
      </c>
      <c r="B97" s="6" t="n">
        <v>608000000</v>
      </c>
      <c r="D97" s="5" t="n">
        <v>783000000</v>
      </c>
    </row>
    <row r="98" spans="1:4">
      <c r="A98" s="4" t="s">
        <v>673</v>
      </c>
    </row>
    <row r="99" spans="1:4">
      <c r="A99" s="3" t="s">
        <v>635</v>
      </c>
    </row>
    <row r="100" spans="1:4">
      <c r="A100" s="4" t="s">
        <v>648</v>
      </c>
      <c r="B100" s="4" t="s">
        <v>674</v>
      </c>
    </row>
    <row r="101" spans="1:4">
      <c r="A101" s="4" t="s">
        <v>675</v>
      </c>
    </row>
    <row r="102" spans="1:4">
      <c r="A102" s="3" t="s">
        <v>635</v>
      </c>
    </row>
    <row r="103" spans="1:4">
      <c r="A103" s="4" t="s">
        <v>648</v>
      </c>
      <c r="B103" s="4" t="s">
        <v>676</v>
      </c>
    </row>
    <row r="104" spans="1:4">
      <c r="A104" s="4" t="s">
        <v>677</v>
      </c>
    </row>
    <row r="105" spans="1:4">
      <c r="A105" s="3" t="s">
        <v>635</v>
      </c>
    </row>
    <row r="106" spans="1:4">
      <c r="A106" s="4" t="s">
        <v>638</v>
      </c>
      <c r="B106" s="6" t="n">
        <v>800000000</v>
      </c>
    </row>
    <row r="107" spans="1:4">
      <c r="A107" s="4" t="s">
        <v>644</v>
      </c>
      <c r="B107" s="5" t="n">
        <v>528000000</v>
      </c>
      <c r="D107" s="5" t="n">
        <v>589000000</v>
      </c>
    </row>
    <row r="108" spans="1:4">
      <c r="A108" s="4" t="s">
        <v>640</v>
      </c>
      <c r="B108" s="6" t="n">
        <v>639000000</v>
      </c>
      <c r="D108" s="5" t="n">
        <v>656000000</v>
      </c>
    </row>
    <row r="109" spans="1:4">
      <c r="A109" s="4" t="s">
        <v>678</v>
      </c>
    </row>
    <row r="110" spans="1:4">
      <c r="A110" s="3" t="s">
        <v>635</v>
      </c>
    </row>
    <row r="111" spans="1:4">
      <c r="A111" s="4" t="s">
        <v>648</v>
      </c>
      <c r="B111" s="4" t="s">
        <v>679</v>
      </c>
    </row>
    <row r="112" spans="1:4">
      <c r="A112" s="4" t="s">
        <v>680</v>
      </c>
    </row>
    <row r="113" spans="1:4">
      <c r="A113" s="3" t="s">
        <v>635</v>
      </c>
    </row>
    <row r="114" spans="1:4">
      <c r="A114" s="4" t="s">
        <v>648</v>
      </c>
      <c r="B114" s="4" t="s">
        <v>681</v>
      </c>
    </row>
    <row r="115" spans="1:4">
      <c r="A115" s="4" t="s">
        <v>682</v>
      </c>
    </row>
    <row r="116" spans="1:4">
      <c r="A116" s="3" t="s">
        <v>635</v>
      </c>
    </row>
    <row r="117" spans="1:4">
      <c r="A117" s="4" t="s">
        <v>638</v>
      </c>
      <c r="B117" s="6" t="n">
        <v>750000000</v>
      </c>
    </row>
    <row r="118" spans="1:4">
      <c r="A118" s="4" t="s">
        <v>644</v>
      </c>
      <c r="B118" s="5" t="n">
        <v>347000000</v>
      </c>
      <c r="D118" s="5" t="n">
        <v>411000000</v>
      </c>
    </row>
    <row r="119" spans="1:4">
      <c r="A119" s="4" t="s">
        <v>640</v>
      </c>
      <c r="B119" s="6" t="n">
        <v>355000000</v>
      </c>
      <c r="D119" s="5" t="n">
        <v>425000000</v>
      </c>
    </row>
    <row r="120" spans="1:4">
      <c r="A120" s="4" t="s">
        <v>683</v>
      </c>
    </row>
    <row r="121" spans="1:4">
      <c r="A121" s="3" t="s">
        <v>635</v>
      </c>
    </row>
    <row r="122" spans="1:4">
      <c r="A122" s="4" t="s">
        <v>648</v>
      </c>
      <c r="B122" s="4" t="s">
        <v>674</v>
      </c>
    </row>
    <row r="123" spans="1:4">
      <c r="A123" s="4" t="s">
        <v>684</v>
      </c>
    </row>
    <row r="124" spans="1:4">
      <c r="A124" s="3" t="s">
        <v>635</v>
      </c>
    </row>
    <row r="125" spans="1:4">
      <c r="A125" s="4" t="s">
        <v>648</v>
      </c>
      <c r="B125" s="4" t="s">
        <v>685</v>
      </c>
    </row>
    <row r="126" spans="1:4">
      <c r="A126" s="4" t="s">
        <v>686</v>
      </c>
    </row>
    <row r="127" spans="1:4">
      <c r="A127" s="3" t="s">
        <v>635</v>
      </c>
    </row>
    <row r="128" spans="1:4">
      <c r="A128" s="4" t="s">
        <v>638</v>
      </c>
      <c r="B128" s="6" t="n">
        <v>700000000</v>
      </c>
    </row>
    <row r="129" spans="1:4">
      <c r="A129" s="4" t="s">
        <v>644</v>
      </c>
      <c r="B129" s="5" t="n">
        <v>628000000</v>
      </c>
      <c r="D129" s="5" t="n">
        <v>469000000</v>
      </c>
    </row>
    <row r="130" spans="1:4">
      <c r="A130" s="4" t="s">
        <v>640</v>
      </c>
      <c r="B130" s="6" t="n">
        <v>649000000</v>
      </c>
      <c r="D130" s="5" t="n">
        <v>488000000</v>
      </c>
    </row>
    <row r="131" spans="1:4">
      <c r="A131" s="4" t="s">
        <v>687</v>
      </c>
    </row>
    <row r="132" spans="1:4">
      <c r="A132" s="3" t="s">
        <v>635</v>
      </c>
    </row>
    <row r="133" spans="1:4">
      <c r="A133" s="4" t="s">
        <v>648</v>
      </c>
      <c r="B133" s="4" t="s">
        <v>688</v>
      </c>
    </row>
    <row r="134" spans="1:4">
      <c r="A134" s="4" t="s">
        <v>689</v>
      </c>
    </row>
    <row r="135" spans="1:4">
      <c r="A135" s="3" t="s">
        <v>635</v>
      </c>
    </row>
    <row r="136" spans="1:4">
      <c r="A136" s="4" t="s">
        <v>648</v>
      </c>
      <c r="B136" s="4" t="s">
        <v>690</v>
      </c>
    </row>
    <row r="137" spans="1:4">
      <c r="A137" s="4" t="s">
        <v>691</v>
      </c>
    </row>
    <row r="138" spans="1:4">
      <c r="A138" s="3" t="s">
        <v>635</v>
      </c>
    </row>
    <row r="139" spans="1:4">
      <c r="A139" s="4" t="s">
        <v>638</v>
      </c>
      <c r="B139" s="6" t="n">
        <v>600000000</v>
      </c>
    </row>
    <row r="140" spans="1:4">
      <c r="A140" s="4" t="s">
        <v>644</v>
      </c>
      <c r="B140" s="5" t="n">
        <v>169000000</v>
      </c>
      <c r="D140" s="5" t="n">
        <v>174000000</v>
      </c>
    </row>
    <row r="141" spans="1:4">
      <c r="A141" s="4" t="s">
        <v>640</v>
      </c>
      <c r="B141" s="6" t="n">
        <v>203000000</v>
      </c>
      <c r="D141" s="5" t="n">
        <v>202000000</v>
      </c>
    </row>
    <row r="142" spans="1:4">
      <c r="A142" s="4" t="s">
        <v>692</v>
      </c>
    </row>
    <row r="143" spans="1:4">
      <c r="A143" s="3" t="s">
        <v>635</v>
      </c>
    </row>
    <row r="144" spans="1:4">
      <c r="A144" s="4" t="s">
        <v>648</v>
      </c>
      <c r="B144" s="4" t="s">
        <v>693</v>
      </c>
    </row>
    <row r="145" spans="1:4">
      <c r="A145" s="4" t="s">
        <v>694</v>
      </c>
    </row>
    <row r="146" spans="1:4">
      <c r="A146" s="3" t="s">
        <v>635</v>
      </c>
    </row>
    <row r="147" spans="1:4">
      <c r="A147" s="4" t="s">
        <v>638</v>
      </c>
      <c r="B147" s="6" t="n">
        <v>500000000</v>
      </c>
    </row>
    <row r="148" spans="1:4">
      <c r="A148" s="4" t="s">
        <v>644</v>
      </c>
      <c r="B148" s="5" t="n">
        <v>22000000</v>
      </c>
      <c r="D148" s="5" t="n">
        <v>336000000</v>
      </c>
    </row>
    <row r="149" spans="1:4">
      <c r="A149" s="4" t="s">
        <v>640</v>
      </c>
      <c r="B149" s="6" t="n">
        <v>23000000</v>
      </c>
      <c r="D149" s="5" t="n">
        <v>349000000</v>
      </c>
    </row>
    <row r="150" spans="1:4">
      <c r="A150" s="4" t="s">
        <v>695</v>
      </c>
    </row>
    <row r="151" spans="1:4">
      <c r="A151" s="3" t="s">
        <v>635</v>
      </c>
    </row>
    <row r="152" spans="1:4">
      <c r="A152" s="4" t="s">
        <v>648</v>
      </c>
      <c r="B152" s="4" t="s">
        <v>693</v>
      </c>
    </row>
    <row r="153" spans="1:4">
      <c r="A153" s="4" t="s">
        <v>696</v>
      </c>
    </row>
    <row r="154" spans="1:4">
      <c r="A154" s="3" t="s">
        <v>635</v>
      </c>
    </row>
    <row r="155" spans="1:4">
      <c r="A155" s="4" t="s">
        <v>648</v>
      </c>
      <c r="B155" s="4" t="s">
        <v>697</v>
      </c>
    </row>
    <row r="156" spans="1:4">
      <c r="A156" s="4" t="s">
        <v>698</v>
      </c>
    </row>
    <row r="157" spans="1:4">
      <c r="A157" s="3" t="s">
        <v>635</v>
      </c>
    </row>
    <row r="158" spans="1:4">
      <c r="A158" s="4" t="s">
        <v>638</v>
      </c>
      <c r="B158" s="6" t="n">
        <v>200000000</v>
      </c>
    </row>
    <row r="159" spans="1:4">
      <c r="A159" s="4" t="s">
        <v>644</v>
      </c>
      <c r="B159" s="5" t="n">
        <v>100000000</v>
      </c>
      <c r="D159" s="5" t="n">
        <v>136000000</v>
      </c>
    </row>
    <row r="160" spans="1:4">
      <c r="A160" s="4" t="s">
        <v>640</v>
      </c>
      <c r="B160" s="6" t="n">
        <v>101000000</v>
      </c>
      <c r="D160" s="5" t="n">
        <v>136000000</v>
      </c>
    </row>
    <row r="161" spans="1:4">
      <c r="A161" s="4" t="s">
        <v>699</v>
      </c>
    </row>
    <row r="162" spans="1:4">
      <c r="A162" s="3" t="s">
        <v>635</v>
      </c>
    </row>
    <row r="163" spans="1:4">
      <c r="A163" s="4" t="s">
        <v>648</v>
      </c>
      <c r="B163" s="4" t="s">
        <v>674</v>
      </c>
    </row>
    <row r="164" spans="1:4">
      <c r="A164" s="4" t="s">
        <v>698</v>
      </c>
    </row>
    <row r="165" spans="1:4">
      <c r="A165" s="3" t="s">
        <v>635</v>
      </c>
    </row>
    <row r="166" spans="1:4">
      <c r="A166" s="4" t="s">
        <v>638</v>
      </c>
      <c r="B166" s="6" t="n">
        <v>200000000</v>
      </c>
    </row>
    <row r="167" spans="1:4">
      <c r="A167" s="4" t="s">
        <v>644</v>
      </c>
      <c r="B167" s="5" t="n">
        <v>21000000</v>
      </c>
      <c r="D167" s="5" t="n">
        <v>27000000</v>
      </c>
    </row>
    <row r="168" spans="1:4">
      <c r="A168" s="4" t="s">
        <v>640</v>
      </c>
      <c r="B168" s="6" t="n">
        <v>21000000</v>
      </c>
      <c r="D168" s="5" t="n">
        <v>27000000</v>
      </c>
    </row>
    <row r="169" spans="1:4">
      <c r="A169" s="4" t="s">
        <v>699</v>
      </c>
    </row>
    <row r="170" spans="1:4">
      <c r="A170" s="3" t="s">
        <v>635</v>
      </c>
    </row>
    <row r="171" spans="1:4">
      <c r="A171" s="4" t="s">
        <v>648</v>
      </c>
      <c r="B171" s="4" t="s">
        <v>700</v>
      </c>
    </row>
    <row r="172" spans="1:4">
      <c r="A172" s="4" t="s">
        <v>698</v>
      </c>
    </row>
    <row r="173" spans="1:4">
      <c r="A173" s="3" t="s">
        <v>635</v>
      </c>
    </row>
    <row r="174" spans="1:4">
      <c r="A174" s="4" t="s">
        <v>638</v>
      </c>
      <c r="B174" s="6" t="n">
        <v>200000000</v>
      </c>
    </row>
    <row r="175" spans="1:4">
      <c r="A175" s="4" t="s">
        <v>644</v>
      </c>
      <c r="B175" s="5" t="n">
        <v>59000000</v>
      </c>
      <c r="D175" s="5" t="n">
        <v>54000000</v>
      </c>
    </row>
    <row r="176" spans="1:4">
      <c r="A176" s="4" t="s">
        <v>640</v>
      </c>
      <c r="B176" s="6" t="n">
        <v>83000000</v>
      </c>
      <c r="D176" s="5" t="n">
        <v>78000000</v>
      </c>
    </row>
    <row r="177" spans="1:4">
      <c r="A177" s="4" t="s">
        <v>699</v>
      </c>
    </row>
    <row r="178" spans="1:4">
      <c r="A178" s="3" t="s">
        <v>635</v>
      </c>
    </row>
    <row r="179" spans="1:4">
      <c r="A179" s="4" t="s">
        <v>648</v>
      </c>
      <c r="B179" s="4" t="s">
        <v>693</v>
      </c>
    </row>
    <row r="180" spans="1:4">
      <c r="A180" s="4" t="s">
        <v>698</v>
      </c>
    </row>
    <row r="181" spans="1:4">
      <c r="A181" s="3" t="s">
        <v>635</v>
      </c>
    </row>
    <row r="182" spans="1:4">
      <c r="A182" s="4" t="s">
        <v>638</v>
      </c>
      <c r="B182" s="6" t="n">
        <v>200000000</v>
      </c>
    </row>
    <row r="183" spans="1:4">
      <c r="A183" s="4" t="s">
        <v>644</v>
      </c>
      <c r="B183" s="5" t="n">
        <v>0</v>
      </c>
      <c r="D183" s="5" t="n">
        <v>0</v>
      </c>
    </row>
    <row r="184" spans="1:4">
      <c r="A184" s="4" t="s">
        <v>640</v>
      </c>
      <c r="B184" s="6" t="n">
        <v>0</v>
      </c>
      <c r="D184" s="5" t="n">
        <v>0</v>
      </c>
    </row>
    <row r="185" spans="1:4">
      <c r="A185" s="4" t="s">
        <v>699</v>
      </c>
    </row>
    <row r="186" spans="1:4">
      <c r="A186" s="3" t="s">
        <v>635</v>
      </c>
    </row>
    <row r="187" spans="1:4">
      <c r="A187" s="4" t="s">
        <v>648</v>
      </c>
      <c r="B187" s="4" t="s">
        <v>688</v>
      </c>
    </row>
    <row r="188" spans="1:4">
      <c r="A188" s="4" t="s">
        <v>701</v>
      </c>
    </row>
    <row r="189" spans="1:4">
      <c r="A189" s="3" t="s">
        <v>635</v>
      </c>
    </row>
    <row r="190" spans="1:4">
      <c r="A190" s="4" t="s">
        <v>638</v>
      </c>
      <c r="B190" s="6" t="n">
        <v>50000000</v>
      </c>
    </row>
    <row r="191" spans="1:4">
      <c r="A191" s="4" t="s">
        <v>644</v>
      </c>
      <c r="B191" s="5" t="n">
        <v>4000000</v>
      </c>
      <c r="D191" s="5" t="n">
        <v>11000000</v>
      </c>
    </row>
    <row r="192" spans="1:4">
      <c r="A192" s="4" t="s">
        <v>640</v>
      </c>
      <c r="B192" s="6" t="n">
        <v>6000000</v>
      </c>
      <c r="D192" s="5" t="n">
        <v>15000000</v>
      </c>
    </row>
    <row r="193" spans="1:4">
      <c r="A193" s="4" t="s">
        <v>702</v>
      </c>
    </row>
    <row r="194" spans="1:4">
      <c r="A194" s="3" t="s">
        <v>635</v>
      </c>
    </row>
    <row r="195" spans="1:4">
      <c r="A195" s="4" t="s">
        <v>648</v>
      </c>
      <c r="B195" s="4" t="s">
        <v>693</v>
      </c>
    </row>
    <row r="196" spans="1:4">
      <c r="A196" s="4" t="s">
        <v>703</v>
      </c>
    </row>
    <row r="197" spans="1:4">
      <c r="A197" s="3" t="s">
        <v>635</v>
      </c>
    </row>
    <row r="198" spans="1:4">
      <c r="A198" s="4" t="s">
        <v>648</v>
      </c>
      <c r="B198" s="4" t="s">
        <v>704</v>
      </c>
    </row>
    <row r="199" spans="1:4">
      <c r="A199" s="4" t="s">
        <v>705</v>
      </c>
    </row>
    <row r="200" spans="1:4">
      <c r="A200" s="3" t="s">
        <v>635</v>
      </c>
    </row>
    <row r="201" spans="1:4">
      <c r="A201" s="4" t="s">
        <v>638</v>
      </c>
      <c r="B201" s="6" t="n">
        <v>40000000</v>
      </c>
    </row>
    <row r="202" spans="1:4">
      <c r="A202" s="4" t="s">
        <v>644</v>
      </c>
      <c r="B202" s="5" t="n">
        <v>6000000</v>
      </c>
      <c r="D202" s="5" t="n">
        <v>5000000</v>
      </c>
    </row>
    <row r="203" spans="1:4">
      <c r="A203" s="4" t="s">
        <v>640</v>
      </c>
      <c r="B203" s="6" t="n">
        <v>7000000</v>
      </c>
      <c r="D203" s="5" t="n">
        <v>6000000</v>
      </c>
    </row>
    <row r="204" spans="1:4">
      <c r="A204" s="4" t="s">
        <v>706</v>
      </c>
    </row>
    <row r="205" spans="1:4">
      <c r="A205" s="3" t="s">
        <v>635</v>
      </c>
    </row>
    <row r="206" spans="1:4">
      <c r="A206" s="4" t="s">
        <v>648</v>
      </c>
      <c r="B206" s="4" t="s">
        <v>707</v>
      </c>
    </row>
    <row r="207" spans="1:4">
      <c r="A207" s="4" t="s">
        <v>708</v>
      </c>
    </row>
    <row r="208" spans="1:4">
      <c r="A208" s="3" t="s">
        <v>635</v>
      </c>
    </row>
    <row r="209" spans="1:4">
      <c r="A209" s="4" t="s">
        <v>644</v>
      </c>
      <c r="B209" s="6" t="n">
        <v>295000000</v>
      </c>
      <c r="D209" s="5" t="n">
        <v>160000000</v>
      </c>
    </row>
    <row r="210" spans="1:4">
      <c r="A210" s="4" t="s">
        <v>640</v>
      </c>
      <c r="B210" s="5" t="n">
        <v>1216000000</v>
      </c>
      <c r="D210" s="5" t="n">
        <v>1359000000</v>
      </c>
    </row>
    <row r="211" spans="1:4">
      <c r="A211" s="4" t="s">
        <v>709</v>
      </c>
    </row>
    <row r="212" spans="1:4">
      <c r="A212" s="3" t="s">
        <v>635</v>
      </c>
    </row>
    <row r="213" spans="1:4">
      <c r="A213" s="4" t="s">
        <v>638</v>
      </c>
      <c r="B213" s="5" t="n">
        <v>400000000</v>
      </c>
    </row>
    <row r="214" spans="1:4">
      <c r="A214" s="4" t="s">
        <v>644</v>
      </c>
      <c r="B214" s="5" t="n">
        <v>150000000</v>
      </c>
      <c r="D214" s="5" t="n">
        <v>150000000</v>
      </c>
    </row>
    <row r="215" spans="1:4">
      <c r="A215" s="4" t="s">
        <v>640</v>
      </c>
      <c r="B215" s="6" t="n">
        <v>836000000</v>
      </c>
      <c r="D215" s="5" t="n">
        <v>945000000</v>
      </c>
    </row>
    <row r="216" spans="1:4">
      <c r="A216" s="4" t="s">
        <v>710</v>
      </c>
    </row>
    <row r="217" spans="1:4">
      <c r="A217" s="3" t="s">
        <v>635</v>
      </c>
    </row>
    <row r="218" spans="1:4">
      <c r="A218" s="4" t="s">
        <v>648</v>
      </c>
      <c r="B218" s="4" t="s">
        <v>421</v>
      </c>
    </row>
    <row r="219" spans="1:4">
      <c r="A219" s="4" t="s">
        <v>711</v>
      </c>
    </row>
    <row r="220" spans="1:4">
      <c r="A220" s="3" t="s">
        <v>635</v>
      </c>
    </row>
    <row r="221" spans="1:4">
      <c r="A221" s="4" t="s">
        <v>648</v>
      </c>
      <c r="B221" s="4" t="s">
        <v>712</v>
      </c>
    </row>
    <row r="222" spans="1:4">
      <c r="A222" s="4" t="s">
        <v>709</v>
      </c>
    </row>
    <row r="223" spans="1:4">
      <c r="A223" s="3" t="s">
        <v>635</v>
      </c>
    </row>
    <row r="224" spans="1:4">
      <c r="A224" s="4" t="s">
        <v>638</v>
      </c>
      <c r="B224" s="6" t="n">
        <v>400000000</v>
      </c>
    </row>
    <row r="225" spans="1:4">
      <c r="A225" s="4" t="s">
        <v>644</v>
      </c>
      <c r="B225" s="5" t="n">
        <v>75000000</v>
      </c>
      <c r="D225" s="5" t="n">
        <v>0</v>
      </c>
    </row>
    <row r="226" spans="1:4">
      <c r="A226" s="4" t="s">
        <v>640</v>
      </c>
      <c r="B226" s="6" t="n">
        <v>190000000</v>
      </c>
      <c r="D226" s="5" t="n">
        <v>200000000</v>
      </c>
    </row>
    <row r="227" spans="1:4">
      <c r="A227" s="4" t="s">
        <v>713</v>
      </c>
    </row>
    <row r="228" spans="1:4">
      <c r="A228" s="3" t="s">
        <v>635</v>
      </c>
    </row>
    <row r="229" spans="1:4">
      <c r="A229" s="4" t="s">
        <v>648</v>
      </c>
      <c r="B229" s="4" t="s">
        <v>676</v>
      </c>
    </row>
    <row r="230" spans="1:4">
      <c r="A230" s="4" t="s">
        <v>714</v>
      </c>
    </row>
    <row r="231" spans="1:4">
      <c r="A231" s="3" t="s">
        <v>635</v>
      </c>
    </row>
    <row r="232" spans="1:4">
      <c r="A232" s="4" t="s">
        <v>638</v>
      </c>
      <c r="B232" s="6" t="n">
        <v>150000000</v>
      </c>
    </row>
    <row r="233" spans="1:4">
      <c r="A233" s="4" t="s">
        <v>644</v>
      </c>
      <c r="B233" s="5" t="n">
        <v>40000000</v>
      </c>
      <c r="D233" s="5" t="n">
        <v>0</v>
      </c>
    </row>
    <row r="234" spans="1:4">
      <c r="A234" s="4" t="s">
        <v>640</v>
      </c>
      <c r="B234" s="6" t="n">
        <v>119000000</v>
      </c>
      <c r="D234" s="5" t="n">
        <v>130000000</v>
      </c>
    </row>
    <row r="235" spans="1:4">
      <c r="A235" s="4" t="s">
        <v>715</v>
      </c>
    </row>
    <row r="236" spans="1:4">
      <c r="A236" s="3" t="s">
        <v>635</v>
      </c>
    </row>
    <row r="237" spans="1:4">
      <c r="A237" s="4" t="s">
        <v>648</v>
      </c>
      <c r="B237" s="4" t="s">
        <v>685</v>
      </c>
    </row>
    <row r="238" spans="1:4">
      <c r="A238" s="4" t="s">
        <v>716</v>
      </c>
    </row>
    <row r="239" spans="1:4">
      <c r="A239" s="3" t="s">
        <v>635</v>
      </c>
    </row>
    <row r="240" spans="1:4">
      <c r="A240" s="4" t="s">
        <v>638</v>
      </c>
      <c r="B240" s="6" t="n">
        <v>50000000</v>
      </c>
    </row>
    <row r="241" spans="1:4">
      <c r="A241" s="4" t="s">
        <v>644</v>
      </c>
      <c r="B241" s="5" t="n">
        <v>30000000</v>
      </c>
      <c r="D241" s="5" t="n">
        <v>10000000</v>
      </c>
    </row>
    <row r="242" spans="1:4">
      <c r="A242" s="4" t="s">
        <v>640</v>
      </c>
      <c r="B242" s="6" t="n">
        <v>71000000</v>
      </c>
      <c r="D242" s="5" t="n">
        <v>84000000</v>
      </c>
    </row>
    <row r="243" spans="1:4">
      <c r="A243" s="4" t="s">
        <v>717</v>
      </c>
    </row>
    <row r="244" spans="1:4">
      <c r="A244" s="3" t="s">
        <v>635</v>
      </c>
    </row>
    <row r="245" spans="1:4">
      <c r="A245" s="4" t="s">
        <v>648</v>
      </c>
      <c r="B245" s="4" t="s">
        <v>685</v>
      </c>
    </row>
    <row r="246" spans="1:4">
      <c r="A246" s="4" t="s">
        <v>718</v>
      </c>
    </row>
    <row r="247" spans="1:4">
      <c r="A247" s="3" t="s">
        <v>635</v>
      </c>
    </row>
    <row r="248" spans="1:4">
      <c r="A248" s="4" t="s">
        <v>645</v>
      </c>
      <c r="B248" s="6" t="n">
        <v>-1000000</v>
      </c>
      <c r="D248" s="5" t="n">
        <v>-1000000</v>
      </c>
    </row>
    <row r="249" spans="1:4">
      <c r="A249" s="4" t="s">
        <v>636</v>
      </c>
      <c r="B249" s="5" t="n">
        <v>4551000000</v>
      </c>
      <c r="D249" s="5" t="n">
        <v>4575000000</v>
      </c>
    </row>
    <row r="250" spans="1:4">
      <c r="A250" s="4" t="s">
        <v>719</v>
      </c>
    </row>
    <row r="251" spans="1:4">
      <c r="A251" s="3" t="s">
        <v>635</v>
      </c>
    </row>
    <row r="252" spans="1:4">
      <c r="A252" s="4" t="s">
        <v>644</v>
      </c>
      <c r="B252" s="5" t="n">
        <v>4552000000</v>
      </c>
      <c r="D252" s="5" t="n">
        <v>4576000000</v>
      </c>
    </row>
    <row r="253" spans="1:4">
      <c r="A253" s="4" t="s">
        <v>640</v>
      </c>
      <c r="B253" s="6" t="n">
        <v>5673000000</v>
      </c>
      <c r="D253" s="6" t="n">
        <v>5981000000</v>
      </c>
    </row>
    <row r="254" spans="1:4">
      <c r="A254" s="4" t="s">
        <v>720</v>
      </c>
    </row>
    <row r="255" spans="1:4">
      <c r="A255" s="3" t="s">
        <v>635</v>
      </c>
    </row>
    <row r="256" spans="1:4">
      <c r="A256" s="4" t="s">
        <v>638</v>
      </c>
      <c r="C256" s="6" t="n">
        <v>425000000</v>
      </c>
    </row>
    <row r="257" spans="1:4">
      <c r="A257" s="4" t="s">
        <v>721</v>
      </c>
    </row>
    <row r="258" spans="1:4">
      <c r="A258" s="3" t="s">
        <v>635</v>
      </c>
    </row>
    <row r="259" spans="1:4">
      <c r="A259" s="4" t="s">
        <v>638</v>
      </c>
      <c r="C259" s="6" t="n">
        <v>87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2</v>
      </c>
      <c r="B1" s="2" t="s">
        <v>2</v>
      </c>
      <c r="C1" s="2" t="s">
        <v>30</v>
      </c>
    </row>
    <row r="2" spans="1:3">
      <c r="A2" s="3" t="s">
        <v>635</v>
      </c>
    </row>
    <row r="3" spans="1:3">
      <c r="A3" s="4" t="s">
        <v>43</v>
      </c>
      <c r="B3" s="6" t="n">
        <v>2259000000</v>
      </c>
      <c r="C3" s="6" t="n">
        <v>2366000000</v>
      </c>
    </row>
    <row r="4" spans="1:3">
      <c r="A4" s="4" t="s">
        <v>723</v>
      </c>
    </row>
    <row r="5" spans="1:3">
      <c r="A5" s="3" t="s">
        <v>635</v>
      </c>
    </row>
    <row r="6" spans="1:3">
      <c r="A6" s="4" t="s">
        <v>724</v>
      </c>
      <c r="B6" s="5" t="n">
        <v>2300000000</v>
      </c>
      <c r="C6" s="5" t="n">
        <v>2398000000</v>
      </c>
    </row>
    <row r="7" spans="1:3">
      <c r="A7" s="4" t="s">
        <v>725</v>
      </c>
      <c r="B7" s="5" t="n">
        <v>-41000000</v>
      </c>
      <c r="C7" s="5" t="n">
        <v>-32000000</v>
      </c>
    </row>
    <row r="8" spans="1:3">
      <c r="A8" s="4" t="s">
        <v>43</v>
      </c>
      <c r="B8" s="5" t="n">
        <v>2259000000</v>
      </c>
      <c r="C8" s="5" t="n">
        <v>2366000000</v>
      </c>
    </row>
    <row r="9" spans="1:3">
      <c r="A9" s="4" t="s">
        <v>726</v>
      </c>
      <c r="B9" s="5" t="n">
        <v>2300000000</v>
      </c>
    </row>
    <row r="10" spans="1:3">
      <c r="A10" s="4" t="s">
        <v>727</v>
      </c>
    </row>
    <row r="11" spans="1:3">
      <c r="A11" s="3" t="s">
        <v>635</v>
      </c>
    </row>
    <row r="12" spans="1:3">
      <c r="A12" s="4" t="s">
        <v>724</v>
      </c>
      <c r="B12" s="5" t="n">
        <v>950000000</v>
      </c>
      <c r="C12" s="5" t="n">
        <v>950000000</v>
      </c>
    </row>
    <row r="13" spans="1:3">
      <c r="A13" s="4" t="s">
        <v>726</v>
      </c>
      <c r="B13" s="6" t="n">
        <v>950000000</v>
      </c>
    </row>
    <row r="14" spans="1:3">
      <c r="A14" s="4" t="s">
        <v>728</v>
      </c>
      <c r="B14" s="4" t="s">
        <v>729</v>
      </c>
    </row>
    <row r="15" spans="1:3">
      <c r="A15" s="4" t="s">
        <v>730</v>
      </c>
    </row>
    <row r="16" spans="1:3">
      <c r="A16" s="3" t="s">
        <v>635</v>
      </c>
    </row>
    <row r="17" spans="1:3">
      <c r="A17" s="4" t="s">
        <v>724</v>
      </c>
      <c r="B17" s="6" t="n">
        <v>750000000</v>
      </c>
      <c r="C17" s="5" t="n">
        <v>750000000</v>
      </c>
    </row>
    <row r="18" spans="1:3">
      <c r="A18" s="4" t="s">
        <v>726</v>
      </c>
      <c r="B18" s="6" t="n">
        <v>750000000</v>
      </c>
    </row>
    <row r="19" spans="1:3">
      <c r="A19" s="4" t="s">
        <v>728</v>
      </c>
      <c r="B19" s="4" t="s">
        <v>731</v>
      </c>
    </row>
    <row r="20" spans="1:3">
      <c r="A20" s="4" t="s">
        <v>732</v>
      </c>
    </row>
    <row r="21" spans="1:3">
      <c r="A21" s="3" t="s">
        <v>635</v>
      </c>
    </row>
    <row r="22" spans="1:3">
      <c r="A22" s="4" t="s">
        <v>724</v>
      </c>
      <c r="B22" s="6" t="n">
        <v>600000000</v>
      </c>
      <c r="C22" s="5" t="n">
        <v>0</v>
      </c>
    </row>
    <row r="23" spans="1:3">
      <c r="A23" s="4" t="s">
        <v>726</v>
      </c>
      <c r="B23" s="6" t="n">
        <v>600000000</v>
      </c>
    </row>
    <row r="24" spans="1:3">
      <c r="A24" s="4" t="s">
        <v>728</v>
      </c>
      <c r="B24" s="4" t="s">
        <v>704</v>
      </c>
    </row>
    <row r="25" spans="1:3">
      <c r="A25" s="4" t="s">
        <v>733</v>
      </c>
    </row>
    <row r="26" spans="1:3">
      <c r="A26" s="3" t="s">
        <v>635</v>
      </c>
    </row>
    <row r="27" spans="1:3">
      <c r="A27" s="4" t="s">
        <v>724</v>
      </c>
      <c r="B27" s="6" t="n">
        <v>0</v>
      </c>
      <c r="C27" s="5" t="n">
        <v>492000000</v>
      </c>
    </row>
    <row r="28" spans="1:3">
      <c r="A28" s="4" t="s">
        <v>726</v>
      </c>
      <c r="B28" s="6" t="n">
        <v>600000000</v>
      </c>
    </row>
    <row r="29" spans="1:3">
      <c r="A29" s="4" t="s">
        <v>728</v>
      </c>
      <c r="B29" s="4" t="s">
        <v>651</v>
      </c>
    </row>
    <row r="30" spans="1:3">
      <c r="A30" s="4" t="s">
        <v>734</v>
      </c>
    </row>
    <row r="31" spans="1:3">
      <c r="A31" s="3" t="s">
        <v>635</v>
      </c>
    </row>
    <row r="32" spans="1:3">
      <c r="A32" s="4" t="s">
        <v>724</v>
      </c>
      <c r="B32" s="6" t="n">
        <v>0</v>
      </c>
      <c r="C32" s="6" t="n">
        <v>206000000</v>
      </c>
    </row>
    <row r="33" spans="1:3">
      <c r="A33" s="4" t="s">
        <v>726</v>
      </c>
      <c r="B33" s="6" t="n">
        <v>300000000</v>
      </c>
    </row>
    <row r="34" spans="1:3">
      <c r="A34" s="4" t="s">
        <v>728</v>
      </c>
      <c r="B34" s="4" t="s">
        <v>6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1"/>
  </cols>
  <sheetData>
    <row r="1" spans="1:2">
      <c r="A1" s="1" t="s">
        <v>735</v>
      </c>
      <c r="B1" s="2" t="s">
        <v>1</v>
      </c>
    </row>
    <row r="2" spans="1:2">
      <c r="B2" s="2" t="s">
        <v>736</v>
      </c>
    </row>
    <row r="3" spans="1:2">
      <c r="A3" s="4" t="s">
        <v>723</v>
      </c>
    </row>
    <row r="4" spans="1:2">
      <c r="A4" s="3" t="s">
        <v>635</v>
      </c>
    </row>
    <row r="5" spans="1:2">
      <c r="A5" s="4" t="s">
        <v>737</v>
      </c>
      <c r="B5" s="4" t="s">
        <v>738</v>
      </c>
    </row>
    <row r="6" spans="1:2">
      <c r="A6" s="4" t="s">
        <v>723</v>
      </c>
    </row>
    <row r="7" spans="1:2">
      <c r="A7" s="3" t="s">
        <v>635</v>
      </c>
    </row>
    <row r="8" spans="1:2">
      <c r="A8" s="4" t="s">
        <v>739</v>
      </c>
      <c r="B8" s="6" t="n">
        <v>100</v>
      </c>
    </row>
    <row r="9" spans="1:2">
      <c r="A9" s="4" t="s">
        <v>740</v>
      </c>
      <c r="B9" s="5" t="n">
        <v>598</v>
      </c>
    </row>
    <row r="10" spans="1:2">
      <c r="A10" s="4" t="s">
        <v>741</v>
      </c>
      <c r="B10" s="6" t="n">
        <v>1</v>
      </c>
    </row>
    <row r="11" spans="1:2">
      <c r="A11" s="4" t="s">
        <v>742</v>
      </c>
    </row>
    <row r="12" spans="1:2">
      <c r="A12" s="3" t="s">
        <v>635</v>
      </c>
    </row>
    <row r="13" spans="1:2">
      <c r="A13" s="4" t="s">
        <v>743</v>
      </c>
      <c r="B13" s="4" t="s">
        <v>744</v>
      </c>
    </row>
    <row r="14" spans="1:2">
      <c r="A14" s="4" t="s">
        <v>745</v>
      </c>
    </row>
    <row r="15" spans="1:2">
      <c r="A15" s="3" t="s">
        <v>635</v>
      </c>
    </row>
    <row r="16" spans="1:2">
      <c r="A16" s="4" t="s">
        <v>743</v>
      </c>
      <c r="B16" s="4" t="s">
        <v>676</v>
      </c>
    </row>
    <row r="17" spans="1:2">
      <c r="A17" s="4" t="s">
        <v>746</v>
      </c>
    </row>
    <row r="18" spans="1:2">
      <c r="A18" s="3" t="s">
        <v>635</v>
      </c>
    </row>
    <row r="19" spans="1:2">
      <c r="A19" s="4" t="s">
        <v>743</v>
      </c>
      <c r="B19" s="4" t="s">
        <v>747</v>
      </c>
    </row>
    <row r="20" spans="1:2">
      <c r="A20" s="4" t="s">
        <v>748</v>
      </c>
    </row>
    <row r="21" spans="1:2">
      <c r="A21" s="3" t="s">
        <v>635</v>
      </c>
    </row>
    <row r="22" spans="1:2">
      <c r="A22" s="4" t="s">
        <v>743</v>
      </c>
      <c r="B22" s="4" t="s">
        <v>7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49</v>
      </c>
      <c r="B1" s="2" t="s">
        <v>736</v>
      </c>
    </row>
    <row r="2" spans="1:2">
      <c r="A2" s="3" t="s">
        <v>635</v>
      </c>
    </row>
    <row r="3" spans="1:2">
      <c r="A3" s="4" t="s">
        <v>21</v>
      </c>
      <c r="B3" s="6" t="n">
        <v>0</v>
      </c>
    </row>
    <row r="4" spans="1:2">
      <c r="A4" s="4" t="s">
        <v>592</v>
      </c>
      <c r="B4" s="5" t="n">
        <v>0</v>
      </c>
    </row>
    <row r="5" spans="1:2">
      <c r="A5" s="4" t="s">
        <v>593</v>
      </c>
      <c r="B5" s="5" t="n">
        <v>0</v>
      </c>
    </row>
    <row r="6" spans="1:2">
      <c r="A6" s="4" t="s">
        <v>594</v>
      </c>
      <c r="B6" s="5" t="n">
        <v>950000000</v>
      </c>
    </row>
    <row r="7" spans="1:2">
      <c r="A7" s="4" t="s">
        <v>595</v>
      </c>
      <c r="B7" s="5" t="n">
        <v>0</v>
      </c>
    </row>
    <row r="8" spans="1:2">
      <c r="A8" s="4" t="s">
        <v>750</v>
      </c>
      <c r="B8" s="5" t="n">
        <v>1350000000</v>
      </c>
    </row>
    <row r="9" spans="1:2">
      <c r="A9" s="4" t="s">
        <v>751</v>
      </c>
      <c r="B9" s="6" t="n">
        <v>23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635</v>
      </c>
    </row>
    <row r="3" spans="1:3">
      <c r="A3" s="4" t="s">
        <v>753</v>
      </c>
      <c r="B3" s="6" t="n">
        <v>4945</v>
      </c>
      <c r="C3" s="6" t="n">
        <v>5286</v>
      </c>
    </row>
    <row r="4" spans="1:3">
      <c r="A4" s="4" t="s">
        <v>725</v>
      </c>
      <c r="B4" s="5" t="n">
        <v>7</v>
      </c>
      <c r="C4" s="5" t="n">
        <v>10</v>
      </c>
    </row>
    <row r="5" spans="1:3">
      <c r="A5" s="4" t="s">
        <v>754</v>
      </c>
    </row>
    <row r="6" spans="1:3">
      <c r="A6" s="3" t="s">
        <v>635</v>
      </c>
    </row>
    <row r="7" spans="1:3">
      <c r="A7" s="4" t="s">
        <v>753</v>
      </c>
      <c r="B7" s="5" t="n">
        <v>4045</v>
      </c>
      <c r="C7" s="5" t="n">
        <v>4284</v>
      </c>
    </row>
    <row r="8" spans="1:3">
      <c r="A8" s="4" t="s">
        <v>755</v>
      </c>
    </row>
    <row r="9" spans="1:3">
      <c r="A9" s="3" t="s">
        <v>635</v>
      </c>
    </row>
    <row r="10" spans="1:3">
      <c r="A10" s="4" t="s">
        <v>756</v>
      </c>
      <c r="B10" s="5" t="n">
        <v>306</v>
      </c>
    </row>
    <row r="11" spans="1:3">
      <c r="A11" s="4" t="s">
        <v>753</v>
      </c>
      <c r="B11" s="5" t="n">
        <v>297</v>
      </c>
      <c r="C11" s="5" t="n">
        <v>333</v>
      </c>
    </row>
    <row r="12" spans="1:3">
      <c r="A12" s="4" t="s">
        <v>757</v>
      </c>
    </row>
    <row r="13" spans="1:3">
      <c r="A13" s="3" t="s">
        <v>635</v>
      </c>
    </row>
    <row r="14" spans="1:3">
      <c r="A14" s="4" t="s">
        <v>756</v>
      </c>
      <c r="B14" s="5" t="n">
        <v>286</v>
      </c>
    </row>
    <row r="15" spans="1:3">
      <c r="A15" s="4" t="s">
        <v>753</v>
      </c>
      <c r="B15" s="5" t="n">
        <v>269</v>
      </c>
      <c r="C15" s="5" t="n">
        <v>302</v>
      </c>
    </row>
    <row r="16" spans="1:3">
      <c r="A16" s="4" t="s">
        <v>517</v>
      </c>
    </row>
    <row r="17" spans="1:3">
      <c r="A17" s="3" t="s">
        <v>635</v>
      </c>
    </row>
    <row r="18" spans="1:3">
      <c r="A18" s="4" t="s">
        <v>756</v>
      </c>
      <c r="B18" s="5" t="n">
        <v>209</v>
      </c>
    </row>
    <row r="19" spans="1:3">
      <c r="A19" s="4" t="s">
        <v>753</v>
      </c>
      <c r="B19" s="5" t="n">
        <v>190</v>
      </c>
      <c r="C19" s="5" t="n">
        <v>209</v>
      </c>
    </row>
    <row r="20" spans="1:3">
      <c r="A20" s="4" t="s">
        <v>758</v>
      </c>
    </row>
    <row r="21" spans="1:3">
      <c r="A21" s="3" t="s">
        <v>635</v>
      </c>
    </row>
    <row r="22" spans="1:3">
      <c r="A22" s="4" t="s">
        <v>756</v>
      </c>
      <c r="B22" s="5" t="n">
        <v>157</v>
      </c>
    </row>
    <row r="23" spans="1:3">
      <c r="A23" s="4" t="s">
        <v>753</v>
      </c>
      <c r="B23" s="5" t="n">
        <v>137</v>
      </c>
      <c r="C23" s="5" t="n">
        <v>148</v>
      </c>
    </row>
    <row r="24" spans="1:3">
      <c r="A24" s="4" t="s">
        <v>605</v>
      </c>
    </row>
    <row r="25" spans="1:3">
      <c r="A25" s="3" t="s">
        <v>635</v>
      </c>
    </row>
    <row r="26" spans="1:3">
      <c r="A26" s="4" t="s">
        <v>753</v>
      </c>
      <c r="B26" s="5" t="n">
        <v>4938</v>
      </c>
      <c r="C26" s="6" t="n">
        <v>5276</v>
      </c>
    </row>
    <row r="27" spans="1:3">
      <c r="A27" s="4" t="s">
        <v>759</v>
      </c>
    </row>
    <row r="28" spans="1:3">
      <c r="A28" s="3" t="s">
        <v>635</v>
      </c>
    </row>
    <row r="29" spans="1:3">
      <c r="A29" s="4" t="s">
        <v>756</v>
      </c>
      <c r="B2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208</v>
      </c>
    </row>
    <row r="3" spans="1:3">
      <c r="A3" s="4" t="s">
        <v>601</v>
      </c>
      <c r="B3" s="6" t="n">
        <v>468</v>
      </c>
      <c r="C3" s="6" t="n">
        <v>560</v>
      </c>
    </row>
    <row r="4" spans="1:3">
      <c r="A4" s="4" t="s">
        <v>761</v>
      </c>
      <c r="B4" s="5" t="n">
        <v>407</v>
      </c>
      <c r="C4" s="5" t="n">
        <v>423</v>
      </c>
    </row>
    <row r="5" spans="1:3">
      <c r="A5" s="4" t="s">
        <v>602</v>
      </c>
      <c r="B5" s="5" t="n">
        <v>223</v>
      </c>
      <c r="C5" s="5" t="n">
        <v>15</v>
      </c>
    </row>
    <row r="6" spans="1:3">
      <c r="A6" s="4" t="s">
        <v>762</v>
      </c>
      <c r="B6" s="5" t="n">
        <v>148</v>
      </c>
      <c r="C6" s="5" t="n">
        <v>182</v>
      </c>
    </row>
    <row r="7" spans="1:3">
      <c r="A7" s="4" t="s">
        <v>569</v>
      </c>
      <c r="B7" s="5" t="n">
        <v>125</v>
      </c>
      <c r="C7" s="5" t="n">
        <v>135</v>
      </c>
    </row>
    <row r="8" spans="1:3">
      <c r="A8" s="4" t="s">
        <v>763</v>
      </c>
      <c r="B8" s="5" t="n">
        <v>594</v>
      </c>
      <c r="C8" s="5" t="n">
        <v>701</v>
      </c>
    </row>
    <row r="9" spans="1:3">
      <c r="A9" s="4" t="s">
        <v>764</v>
      </c>
      <c r="B9" s="6" t="n">
        <v>1965</v>
      </c>
      <c r="C9" s="6" t="n">
        <v>20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6</v>
      </c>
    </row>
    <row r="3" spans="1:3">
      <c r="A3" s="3" t="s">
        <v>766</v>
      </c>
    </row>
    <row r="4" spans="1:3">
      <c r="A4" s="4" t="s">
        <v>482</v>
      </c>
      <c r="B4" s="6" t="n">
        <v>25</v>
      </c>
      <c r="C4" s="6" t="n">
        <v>8</v>
      </c>
    </row>
    <row r="5" spans="1:3">
      <c r="A5" s="4" t="s">
        <v>767</v>
      </c>
      <c r="B5" s="5" t="n">
        <v>5</v>
      </c>
      <c r="C5" s="5" t="n">
        <v>8</v>
      </c>
    </row>
    <row r="6" spans="1:3">
      <c r="A6" s="4" t="s">
        <v>768</v>
      </c>
      <c r="B6" s="5" t="n">
        <v>-1</v>
      </c>
      <c r="C6" s="5" t="n">
        <v>0</v>
      </c>
    </row>
    <row r="7" spans="1:3">
      <c r="A7" s="4" t="s">
        <v>485</v>
      </c>
      <c r="B7" s="6" t="n">
        <v>29</v>
      </c>
      <c r="C7" s="6" t="n">
        <v>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69</v>
      </c>
      <c r="B1" s="2" t="s">
        <v>1</v>
      </c>
    </row>
    <row r="2" spans="1:3">
      <c r="B2" s="2" t="s">
        <v>770</v>
      </c>
      <c r="C2" s="2" t="s">
        <v>771</v>
      </c>
    </row>
    <row r="3" spans="1:3">
      <c r="A3" s="3" t="s">
        <v>772</v>
      </c>
    </row>
    <row r="4" spans="1:3">
      <c r="A4" s="4" t="s">
        <v>773</v>
      </c>
      <c r="B4" s="5" t="n">
        <v>4</v>
      </c>
    </row>
    <row r="5" spans="1:3">
      <c r="A5" s="4" t="s">
        <v>774</v>
      </c>
      <c r="B5" s="6" t="n">
        <v>551</v>
      </c>
      <c r="C5" s="6" t="n">
        <v>606</v>
      </c>
    </row>
    <row r="6" spans="1:3">
      <c r="A6" s="4" t="s">
        <v>775</v>
      </c>
      <c r="B6" s="5" t="n">
        <v>4921</v>
      </c>
      <c r="C6" s="5" t="n">
        <v>5272</v>
      </c>
    </row>
    <row r="7" spans="1:3">
      <c r="A7" s="4" t="s">
        <v>776</v>
      </c>
      <c r="B7" s="5" t="n">
        <v>407</v>
      </c>
      <c r="C7" s="5" t="n">
        <v>360</v>
      </c>
    </row>
    <row r="8" spans="1:3">
      <c r="A8" s="4" t="s">
        <v>777</v>
      </c>
      <c r="B8" s="5" t="n">
        <v>4939</v>
      </c>
      <c r="C8" s="5" t="n">
        <v>5277</v>
      </c>
    </row>
    <row r="9" spans="1:3">
      <c r="A9" s="4" t="s">
        <v>514</v>
      </c>
      <c r="B9" s="5" t="n">
        <v>60</v>
      </c>
      <c r="C9" s="5" t="n">
        <v>46</v>
      </c>
    </row>
    <row r="10" spans="1:3">
      <c r="A10" s="4" t="s">
        <v>778</v>
      </c>
    </row>
    <row r="11" spans="1:3">
      <c r="A11" s="3" t="s">
        <v>772</v>
      </c>
    </row>
    <row r="12" spans="1:3">
      <c r="A12" s="4" t="s">
        <v>774</v>
      </c>
      <c r="B12" s="5" t="n">
        <v>53</v>
      </c>
      <c r="C12" s="5" t="n">
        <v>66</v>
      </c>
    </row>
    <row r="13" spans="1:3">
      <c r="A13" s="4" t="s">
        <v>775</v>
      </c>
      <c r="B13" s="5" t="n">
        <v>43</v>
      </c>
      <c r="C13" s="5" t="n">
        <v>42</v>
      </c>
    </row>
    <row r="14" spans="1:3">
      <c r="A14" s="4" t="s">
        <v>779</v>
      </c>
    </row>
    <row r="15" spans="1:3">
      <c r="A15" s="3" t="s">
        <v>772</v>
      </c>
    </row>
    <row r="16" spans="1:3">
      <c r="A16" s="4" t="s">
        <v>774</v>
      </c>
      <c r="B16" s="5" t="n">
        <v>0</v>
      </c>
      <c r="C16" s="5" t="n">
        <v>0</v>
      </c>
    </row>
    <row r="17" spans="1:3">
      <c r="A17" s="4" t="s">
        <v>775</v>
      </c>
      <c r="B17" s="5" t="n">
        <v>4878</v>
      </c>
      <c r="C17" s="5" t="n">
        <v>5230</v>
      </c>
    </row>
    <row r="18" spans="1:3">
      <c r="A18" s="4" t="s">
        <v>780</v>
      </c>
    </row>
    <row r="19" spans="1:3">
      <c r="A19" s="3" t="s">
        <v>772</v>
      </c>
    </row>
    <row r="20" spans="1:3">
      <c r="A20" s="4" t="s">
        <v>774</v>
      </c>
      <c r="B20" s="5" t="n">
        <v>498</v>
      </c>
      <c r="C20" s="5" t="n">
        <v>540</v>
      </c>
    </row>
    <row r="21" spans="1:3">
      <c r="A21" s="4" t="s">
        <v>775</v>
      </c>
      <c r="B21" s="5" t="n">
        <v>0</v>
      </c>
      <c r="C21" s="5" t="n">
        <v>0</v>
      </c>
    </row>
    <row r="22" spans="1:3">
      <c r="A22" s="4" t="s">
        <v>781</v>
      </c>
    </row>
    <row r="23" spans="1:3">
      <c r="A23" s="3" t="s">
        <v>772</v>
      </c>
    </row>
    <row r="24" spans="1:3">
      <c r="A24" s="4" t="s">
        <v>776</v>
      </c>
      <c r="B24" s="5" t="n">
        <v>407</v>
      </c>
      <c r="C24" s="5" t="n">
        <v>359</v>
      </c>
    </row>
    <row r="25" spans="1:3">
      <c r="A25" s="4" t="s">
        <v>777</v>
      </c>
      <c r="B25" s="5" t="n">
        <v>0</v>
      </c>
      <c r="C25" s="5" t="n">
        <v>0</v>
      </c>
    </row>
    <row r="26" spans="1:3">
      <c r="A26" s="4" t="s">
        <v>782</v>
      </c>
    </row>
    <row r="27" spans="1:3">
      <c r="A27" s="3" t="s">
        <v>772</v>
      </c>
    </row>
    <row r="28" spans="1:3">
      <c r="A28" s="4" t="s">
        <v>776</v>
      </c>
      <c r="B28" s="5" t="n">
        <v>0</v>
      </c>
      <c r="C28" s="5" t="n">
        <v>1</v>
      </c>
    </row>
    <row r="29" spans="1:3">
      <c r="A29" s="4" t="s">
        <v>777</v>
      </c>
      <c r="B29" s="5" t="n">
        <v>1</v>
      </c>
      <c r="C29" s="5" t="n">
        <v>1</v>
      </c>
    </row>
    <row r="30" spans="1:3">
      <c r="A30" s="4" t="s">
        <v>783</v>
      </c>
    </row>
    <row r="31" spans="1:3">
      <c r="A31" s="3" t="s">
        <v>772</v>
      </c>
    </row>
    <row r="32" spans="1:3">
      <c r="A32" s="4" t="s">
        <v>776</v>
      </c>
      <c r="B32" s="5" t="n">
        <v>0</v>
      </c>
      <c r="C32" s="5" t="n">
        <v>0</v>
      </c>
    </row>
    <row r="33" spans="1:3">
      <c r="A33" s="4" t="s">
        <v>777</v>
      </c>
      <c r="B33" s="5" t="n">
        <v>4045</v>
      </c>
      <c r="C33" s="5" t="n">
        <v>4284</v>
      </c>
    </row>
    <row r="34" spans="1:3">
      <c r="A34" s="4" t="s">
        <v>784</v>
      </c>
    </row>
    <row r="35" spans="1:3">
      <c r="A35" s="3" t="s">
        <v>772</v>
      </c>
    </row>
    <row r="36" spans="1:3">
      <c r="A36" s="4" t="s">
        <v>776</v>
      </c>
      <c r="B36" s="5" t="n">
        <v>0</v>
      </c>
      <c r="C36" s="5" t="n">
        <v>0</v>
      </c>
    </row>
    <row r="37" spans="1:3">
      <c r="A37" s="4" t="s">
        <v>777</v>
      </c>
      <c r="B37" s="5" t="n">
        <v>297</v>
      </c>
      <c r="C37" s="5" t="n">
        <v>333</v>
      </c>
    </row>
    <row r="38" spans="1:3">
      <c r="A38" s="4" t="s">
        <v>785</v>
      </c>
    </row>
    <row r="39" spans="1:3">
      <c r="A39" s="3" t="s">
        <v>772</v>
      </c>
    </row>
    <row r="40" spans="1:3">
      <c r="A40" s="4" t="s">
        <v>776</v>
      </c>
      <c r="B40" s="5" t="n">
        <v>0</v>
      </c>
      <c r="C40" s="5" t="n">
        <v>0</v>
      </c>
    </row>
    <row r="41" spans="1:3">
      <c r="A41" s="4" t="s">
        <v>777</v>
      </c>
      <c r="B41" s="5" t="n">
        <v>269</v>
      </c>
      <c r="C41" s="5" t="n">
        <v>302</v>
      </c>
    </row>
    <row r="42" spans="1:3">
      <c r="A42" s="4" t="s">
        <v>786</v>
      </c>
    </row>
    <row r="43" spans="1:3">
      <c r="A43" s="3" t="s">
        <v>772</v>
      </c>
    </row>
    <row r="44" spans="1:3">
      <c r="A44" s="4" t="s">
        <v>776</v>
      </c>
      <c r="B44" s="5" t="n">
        <v>0</v>
      </c>
      <c r="C44" s="5" t="n">
        <v>0</v>
      </c>
    </row>
    <row r="45" spans="1:3">
      <c r="A45" s="4" t="s">
        <v>777</v>
      </c>
      <c r="B45" s="5" t="n">
        <v>190</v>
      </c>
      <c r="C45" s="5" t="n">
        <v>209</v>
      </c>
    </row>
    <row r="46" spans="1:3">
      <c r="A46" s="4" t="s">
        <v>787</v>
      </c>
    </row>
    <row r="47" spans="1:3">
      <c r="A47" s="3" t="s">
        <v>772</v>
      </c>
    </row>
    <row r="48" spans="1:3">
      <c r="A48" s="4" t="s">
        <v>776</v>
      </c>
      <c r="B48" s="5" t="n">
        <v>0</v>
      </c>
      <c r="C48" s="5" t="n">
        <v>0</v>
      </c>
    </row>
    <row r="49" spans="1:3">
      <c r="A49" s="4" t="s">
        <v>777</v>
      </c>
      <c r="B49" s="6" t="n">
        <v>137</v>
      </c>
      <c r="C49" s="6" t="n">
        <v>1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211</v>
      </c>
    </row>
    <row r="3" spans="1:3">
      <c r="A3" s="4" t="s">
        <v>789</v>
      </c>
      <c r="B3" s="6" t="n">
        <v>1460</v>
      </c>
      <c r="C3" s="6" t="n">
        <v>1503</v>
      </c>
    </row>
    <row r="4" spans="1:3">
      <c r="A4" s="4" t="s">
        <v>790</v>
      </c>
      <c r="B4" s="5" t="n">
        <v>1467</v>
      </c>
      <c r="C4" s="5" t="n">
        <v>1512</v>
      </c>
    </row>
    <row r="5" spans="1:3">
      <c r="A5" s="4" t="s">
        <v>791</v>
      </c>
      <c r="B5" s="6" t="n">
        <v>184</v>
      </c>
      <c r="C5" s="6" t="n">
        <v>1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6"/>
  </cols>
  <sheetData>
    <row r="1" spans="1:4">
      <c r="A1" s="1" t="s">
        <v>792</v>
      </c>
      <c r="B1" s="2" t="s">
        <v>1</v>
      </c>
      <c r="D1" s="2" t="s">
        <v>387</v>
      </c>
    </row>
    <row r="2" spans="1:4">
      <c r="B2" s="2" t="s">
        <v>793</v>
      </c>
      <c r="C2" s="2" t="s">
        <v>794</v>
      </c>
      <c r="D2" s="2" t="s">
        <v>30</v>
      </c>
    </row>
    <row r="3" spans="1:4">
      <c r="A3" s="3" t="s">
        <v>795</v>
      </c>
    </row>
    <row r="4" spans="1:4">
      <c r="A4" s="4" t="s">
        <v>796</v>
      </c>
      <c r="B4" s="6" t="n">
        <v>4</v>
      </c>
      <c r="C4" s="6" t="n">
        <v>4</v>
      </c>
    </row>
    <row r="5" spans="1:4">
      <c r="A5" s="4" t="s">
        <v>797</v>
      </c>
    </row>
    <row r="6" spans="1:4">
      <c r="A6" s="3" t="s">
        <v>795</v>
      </c>
    </row>
    <row r="7" spans="1:4">
      <c r="A7" s="4" t="s">
        <v>798</v>
      </c>
      <c r="B7" s="9" t="n">
        <v>1.1</v>
      </c>
      <c r="C7" s="9" t="n">
        <v>1.9</v>
      </c>
    </row>
    <row r="8" spans="1:4">
      <c r="A8" s="4" t="s">
        <v>799</v>
      </c>
      <c r="D8" s="5" t="n">
        <v>3</v>
      </c>
    </row>
    <row r="9" spans="1:4">
      <c r="A9" s="4" t="s">
        <v>800</v>
      </c>
    </row>
    <row r="10" spans="1:4">
      <c r="A10" s="3" t="s">
        <v>795</v>
      </c>
    </row>
    <row r="11" spans="1:4">
      <c r="A11" s="4" t="s">
        <v>798</v>
      </c>
      <c r="B11" s="9" t="n">
        <v>0.5</v>
      </c>
    </row>
    <row r="12" spans="1:4">
      <c r="A12" s="4" t="s">
        <v>801</v>
      </c>
      <c r="B12" s="4" t="s">
        <v>574</v>
      </c>
    </row>
    <row r="13" spans="1:4">
      <c r="A13" s="4" t="s">
        <v>802</v>
      </c>
    </row>
    <row r="14" spans="1:4">
      <c r="A14" s="3" t="s">
        <v>795</v>
      </c>
    </row>
    <row r="15" spans="1:4">
      <c r="A15" s="4" t="s">
        <v>803</v>
      </c>
      <c r="B15" s="4" t="s">
        <v>804</v>
      </c>
    </row>
    <row r="16" spans="1:4">
      <c r="A16" s="4" t="s">
        <v>805</v>
      </c>
    </row>
    <row r="17" spans="1:4">
      <c r="A17" s="3" t="s">
        <v>795</v>
      </c>
    </row>
    <row r="18" spans="1:4">
      <c r="A18" s="4" t="s">
        <v>803</v>
      </c>
      <c r="B18" s="4" t="s">
        <v>806</v>
      </c>
    </row>
    <row r="19" spans="1:4">
      <c r="A19" s="4" t="s">
        <v>807</v>
      </c>
    </row>
    <row r="20" spans="1:4">
      <c r="A20" s="3" t="s">
        <v>795</v>
      </c>
    </row>
    <row r="21" spans="1:4">
      <c r="A21" s="4" t="s">
        <v>808</v>
      </c>
      <c r="B21" s="4" t="s">
        <v>809</v>
      </c>
    </row>
    <row r="22" spans="1:4">
      <c r="A22" s="4" t="s">
        <v>810</v>
      </c>
    </row>
    <row r="23" spans="1:4">
      <c r="A23" s="3" t="s">
        <v>795</v>
      </c>
    </row>
    <row r="24" spans="1:4">
      <c r="A24" s="4" t="s">
        <v>808</v>
      </c>
      <c r="B24" s="4" t="s">
        <v>8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6</v>
      </c>
    </row>
    <row r="3" spans="1:3">
      <c r="A3" s="3" t="s">
        <v>217</v>
      </c>
    </row>
    <row r="4" spans="1:3">
      <c r="A4" s="4" t="s">
        <v>94</v>
      </c>
      <c r="B4" s="6" t="n">
        <v>-168</v>
      </c>
      <c r="C4" s="6" t="n">
        <v>-186</v>
      </c>
    </row>
    <row r="5" spans="1:3">
      <c r="A5" s="4" t="s">
        <v>95</v>
      </c>
      <c r="B5" s="5" t="n">
        <v>0</v>
      </c>
      <c r="C5" s="5" t="n">
        <v>0</v>
      </c>
    </row>
    <row r="6" spans="1:3">
      <c r="A6" s="4" t="s">
        <v>96</v>
      </c>
      <c r="B6" s="6" t="n">
        <v>-168</v>
      </c>
      <c r="C6" s="6" t="n">
        <v>-186</v>
      </c>
    </row>
    <row r="7" spans="1:3">
      <c r="A7" s="3" t="s">
        <v>97</v>
      </c>
    </row>
    <row r="8" spans="1:3">
      <c r="A8" s="4" t="s">
        <v>98</v>
      </c>
      <c r="B8" s="8" t="n">
        <v>-1.84</v>
      </c>
      <c r="C8" s="8" t="n">
        <v>-2.05</v>
      </c>
    </row>
    <row r="9" spans="1:3">
      <c r="A9" s="4" t="s">
        <v>99</v>
      </c>
      <c r="B9" s="8" t="n">
        <v>-1.84</v>
      </c>
      <c r="C9" s="8" t="n">
        <v>-2.05</v>
      </c>
    </row>
    <row r="10" spans="1:3">
      <c r="A10" s="3" t="s">
        <v>813</v>
      </c>
    </row>
    <row r="11" spans="1:3">
      <c r="A11" s="4" t="s">
        <v>814</v>
      </c>
      <c r="B11" s="5" t="n">
        <v>91385</v>
      </c>
      <c r="C11" s="5" t="n">
        <v>90828</v>
      </c>
    </row>
    <row r="12" spans="1:3">
      <c r="A12" s="4" t="s">
        <v>815</v>
      </c>
      <c r="B12" s="5" t="n">
        <v>0</v>
      </c>
      <c r="C12" s="5" t="n">
        <v>0</v>
      </c>
    </row>
    <row r="13" spans="1:3">
      <c r="A13" s="4" t="s">
        <v>816</v>
      </c>
      <c r="B13" s="5" t="n">
        <v>0</v>
      </c>
      <c r="C13" s="5" t="n">
        <v>0</v>
      </c>
    </row>
    <row r="14" spans="1:3">
      <c r="A14" s="4" t="s">
        <v>817</v>
      </c>
      <c r="B14" s="5" t="n">
        <v>91385</v>
      </c>
      <c r="C14" s="5" t="n">
        <v>908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8</v>
      </c>
      <c r="B1" s="2" t="s">
        <v>1</v>
      </c>
    </row>
    <row r="2" spans="1:3">
      <c r="B2" s="2" t="s">
        <v>2</v>
      </c>
      <c r="C2" s="2" t="s">
        <v>76</v>
      </c>
    </row>
    <row r="3" spans="1:3">
      <c r="A3" s="3" t="s">
        <v>220</v>
      </c>
    </row>
    <row r="4" spans="1:3">
      <c r="A4" s="4" t="s">
        <v>90</v>
      </c>
      <c r="B4" s="6" t="n">
        <v>-239</v>
      </c>
      <c r="C4" s="6" t="n">
        <v>-233</v>
      </c>
    </row>
    <row r="5" spans="1:3">
      <c r="A5" s="4" t="s">
        <v>819</v>
      </c>
      <c r="B5" s="6" t="n">
        <v>-68</v>
      </c>
      <c r="C5" s="6" t="n">
        <v>-47</v>
      </c>
    </row>
    <row r="6" spans="1:3">
      <c r="A6" s="4" t="s">
        <v>820</v>
      </c>
      <c r="B6" s="4" t="s">
        <v>821</v>
      </c>
      <c r="C6" s="4" t="s">
        <v>8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31</v>
      </c>
    </row>
    <row r="3" spans="1:3">
      <c r="A3" s="4" t="s">
        <v>342</v>
      </c>
      <c r="B3" s="6" t="n">
        <v>3922</v>
      </c>
      <c r="C3" s="6" t="n">
        <v>4077</v>
      </c>
    </row>
    <row r="4" spans="1:3">
      <c r="A4" s="4" t="s">
        <v>341</v>
      </c>
      <c r="B4" s="5" t="n">
        <v>3109</v>
      </c>
      <c r="C4" s="5" t="n">
        <v>3496</v>
      </c>
    </row>
    <row r="5" spans="1:3">
      <c r="A5" s="4" t="s">
        <v>602</v>
      </c>
      <c r="B5" s="5" t="n">
        <v>294</v>
      </c>
      <c r="C5" s="5" t="n">
        <v>153</v>
      </c>
    </row>
    <row r="6" spans="1:3">
      <c r="A6" s="3" t="s">
        <v>824</v>
      </c>
    </row>
    <row r="7" spans="1:3">
      <c r="A7" s="4" t="s">
        <v>457</v>
      </c>
      <c r="B7" s="5" t="n">
        <v>43</v>
      </c>
      <c r="C7" s="5" t="n">
        <v>37</v>
      </c>
    </row>
    <row r="8" spans="1:3">
      <c r="A8" s="4" t="s">
        <v>825</v>
      </c>
    </row>
    <row r="9" spans="1:3">
      <c r="A9" s="3" t="s">
        <v>31</v>
      </c>
    </row>
    <row r="10" spans="1:3">
      <c r="A10" s="4" t="s">
        <v>342</v>
      </c>
      <c r="B10" s="5" t="n">
        <v>3922</v>
      </c>
      <c r="C10" s="5" t="n">
        <v>4077</v>
      </c>
    </row>
    <row r="11" spans="1:3">
      <c r="A11" s="4" t="s">
        <v>341</v>
      </c>
      <c r="B11" s="5" t="n">
        <v>3109</v>
      </c>
      <c r="C11" s="5" t="n">
        <v>3496</v>
      </c>
    </row>
    <row r="12" spans="1:3">
      <c r="A12" s="4" t="s">
        <v>602</v>
      </c>
      <c r="B12" s="5" t="n">
        <v>294</v>
      </c>
      <c r="C12" s="5" t="n">
        <v>153</v>
      </c>
    </row>
    <row r="13" spans="1:3">
      <c r="A13" s="4" t="s">
        <v>41</v>
      </c>
      <c r="B13" s="5" t="n">
        <v>7325</v>
      </c>
      <c r="C13" s="5" t="n">
        <v>7727</v>
      </c>
    </row>
    <row r="14" spans="1:3">
      <c r="A14" s="3" t="s">
        <v>824</v>
      </c>
    </row>
    <row r="15" spans="1:3">
      <c r="A15" s="4" t="s">
        <v>457</v>
      </c>
      <c r="B15" s="5" t="n">
        <v>43</v>
      </c>
      <c r="C15" s="5" t="n">
        <v>37</v>
      </c>
    </row>
    <row r="16" spans="1:3">
      <c r="A16" s="4" t="s">
        <v>442</v>
      </c>
      <c r="B16" s="5" t="n">
        <v>1242</v>
      </c>
      <c r="C16" s="5" t="n">
        <v>1311</v>
      </c>
    </row>
    <row r="17" spans="1:3">
      <c r="A17" s="4" t="s">
        <v>50</v>
      </c>
      <c r="B17" s="5" t="n">
        <v>1508</v>
      </c>
      <c r="C17" s="5" t="n">
        <v>1363</v>
      </c>
    </row>
    <row r="18" spans="1:3">
      <c r="A18" s="4" t="s">
        <v>826</v>
      </c>
    </row>
    <row r="19" spans="1:3">
      <c r="A19" s="3" t="s">
        <v>31</v>
      </c>
    </row>
    <row r="20" spans="1:3">
      <c r="A20" s="4" t="s">
        <v>602</v>
      </c>
      <c r="B20" s="5" t="n">
        <v>263</v>
      </c>
      <c r="C20" s="5" t="n">
        <v>135</v>
      </c>
    </row>
    <row r="21" spans="1:3">
      <c r="A21" s="4" t="s">
        <v>827</v>
      </c>
    </row>
    <row r="22" spans="1:3">
      <c r="A22" s="3" t="s">
        <v>31</v>
      </c>
    </row>
    <row r="23" spans="1:3">
      <c r="A23" s="4" t="s">
        <v>602</v>
      </c>
      <c r="B23" s="5" t="n">
        <v>6</v>
      </c>
      <c r="C23" s="5" t="n">
        <v>7</v>
      </c>
    </row>
    <row r="24" spans="1:3">
      <c r="A24" s="3" t="s">
        <v>824</v>
      </c>
    </row>
    <row r="25" spans="1:3">
      <c r="A25" s="4" t="s">
        <v>602</v>
      </c>
      <c r="B25" s="5" t="n">
        <v>223</v>
      </c>
      <c r="C25" s="5" t="n">
        <v>12</v>
      </c>
    </row>
    <row r="26" spans="1:3">
      <c r="A26" s="4" t="s">
        <v>828</v>
      </c>
    </row>
    <row r="27" spans="1:3">
      <c r="A27" s="3" t="s">
        <v>31</v>
      </c>
    </row>
    <row r="28" spans="1:3">
      <c r="A28" s="4" t="s">
        <v>602</v>
      </c>
      <c r="B28" s="5" t="n">
        <v>25</v>
      </c>
      <c r="C28" s="5" t="n">
        <v>12</v>
      </c>
    </row>
    <row r="29" spans="1:3">
      <c r="A29" s="3" t="s">
        <v>824</v>
      </c>
    </row>
    <row r="30" spans="1:3">
      <c r="A30" s="4" t="s">
        <v>602</v>
      </c>
      <c r="C30" s="5" t="n">
        <v>3</v>
      </c>
    </row>
    <row r="31" spans="1:3">
      <c r="A31" s="4" t="s">
        <v>829</v>
      </c>
    </row>
    <row r="32" spans="1:3">
      <c r="A32" s="3" t="s">
        <v>31</v>
      </c>
    </row>
    <row r="33" spans="1:3">
      <c r="A33" s="4" t="s">
        <v>342</v>
      </c>
      <c r="B33" s="5" t="n">
        <v>0</v>
      </c>
      <c r="C33" s="5" t="n">
        <v>0</v>
      </c>
    </row>
    <row r="34" spans="1:3">
      <c r="A34" s="4" t="s">
        <v>341</v>
      </c>
      <c r="B34" s="5" t="n">
        <v>0</v>
      </c>
      <c r="C34" s="5" t="n">
        <v>0</v>
      </c>
    </row>
    <row r="35" spans="1:3">
      <c r="A35" s="4" t="s">
        <v>602</v>
      </c>
      <c r="B35" s="5" t="n">
        <v>0</v>
      </c>
      <c r="C35" s="5" t="n">
        <v>0</v>
      </c>
    </row>
    <row r="36" spans="1:3">
      <c r="A36" s="4" t="s">
        <v>41</v>
      </c>
      <c r="B36" s="5" t="n">
        <v>0</v>
      </c>
      <c r="C36" s="5" t="n">
        <v>0</v>
      </c>
    </row>
    <row r="37" spans="1:3">
      <c r="A37" s="3" t="s">
        <v>824</v>
      </c>
    </row>
    <row r="38" spans="1:3">
      <c r="A38" s="4" t="s">
        <v>457</v>
      </c>
      <c r="B38" s="5" t="n">
        <v>0</v>
      </c>
      <c r="C38" s="5" t="n">
        <v>0</v>
      </c>
    </row>
    <row r="39" spans="1:3">
      <c r="A39" s="4" t="s">
        <v>442</v>
      </c>
      <c r="B39" s="5" t="n">
        <v>0</v>
      </c>
      <c r="C39" s="5" t="n">
        <v>0</v>
      </c>
    </row>
    <row r="40" spans="1:3">
      <c r="A40" s="4" t="s">
        <v>50</v>
      </c>
      <c r="B40" s="5" t="n">
        <v>0</v>
      </c>
      <c r="C40" s="5" t="n">
        <v>0</v>
      </c>
    </row>
    <row r="41" spans="1:3">
      <c r="A41" s="4" t="s">
        <v>830</v>
      </c>
    </row>
    <row r="42" spans="1:3">
      <c r="A42" s="3" t="s">
        <v>31</v>
      </c>
    </row>
    <row r="43" spans="1:3">
      <c r="A43" s="4" t="s">
        <v>602</v>
      </c>
      <c r="B43" s="5" t="n">
        <v>0</v>
      </c>
      <c r="C43" s="5" t="n">
        <v>0</v>
      </c>
    </row>
    <row r="44" spans="1:3">
      <c r="A44" s="4" t="s">
        <v>831</v>
      </c>
    </row>
    <row r="45" spans="1:3">
      <c r="A45" s="3" t="s">
        <v>31</v>
      </c>
    </row>
    <row r="46" spans="1:3">
      <c r="A46" s="4" t="s">
        <v>602</v>
      </c>
      <c r="B46" s="5" t="n">
        <v>0</v>
      </c>
      <c r="C46" s="5" t="n">
        <v>0</v>
      </c>
    </row>
    <row r="47" spans="1:3">
      <c r="A47" s="3" t="s">
        <v>824</v>
      </c>
    </row>
    <row r="48" spans="1:3">
      <c r="A48" s="4" t="s">
        <v>602</v>
      </c>
      <c r="B48" s="5" t="n">
        <v>0</v>
      </c>
      <c r="C48" s="5" t="n">
        <v>0</v>
      </c>
    </row>
    <row r="49" spans="1:3">
      <c r="A49" s="4" t="s">
        <v>832</v>
      </c>
    </row>
    <row r="50" spans="1:3">
      <c r="A50" s="3" t="s">
        <v>31</v>
      </c>
    </row>
    <row r="51" spans="1:3">
      <c r="A51" s="4" t="s">
        <v>602</v>
      </c>
      <c r="B51" s="5" t="n">
        <v>0</v>
      </c>
      <c r="C51" s="5" t="n">
        <v>0</v>
      </c>
    </row>
    <row r="52" spans="1:3">
      <c r="A52" s="3" t="s">
        <v>824</v>
      </c>
    </row>
    <row r="53" spans="1:3">
      <c r="A53" s="4" t="s">
        <v>602</v>
      </c>
      <c r="C53" s="5" t="n">
        <v>0</v>
      </c>
    </row>
    <row r="54" spans="1:3">
      <c r="A54" s="4" t="s">
        <v>833</v>
      </c>
    </row>
    <row r="55" spans="1:3">
      <c r="A55" s="3" t="s">
        <v>31</v>
      </c>
    </row>
    <row r="56" spans="1:3">
      <c r="A56" s="4" t="s">
        <v>342</v>
      </c>
      <c r="B56" s="5" t="n">
        <v>3922</v>
      </c>
      <c r="C56" s="5" t="n">
        <v>4077</v>
      </c>
    </row>
    <row r="57" spans="1:3">
      <c r="A57" s="4" t="s">
        <v>341</v>
      </c>
      <c r="B57" s="5" t="n">
        <v>0</v>
      </c>
      <c r="C57" s="5" t="n">
        <v>0</v>
      </c>
    </row>
    <row r="58" spans="1:3">
      <c r="A58" s="4" t="s">
        <v>602</v>
      </c>
      <c r="B58" s="5" t="n">
        <v>294</v>
      </c>
      <c r="C58" s="5" t="n">
        <v>153</v>
      </c>
    </row>
    <row r="59" spans="1:3">
      <c r="A59" s="4" t="s">
        <v>41</v>
      </c>
      <c r="B59" s="5" t="n">
        <v>4216</v>
      </c>
      <c r="C59" s="5" t="n">
        <v>4231</v>
      </c>
    </row>
    <row r="60" spans="1:3">
      <c r="A60" s="3" t="s">
        <v>824</v>
      </c>
    </row>
    <row r="61" spans="1:3">
      <c r="A61" s="4" t="s">
        <v>457</v>
      </c>
      <c r="B61" s="5" t="n">
        <v>0</v>
      </c>
      <c r="C61" s="5" t="n">
        <v>0</v>
      </c>
    </row>
    <row r="62" spans="1:3">
      <c r="A62" s="4" t="s">
        <v>442</v>
      </c>
      <c r="B62" s="5" t="n">
        <v>0</v>
      </c>
      <c r="C62" s="5" t="n">
        <v>0</v>
      </c>
    </row>
    <row r="63" spans="1:3">
      <c r="A63" s="4" t="s">
        <v>50</v>
      </c>
      <c r="B63" s="5" t="n">
        <v>223</v>
      </c>
      <c r="C63" s="5" t="n">
        <v>15</v>
      </c>
    </row>
    <row r="64" spans="1:3">
      <c r="A64" s="4" t="s">
        <v>834</v>
      </c>
    </row>
    <row r="65" spans="1:3">
      <c r="A65" s="3" t="s">
        <v>31</v>
      </c>
    </row>
    <row r="66" spans="1:3">
      <c r="A66" s="4" t="s">
        <v>602</v>
      </c>
      <c r="B66" s="5" t="n">
        <v>263</v>
      </c>
      <c r="C66" s="5" t="n">
        <v>135</v>
      </c>
    </row>
    <row r="67" spans="1:3">
      <c r="A67" s="4" t="s">
        <v>835</v>
      </c>
    </row>
    <row r="68" spans="1:3">
      <c r="A68" s="3" t="s">
        <v>31</v>
      </c>
    </row>
    <row r="69" spans="1:3">
      <c r="A69" s="4" t="s">
        <v>602</v>
      </c>
      <c r="B69" s="5" t="n">
        <v>6</v>
      </c>
      <c r="C69" s="5" t="n">
        <v>7</v>
      </c>
    </row>
    <row r="70" spans="1:3">
      <c r="A70" s="3" t="s">
        <v>824</v>
      </c>
    </row>
    <row r="71" spans="1:3">
      <c r="A71" s="4" t="s">
        <v>602</v>
      </c>
      <c r="B71" s="5" t="n">
        <v>223</v>
      </c>
      <c r="C71" s="5" t="n">
        <v>12</v>
      </c>
    </row>
    <row r="72" spans="1:3">
      <c r="A72" s="4" t="s">
        <v>836</v>
      </c>
    </row>
    <row r="73" spans="1:3">
      <c r="A73" s="3" t="s">
        <v>31</v>
      </c>
    </row>
    <row r="74" spans="1:3">
      <c r="A74" s="4" t="s">
        <v>602</v>
      </c>
      <c r="B74" s="5" t="n">
        <v>25</v>
      </c>
      <c r="C74" s="5" t="n">
        <v>12</v>
      </c>
    </row>
    <row r="75" spans="1:3">
      <c r="A75" s="3" t="s">
        <v>824</v>
      </c>
    </row>
    <row r="76" spans="1:3">
      <c r="A76" s="4" t="s">
        <v>602</v>
      </c>
      <c r="C76" s="5" t="n">
        <v>3</v>
      </c>
    </row>
    <row r="77" spans="1:3">
      <c r="A77" s="4" t="s">
        <v>837</v>
      </c>
    </row>
    <row r="78" spans="1:3">
      <c r="A78" s="3" t="s">
        <v>31</v>
      </c>
    </row>
    <row r="79" spans="1:3">
      <c r="A79" s="4" t="s">
        <v>342</v>
      </c>
      <c r="B79" s="5" t="n">
        <v>0</v>
      </c>
      <c r="C79" s="5" t="n">
        <v>0</v>
      </c>
    </row>
    <row r="80" spans="1:3">
      <c r="A80" s="4" t="s">
        <v>341</v>
      </c>
      <c r="B80" s="5" t="n">
        <v>3109</v>
      </c>
      <c r="C80" s="5" t="n">
        <v>3496</v>
      </c>
    </row>
    <row r="81" spans="1:3">
      <c r="A81" s="4" t="s">
        <v>602</v>
      </c>
      <c r="B81" s="5" t="n">
        <v>0</v>
      </c>
      <c r="C81" s="5" t="n">
        <v>0</v>
      </c>
    </row>
    <row r="82" spans="1:3">
      <c r="A82" s="4" t="s">
        <v>41</v>
      </c>
      <c r="B82" s="5" t="n">
        <v>3109</v>
      </c>
      <c r="C82" s="5" t="n">
        <v>3496</v>
      </c>
    </row>
    <row r="83" spans="1:3">
      <c r="A83" s="3" t="s">
        <v>824</v>
      </c>
    </row>
    <row r="84" spans="1:3">
      <c r="A84" s="4" t="s">
        <v>457</v>
      </c>
      <c r="B84" s="5" t="n">
        <v>43</v>
      </c>
      <c r="C84" s="5" t="n">
        <v>37</v>
      </c>
    </row>
    <row r="85" spans="1:3">
      <c r="A85" s="4" t="s">
        <v>442</v>
      </c>
      <c r="B85" s="5" t="n">
        <v>1242</v>
      </c>
      <c r="C85" s="5" t="n">
        <v>1311</v>
      </c>
    </row>
    <row r="86" spans="1:3">
      <c r="A86" s="4" t="s">
        <v>50</v>
      </c>
      <c r="B86" s="5" t="n">
        <v>1285</v>
      </c>
      <c r="C86" s="5" t="n">
        <v>1348</v>
      </c>
    </row>
    <row r="87" spans="1:3">
      <c r="A87" s="4" t="s">
        <v>838</v>
      </c>
    </row>
    <row r="88" spans="1:3">
      <c r="A88" s="3" t="s">
        <v>31</v>
      </c>
    </row>
    <row r="89" spans="1:3">
      <c r="A89" s="4" t="s">
        <v>602</v>
      </c>
      <c r="B89" s="5" t="n">
        <v>0</v>
      </c>
      <c r="C89" s="5" t="n">
        <v>0</v>
      </c>
    </row>
    <row r="90" spans="1:3">
      <c r="A90" s="4" t="s">
        <v>839</v>
      </c>
    </row>
    <row r="91" spans="1:3">
      <c r="A91" s="3" t="s">
        <v>31</v>
      </c>
    </row>
    <row r="92" spans="1:3">
      <c r="A92" s="4" t="s">
        <v>602</v>
      </c>
      <c r="B92" s="5" t="n">
        <v>0</v>
      </c>
      <c r="C92" s="5" t="n">
        <v>0</v>
      </c>
    </row>
    <row r="93" spans="1:3">
      <c r="A93" s="3" t="s">
        <v>824</v>
      </c>
    </row>
    <row r="94" spans="1:3">
      <c r="A94" s="4" t="s">
        <v>602</v>
      </c>
      <c r="B94" s="5" t="n">
        <v>0</v>
      </c>
      <c r="C94" s="5" t="n">
        <v>0</v>
      </c>
    </row>
    <row r="95" spans="1:3">
      <c r="A95" s="4" t="s">
        <v>840</v>
      </c>
    </row>
    <row r="96" spans="1:3">
      <c r="A96" s="3" t="s">
        <v>31</v>
      </c>
    </row>
    <row r="97" spans="1:3">
      <c r="A97" s="4" t="s">
        <v>602</v>
      </c>
      <c r="B97" s="6" t="n">
        <v>0</v>
      </c>
      <c r="C97" s="5" t="n">
        <v>0</v>
      </c>
    </row>
    <row r="98" spans="1:3">
      <c r="A98" s="3" t="s">
        <v>824</v>
      </c>
    </row>
    <row r="99" spans="1:3">
      <c r="A99" s="4" t="s">
        <v>602</v>
      </c>
      <c r="C9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76</v>
      </c>
    </row>
    <row r="3" spans="1:3">
      <c r="A3" s="4" t="s">
        <v>442</v>
      </c>
    </row>
    <row r="4" spans="1:3">
      <c r="A4" s="3" t="s">
        <v>842</v>
      </c>
    </row>
    <row r="5" spans="1:3">
      <c r="A5" s="4" t="s">
        <v>482</v>
      </c>
      <c r="B5" s="6" t="n">
        <v>1311</v>
      </c>
      <c r="C5" s="6" t="n">
        <v>1184</v>
      </c>
    </row>
    <row r="6" spans="1:3">
      <c r="A6" s="4" t="s">
        <v>843</v>
      </c>
      <c r="B6" s="5" t="n">
        <v>-35</v>
      </c>
      <c r="C6" s="5" t="n">
        <v>-69</v>
      </c>
    </row>
    <row r="7" spans="1:3">
      <c r="A7" s="4" t="s">
        <v>844</v>
      </c>
      <c r="C7" s="5" t="n">
        <v>0</v>
      </c>
    </row>
    <row r="8" spans="1:3">
      <c r="A8" s="4" t="s">
        <v>845</v>
      </c>
      <c r="B8" s="5" t="n">
        <v>0</v>
      </c>
      <c r="C8" s="5" t="n">
        <v>0</v>
      </c>
    </row>
    <row r="9" spans="1:3">
      <c r="A9" s="4" t="s">
        <v>846</v>
      </c>
      <c r="B9" s="5" t="n">
        <v>24</v>
      </c>
      <c r="C9" s="5" t="n">
        <v>245</v>
      </c>
    </row>
    <row r="10" spans="1:3">
      <c r="A10" s="4" t="s">
        <v>847</v>
      </c>
      <c r="C10" s="5" t="n">
        <v>0</v>
      </c>
    </row>
    <row r="11" spans="1:3">
      <c r="A11" s="4" t="s">
        <v>848</v>
      </c>
      <c r="B11" s="5" t="n">
        <v>-58</v>
      </c>
      <c r="C11" s="5" t="n">
        <v>-51</v>
      </c>
    </row>
    <row r="12" spans="1:3">
      <c r="A12" s="4" t="s">
        <v>485</v>
      </c>
      <c r="B12" s="5" t="n">
        <v>1242</v>
      </c>
      <c r="C12" s="5" t="n">
        <v>1309</v>
      </c>
    </row>
    <row r="13" spans="1:3">
      <c r="A13" s="4" t="s">
        <v>457</v>
      </c>
    </row>
    <row r="14" spans="1:3">
      <c r="A14" s="3" t="s">
        <v>842</v>
      </c>
    </row>
    <row r="15" spans="1:3">
      <c r="A15" s="4" t="s">
        <v>482</v>
      </c>
      <c r="B15" s="5" t="n">
        <v>37</v>
      </c>
      <c r="C15" s="5" t="n">
        <v>32</v>
      </c>
    </row>
    <row r="16" spans="1:3">
      <c r="A16" s="4" t="s">
        <v>843</v>
      </c>
      <c r="B16" s="5" t="n">
        <v>6</v>
      </c>
      <c r="C16" s="5" t="n">
        <v>2</v>
      </c>
    </row>
    <row r="17" spans="1:3">
      <c r="A17" s="4" t="s">
        <v>844</v>
      </c>
      <c r="C17" s="5" t="n">
        <v>0</v>
      </c>
    </row>
    <row r="18" spans="1:3">
      <c r="A18" s="4" t="s">
        <v>845</v>
      </c>
      <c r="B18" s="5" t="n">
        <v>0</v>
      </c>
      <c r="C18" s="5" t="n">
        <v>0</v>
      </c>
    </row>
    <row r="19" spans="1:3">
      <c r="A19" s="4" t="s">
        <v>846</v>
      </c>
      <c r="B19" s="5" t="n">
        <v>0</v>
      </c>
      <c r="C19" s="5" t="n">
        <v>0</v>
      </c>
    </row>
    <row r="20" spans="1:3">
      <c r="A20" s="4" t="s">
        <v>847</v>
      </c>
      <c r="C20" s="5" t="n">
        <v>0</v>
      </c>
    </row>
    <row r="21" spans="1:3">
      <c r="A21" s="4" t="s">
        <v>848</v>
      </c>
      <c r="B21" s="5" t="n">
        <v>0</v>
      </c>
      <c r="C21" s="5" t="n">
        <v>0</v>
      </c>
    </row>
    <row r="22" spans="1:3">
      <c r="A22" s="4" t="s">
        <v>485</v>
      </c>
      <c r="B22" s="5" t="n">
        <v>43</v>
      </c>
      <c r="C22" s="5" t="n">
        <v>34</v>
      </c>
    </row>
    <row r="23" spans="1:3">
      <c r="A23" s="4" t="s">
        <v>341</v>
      </c>
    </row>
    <row r="24" spans="1:3">
      <c r="A24" s="3" t="s">
        <v>849</v>
      </c>
    </row>
    <row r="25" spans="1:3">
      <c r="A25" s="4" t="s">
        <v>482</v>
      </c>
      <c r="B25" s="5" t="n">
        <v>3496</v>
      </c>
      <c r="C25" s="5" t="n">
        <v>3665</v>
      </c>
    </row>
    <row r="26" spans="1:3">
      <c r="A26" s="4" t="s">
        <v>843</v>
      </c>
      <c r="B26" s="5" t="n">
        <v>-534</v>
      </c>
      <c r="C26" s="5" t="n">
        <v>-399</v>
      </c>
    </row>
    <row r="27" spans="1:3">
      <c r="A27" s="4" t="s">
        <v>844</v>
      </c>
      <c r="C27" s="5" t="n">
        <v>0</v>
      </c>
    </row>
    <row r="28" spans="1:3">
      <c r="A28" s="4" t="s">
        <v>845</v>
      </c>
      <c r="B28" s="5" t="n">
        <v>24</v>
      </c>
      <c r="C28" s="5" t="n">
        <v>409</v>
      </c>
    </row>
    <row r="29" spans="1:3">
      <c r="A29" s="4" t="s">
        <v>846</v>
      </c>
      <c r="B29" s="5" t="n">
        <v>123</v>
      </c>
      <c r="C29" s="5" t="n">
        <v>66</v>
      </c>
    </row>
    <row r="30" spans="1:3">
      <c r="A30" s="4" t="s">
        <v>847</v>
      </c>
      <c r="C30" s="5" t="n">
        <v>-260</v>
      </c>
    </row>
    <row r="31" spans="1:3">
      <c r="A31" s="4" t="s">
        <v>848</v>
      </c>
      <c r="B31" s="5" t="n">
        <v>0</v>
      </c>
      <c r="C31" s="5" t="n">
        <v>0</v>
      </c>
    </row>
    <row r="32" spans="1:3">
      <c r="A32" s="4" t="s">
        <v>485</v>
      </c>
      <c r="B32" s="6" t="n">
        <v>3109</v>
      </c>
      <c r="C32" s="6" t="n">
        <v>34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51</v>
      </c>
    </row>
    <row r="3" spans="1:3">
      <c r="A3" s="4" t="s">
        <v>852</v>
      </c>
      <c r="B3" s="6" t="n">
        <v>5955</v>
      </c>
      <c r="C3" s="6" t="n">
        <v>6279</v>
      </c>
    </row>
    <row r="4" spans="1:3">
      <c r="A4" s="4" t="s">
        <v>342</v>
      </c>
      <c r="B4" s="5" t="n">
        <v>3922</v>
      </c>
      <c r="C4" s="5" t="n">
        <v>4077</v>
      </c>
    </row>
    <row r="5" spans="1:3">
      <c r="A5" s="4" t="s">
        <v>602</v>
      </c>
      <c r="B5" s="5" t="n">
        <v>294</v>
      </c>
      <c r="C5" s="5" t="n">
        <v>153</v>
      </c>
    </row>
    <row r="6" spans="1:3">
      <c r="A6" s="3" t="s">
        <v>853</v>
      </c>
    </row>
    <row r="7" spans="1:3">
      <c r="A7" s="4" t="s">
        <v>854</v>
      </c>
      <c r="B7" s="5" t="n">
        <v>2259</v>
      </c>
      <c r="C7" s="5" t="n">
        <v>2366</v>
      </c>
    </row>
    <row r="8" spans="1:3">
      <c r="A8" s="4" t="s">
        <v>855</v>
      </c>
      <c r="B8" s="5" t="n">
        <v>489</v>
      </c>
      <c r="C8" s="5" t="n">
        <v>422</v>
      </c>
    </row>
    <row r="9" spans="1:3">
      <c r="A9" s="4" t="s">
        <v>856</v>
      </c>
      <c r="B9" s="5" t="n">
        <v>4551</v>
      </c>
      <c r="C9" s="5" t="n">
        <v>4575</v>
      </c>
    </row>
    <row r="10" spans="1:3">
      <c r="A10" s="4" t="s">
        <v>857</v>
      </c>
      <c r="B10" s="5" t="n">
        <v>43</v>
      </c>
      <c r="C10" s="5" t="n">
        <v>37</v>
      </c>
    </row>
    <row r="11" spans="1:3">
      <c r="A11" s="4" t="s">
        <v>442</v>
      </c>
      <c r="B11" s="5" t="n">
        <v>1242</v>
      </c>
      <c r="C11" s="5" t="n">
        <v>1311</v>
      </c>
    </row>
    <row r="12" spans="1:3">
      <c r="A12" s="4" t="s">
        <v>602</v>
      </c>
      <c r="B12" s="5" t="n">
        <v>223</v>
      </c>
      <c r="C12" s="5" t="n">
        <v>15</v>
      </c>
    </row>
    <row r="13" spans="1:3">
      <c r="A13" s="4" t="s">
        <v>349</v>
      </c>
      <c r="B13" s="5" t="n">
        <v>4945</v>
      </c>
      <c r="C13" s="5" t="n">
        <v>5286</v>
      </c>
    </row>
    <row r="14" spans="1:3">
      <c r="A14" s="4" t="s">
        <v>754</v>
      </c>
    </row>
    <row r="15" spans="1:3">
      <c r="A15" s="3" t="s">
        <v>853</v>
      </c>
    </row>
    <row r="16" spans="1:3">
      <c r="A16" s="4" t="s">
        <v>349</v>
      </c>
      <c r="B16" s="5" t="n">
        <v>4045</v>
      </c>
      <c r="C16" s="5" t="n">
        <v>4284</v>
      </c>
    </row>
    <row r="17" spans="1:3">
      <c r="A17" s="4" t="s">
        <v>755</v>
      </c>
    </row>
    <row r="18" spans="1:3">
      <c r="A18" s="3" t="s">
        <v>853</v>
      </c>
    </row>
    <row r="19" spans="1:3">
      <c r="A19" s="4" t="s">
        <v>349</v>
      </c>
      <c r="B19" s="5" t="n">
        <v>297</v>
      </c>
      <c r="C19" s="5" t="n">
        <v>333</v>
      </c>
    </row>
    <row r="20" spans="1:3">
      <c r="A20" s="4" t="s">
        <v>757</v>
      </c>
    </row>
    <row r="21" spans="1:3">
      <c r="A21" s="3" t="s">
        <v>853</v>
      </c>
    </row>
    <row r="22" spans="1:3">
      <c r="A22" s="4" t="s">
        <v>349</v>
      </c>
      <c r="B22" s="5" t="n">
        <v>269</v>
      </c>
      <c r="C22" s="5" t="n">
        <v>302</v>
      </c>
    </row>
    <row r="23" spans="1:3">
      <c r="A23" s="4" t="s">
        <v>517</v>
      </c>
    </row>
    <row r="24" spans="1:3">
      <c r="A24" s="3" t="s">
        <v>853</v>
      </c>
    </row>
    <row r="25" spans="1:3">
      <c r="A25" s="4" t="s">
        <v>349</v>
      </c>
      <c r="B25" s="5" t="n">
        <v>190</v>
      </c>
      <c r="C25" s="5" t="n">
        <v>209</v>
      </c>
    </row>
    <row r="26" spans="1:3">
      <c r="A26" s="4" t="s">
        <v>758</v>
      </c>
    </row>
    <row r="27" spans="1:3">
      <c r="A27" s="3" t="s">
        <v>853</v>
      </c>
    </row>
    <row r="28" spans="1:3">
      <c r="A28" s="4" t="s">
        <v>349</v>
      </c>
      <c r="B28" s="5" t="n">
        <v>137</v>
      </c>
      <c r="C28" s="5" t="n">
        <v>148</v>
      </c>
    </row>
    <row r="29" spans="1:3">
      <c r="A29" s="4" t="s">
        <v>825</v>
      </c>
    </row>
    <row r="30" spans="1:3">
      <c r="A30" s="3" t="s">
        <v>851</v>
      </c>
    </row>
    <row r="31" spans="1:3">
      <c r="A31" s="4" t="s">
        <v>32</v>
      </c>
      <c r="B31" s="5" t="n">
        <v>579</v>
      </c>
      <c r="C31" s="5" t="n">
        <v>329</v>
      </c>
    </row>
    <row r="32" spans="1:3">
      <c r="A32" s="4" t="s">
        <v>33</v>
      </c>
      <c r="B32" s="5" t="n">
        <v>266</v>
      </c>
      <c r="C32" s="5" t="n">
        <v>283</v>
      </c>
    </row>
    <row r="33" spans="1:3">
      <c r="A33" s="4" t="s">
        <v>858</v>
      </c>
      <c r="B33" s="5" t="n">
        <v>685</v>
      </c>
      <c r="C33" s="5" t="n">
        <v>988</v>
      </c>
    </row>
    <row r="34" spans="1:3">
      <c r="A34" s="4" t="s">
        <v>342</v>
      </c>
      <c r="B34" s="5" t="n">
        <v>3922</v>
      </c>
      <c r="C34" s="5" t="n">
        <v>4077</v>
      </c>
    </row>
    <row r="35" spans="1:3">
      <c r="A35" s="4" t="s">
        <v>602</v>
      </c>
      <c r="B35" s="5" t="n">
        <v>294</v>
      </c>
      <c r="C35" s="5" t="n">
        <v>153</v>
      </c>
    </row>
    <row r="36" spans="1:3">
      <c r="A36" s="3" t="s">
        <v>853</v>
      </c>
    </row>
    <row r="37" spans="1:3">
      <c r="A37" s="4" t="s">
        <v>855</v>
      </c>
      <c r="B37" s="5" t="n">
        <v>489</v>
      </c>
      <c r="C37" s="5" t="n">
        <v>422</v>
      </c>
    </row>
    <row r="38" spans="1:3">
      <c r="A38" s="4" t="s">
        <v>856</v>
      </c>
      <c r="B38" s="5" t="n">
        <v>4551</v>
      </c>
      <c r="C38" s="5" t="n">
        <v>4575</v>
      </c>
    </row>
    <row r="39" spans="1:3">
      <c r="A39" s="4" t="s">
        <v>857</v>
      </c>
      <c r="B39" s="5" t="n">
        <v>43</v>
      </c>
      <c r="C39" s="5" t="n">
        <v>37</v>
      </c>
    </row>
    <row r="40" spans="1:3">
      <c r="A40" s="4" t="s">
        <v>442</v>
      </c>
      <c r="B40" s="5" t="n">
        <v>1242</v>
      </c>
      <c r="C40" s="5" t="n">
        <v>1311</v>
      </c>
    </row>
    <row r="41" spans="1:3">
      <c r="A41" s="4" t="s">
        <v>602</v>
      </c>
      <c r="B41" s="5" t="n">
        <v>223</v>
      </c>
      <c r="C41" s="5" t="n">
        <v>15</v>
      </c>
    </row>
    <row r="42" spans="1:3">
      <c r="A42" s="4" t="s">
        <v>829</v>
      </c>
    </row>
    <row r="43" spans="1:3">
      <c r="A43" s="3" t="s">
        <v>851</v>
      </c>
    </row>
    <row r="44" spans="1:3">
      <c r="A44" s="4" t="s">
        <v>32</v>
      </c>
      <c r="B44" s="5" t="n">
        <v>579</v>
      </c>
      <c r="C44" s="5" t="n">
        <v>329</v>
      </c>
    </row>
    <row r="45" spans="1:3">
      <c r="A45" s="4" t="s">
        <v>33</v>
      </c>
      <c r="B45" s="5" t="n">
        <v>266</v>
      </c>
      <c r="C45" s="5" t="n">
        <v>283</v>
      </c>
    </row>
    <row r="46" spans="1:3">
      <c r="A46" s="4" t="s">
        <v>858</v>
      </c>
      <c r="B46" s="5" t="n">
        <v>0</v>
      </c>
      <c r="C46" s="5" t="n">
        <v>0</v>
      </c>
    </row>
    <row r="47" spans="1:3">
      <c r="A47" s="4" t="s">
        <v>342</v>
      </c>
      <c r="B47" s="5" t="n">
        <v>0</v>
      </c>
      <c r="C47" s="5" t="n">
        <v>0</v>
      </c>
    </row>
    <row r="48" spans="1:3">
      <c r="A48" s="4" t="s">
        <v>602</v>
      </c>
      <c r="B48" s="5" t="n">
        <v>0</v>
      </c>
      <c r="C48" s="5" t="n">
        <v>0</v>
      </c>
    </row>
    <row r="49" spans="1:3">
      <c r="A49" s="3" t="s">
        <v>853</v>
      </c>
    </row>
    <row r="50" spans="1:3">
      <c r="A50" s="4" t="s">
        <v>855</v>
      </c>
      <c r="B50" s="5" t="n">
        <v>0</v>
      </c>
      <c r="C50" s="5" t="n">
        <v>0</v>
      </c>
    </row>
    <row r="51" spans="1:3">
      <c r="A51" s="4" t="s">
        <v>856</v>
      </c>
      <c r="B51" s="5" t="n">
        <v>0</v>
      </c>
      <c r="C51" s="5" t="n">
        <v>0</v>
      </c>
    </row>
    <row r="52" spans="1:3">
      <c r="A52" s="4" t="s">
        <v>857</v>
      </c>
      <c r="B52" s="5" t="n">
        <v>0</v>
      </c>
      <c r="C52" s="5" t="n">
        <v>0</v>
      </c>
    </row>
    <row r="53" spans="1:3">
      <c r="A53" s="4" t="s">
        <v>442</v>
      </c>
      <c r="B53" s="5" t="n">
        <v>0</v>
      </c>
      <c r="C53" s="5" t="n">
        <v>0</v>
      </c>
    </row>
    <row r="54" spans="1:3">
      <c r="A54" s="4" t="s">
        <v>602</v>
      </c>
      <c r="B54" s="5" t="n">
        <v>0</v>
      </c>
      <c r="C54" s="5" t="n">
        <v>0</v>
      </c>
    </row>
    <row r="55" spans="1:3">
      <c r="A55" s="4" t="s">
        <v>833</v>
      </c>
    </row>
    <row r="56" spans="1:3">
      <c r="A56" s="3" t="s">
        <v>851</v>
      </c>
    </row>
    <row r="57" spans="1:3">
      <c r="A57" s="4" t="s">
        <v>32</v>
      </c>
      <c r="B57" s="5" t="n">
        <v>0</v>
      </c>
      <c r="C57" s="5" t="n">
        <v>0</v>
      </c>
    </row>
    <row r="58" spans="1:3">
      <c r="A58" s="4" t="s">
        <v>33</v>
      </c>
      <c r="B58" s="5" t="n">
        <v>0</v>
      </c>
      <c r="C58" s="5" t="n">
        <v>0</v>
      </c>
    </row>
    <row r="59" spans="1:3">
      <c r="A59" s="4" t="s">
        <v>858</v>
      </c>
      <c r="B59" s="5" t="n">
        <v>0</v>
      </c>
      <c r="C59" s="5" t="n">
        <v>0</v>
      </c>
    </row>
    <row r="60" spans="1:3">
      <c r="A60" s="4" t="s">
        <v>342</v>
      </c>
      <c r="B60" s="5" t="n">
        <v>3922</v>
      </c>
      <c r="C60" s="5" t="n">
        <v>4077</v>
      </c>
    </row>
    <row r="61" spans="1:3">
      <c r="A61" s="4" t="s">
        <v>602</v>
      </c>
      <c r="B61" s="5" t="n">
        <v>294</v>
      </c>
      <c r="C61" s="5" t="n">
        <v>153</v>
      </c>
    </row>
    <row r="62" spans="1:3">
      <c r="A62" s="3" t="s">
        <v>853</v>
      </c>
    </row>
    <row r="63" spans="1:3">
      <c r="A63" s="4" t="s">
        <v>855</v>
      </c>
      <c r="B63" s="5" t="n">
        <v>489</v>
      </c>
      <c r="C63" s="5" t="n">
        <v>422</v>
      </c>
    </row>
    <row r="64" spans="1:3">
      <c r="A64" s="4" t="s">
        <v>856</v>
      </c>
      <c r="B64" s="5" t="n">
        <v>4551</v>
      </c>
      <c r="C64" s="5" t="n">
        <v>4575</v>
      </c>
    </row>
    <row r="65" spans="1:3">
      <c r="A65" s="4" t="s">
        <v>857</v>
      </c>
      <c r="B65" s="5" t="n">
        <v>0</v>
      </c>
      <c r="C65" s="5" t="n">
        <v>0</v>
      </c>
    </row>
    <row r="66" spans="1:3">
      <c r="A66" s="4" t="s">
        <v>442</v>
      </c>
      <c r="B66" s="5" t="n">
        <v>0</v>
      </c>
      <c r="C66" s="5" t="n">
        <v>0</v>
      </c>
    </row>
    <row r="67" spans="1:3">
      <c r="A67" s="4" t="s">
        <v>602</v>
      </c>
      <c r="B67" s="5" t="n">
        <v>223</v>
      </c>
      <c r="C67" s="5" t="n">
        <v>15</v>
      </c>
    </row>
    <row r="68" spans="1:3">
      <c r="A68" s="4" t="s">
        <v>837</v>
      </c>
    </row>
    <row r="69" spans="1:3">
      <c r="A69" s="3" t="s">
        <v>851</v>
      </c>
    </row>
    <row r="70" spans="1:3">
      <c r="A70" s="4" t="s">
        <v>32</v>
      </c>
      <c r="B70" s="5" t="n">
        <v>0</v>
      </c>
      <c r="C70" s="5" t="n">
        <v>0</v>
      </c>
    </row>
    <row r="71" spans="1:3">
      <c r="A71" s="4" t="s">
        <v>33</v>
      </c>
      <c r="B71" s="5" t="n">
        <v>0</v>
      </c>
      <c r="C71" s="5" t="n">
        <v>0</v>
      </c>
    </row>
    <row r="72" spans="1:3">
      <c r="A72" s="4" t="s">
        <v>858</v>
      </c>
      <c r="B72" s="5" t="n">
        <v>685</v>
      </c>
      <c r="C72" s="5" t="n">
        <v>988</v>
      </c>
    </row>
    <row r="73" spans="1:3">
      <c r="A73" s="4" t="s">
        <v>342</v>
      </c>
      <c r="B73" s="5" t="n">
        <v>0</v>
      </c>
      <c r="C73" s="5" t="n">
        <v>0</v>
      </c>
    </row>
    <row r="74" spans="1:3">
      <c r="A74" s="4" t="s">
        <v>602</v>
      </c>
      <c r="B74" s="5" t="n">
        <v>0</v>
      </c>
      <c r="C74" s="5" t="n">
        <v>0</v>
      </c>
    </row>
    <row r="75" spans="1:3">
      <c r="A75" s="3" t="s">
        <v>853</v>
      </c>
    </row>
    <row r="76" spans="1:3">
      <c r="A76" s="4" t="s">
        <v>855</v>
      </c>
      <c r="B76" s="5" t="n">
        <v>0</v>
      </c>
      <c r="C76" s="5" t="n">
        <v>0</v>
      </c>
    </row>
    <row r="77" spans="1:3">
      <c r="A77" s="4" t="s">
        <v>856</v>
      </c>
      <c r="B77" s="5" t="n">
        <v>0</v>
      </c>
      <c r="C77" s="5" t="n">
        <v>0</v>
      </c>
    </row>
    <row r="78" spans="1:3">
      <c r="A78" s="4" t="s">
        <v>857</v>
      </c>
      <c r="B78" s="5" t="n">
        <v>43</v>
      </c>
      <c r="C78" s="5" t="n">
        <v>37</v>
      </c>
    </row>
    <row r="79" spans="1:3">
      <c r="A79" s="4" t="s">
        <v>442</v>
      </c>
      <c r="B79" s="5" t="n">
        <v>1242</v>
      </c>
      <c r="C79" s="5" t="n">
        <v>1311</v>
      </c>
    </row>
    <row r="80" spans="1:3">
      <c r="A80" s="4" t="s">
        <v>602</v>
      </c>
      <c r="B80" s="5" t="n">
        <v>0</v>
      </c>
      <c r="C80" s="5" t="n">
        <v>0</v>
      </c>
    </row>
    <row r="81" spans="1:3">
      <c r="A81" s="4" t="s">
        <v>859</v>
      </c>
    </row>
    <row r="82" spans="1:3">
      <c r="A82" s="3" t="s">
        <v>851</v>
      </c>
    </row>
    <row r="83" spans="1:3">
      <c r="A83" s="4" t="s">
        <v>852</v>
      </c>
      <c r="B83" s="5" t="n">
        <v>5955</v>
      </c>
      <c r="C83" s="5" t="n">
        <v>6279</v>
      </c>
    </row>
    <row r="84" spans="1:3">
      <c r="A84" s="3" t="s">
        <v>853</v>
      </c>
    </row>
    <row r="85" spans="1:3">
      <c r="A85" s="4" t="s">
        <v>854</v>
      </c>
      <c r="B85" s="5" t="n">
        <v>2259</v>
      </c>
      <c r="C85" s="5" t="n">
        <v>2366</v>
      </c>
    </row>
    <row r="86" spans="1:3">
      <c r="A86" s="4" t="s">
        <v>860</v>
      </c>
    </row>
    <row r="87" spans="1:3">
      <c r="A87" s="3" t="s">
        <v>853</v>
      </c>
    </row>
    <row r="88" spans="1:3">
      <c r="A88" s="4" t="s">
        <v>349</v>
      </c>
      <c r="B88" s="5" t="n">
        <v>4056</v>
      </c>
      <c r="C88" s="5" t="n">
        <v>4299</v>
      </c>
    </row>
    <row r="89" spans="1:3">
      <c r="A89" s="4" t="s">
        <v>861</v>
      </c>
    </row>
    <row r="90" spans="1:3">
      <c r="A90" s="3" t="s">
        <v>853</v>
      </c>
    </row>
    <row r="91" spans="1:3">
      <c r="A91" s="4" t="s">
        <v>349</v>
      </c>
      <c r="B91" s="5" t="n">
        <v>295</v>
      </c>
      <c r="C91" s="5" t="n">
        <v>331</v>
      </c>
    </row>
    <row r="92" spans="1:3">
      <c r="A92" s="4" t="s">
        <v>862</v>
      </c>
    </row>
    <row r="93" spans="1:3">
      <c r="A93" s="3" t="s">
        <v>853</v>
      </c>
    </row>
    <row r="94" spans="1:3">
      <c r="A94" s="4" t="s">
        <v>349</v>
      </c>
      <c r="B94" s="5" t="n">
        <v>268</v>
      </c>
      <c r="C94" s="5" t="n">
        <v>300</v>
      </c>
    </row>
    <row r="95" spans="1:3">
      <c r="A95" s="4" t="s">
        <v>863</v>
      </c>
    </row>
    <row r="96" spans="1:3">
      <c r="A96" s="3" t="s">
        <v>853</v>
      </c>
    </row>
    <row r="97" spans="1:3">
      <c r="A97" s="4" t="s">
        <v>349</v>
      </c>
      <c r="B97" s="5" t="n">
        <v>189</v>
      </c>
      <c r="C97" s="5" t="n">
        <v>208</v>
      </c>
    </row>
    <row r="98" spans="1:3">
      <c r="A98" s="4" t="s">
        <v>864</v>
      </c>
    </row>
    <row r="99" spans="1:3">
      <c r="A99" s="3" t="s">
        <v>853</v>
      </c>
    </row>
    <row r="100" spans="1:3">
      <c r="A100" s="4" t="s">
        <v>349</v>
      </c>
      <c r="B100" s="5" t="n">
        <v>137</v>
      </c>
      <c r="C100" s="5" t="n">
        <v>148</v>
      </c>
    </row>
    <row r="101" spans="1:3">
      <c r="A101" s="4" t="s">
        <v>865</v>
      </c>
    </row>
    <row r="102" spans="1:3">
      <c r="A102" s="3" t="s">
        <v>851</v>
      </c>
    </row>
    <row r="103" spans="1:3">
      <c r="A103" s="4" t="s">
        <v>852</v>
      </c>
      <c r="B103" s="5" t="n">
        <v>0</v>
      </c>
      <c r="C103" s="5" t="n">
        <v>0</v>
      </c>
    </row>
    <row r="104" spans="1:3">
      <c r="A104" s="3" t="s">
        <v>853</v>
      </c>
    </row>
    <row r="105" spans="1:3">
      <c r="A105" s="4" t="s">
        <v>854</v>
      </c>
      <c r="B105" s="5" t="n">
        <v>2055</v>
      </c>
      <c r="C105" s="5" t="n">
        <v>2505</v>
      </c>
    </row>
    <row r="106" spans="1:3">
      <c r="A106" s="4" t="s">
        <v>866</v>
      </c>
    </row>
    <row r="107" spans="1:3">
      <c r="A107" s="3" t="s">
        <v>853</v>
      </c>
    </row>
    <row r="108" spans="1:3">
      <c r="A108" s="4" t="s">
        <v>349</v>
      </c>
      <c r="B108" s="5" t="n">
        <v>0</v>
      </c>
      <c r="C108" s="5" t="n">
        <v>0</v>
      </c>
    </row>
    <row r="109" spans="1:3">
      <c r="A109" s="4" t="s">
        <v>867</v>
      </c>
    </row>
    <row r="110" spans="1:3">
      <c r="A110" s="3" t="s">
        <v>853</v>
      </c>
    </row>
    <row r="111" spans="1:3">
      <c r="A111" s="4" t="s">
        <v>349</v>
      </c>
      <c r="B111" s="5" t="n">
        <v>0</v>
      </c>
      <c r="C111" s="5" t="n">
        <v>0</v>
      </c>
    </row>
    <row r="112" spans="1:3">
      <c r="A112" s="4" t="s">
        <v>868</v>
      </c>
    </row>
    <row r="113" spans="1:3">
      <c r="A113" s="3" t="s">
        <v>853</v>
      </c>
    </row>
    <row r="114" spans="1:3">
      <c r="A114" s="4" t="s">
        <v>349</v>
      </c>
      <c r="B114" s="5" t="n">
        <v>0</v>
      </c>
      <c r="C114" s="5" t="n">
        <v>0</v>
      </c>
    </row>
    <row r="115" spans="1:3">
      <c r="A115" s="4" t="s">
        <v>869</v>
      </c>
    </row>
    <row r="116" spans="1:3">
      <c r="A116" s="3" t="s">
        <v>853</v>
      </c>
    </row>
    <row r="117" spans="1:3">
      <c r="A117" s="4" t="s">
        <v>349</v>
      </c>
      <c r="B117" s="5" t="n">
        <v>0</v>
      </c>
      <c r="C117" s="5" t="n">
        <v>0</v>
      </c>
    </row>
    <row r="118" spans="1:3">
      <c r="A118" s="4" t="s">
        <v>870</v>
      </c>
    </row>
    <row r="119" spans="1:3">
      <c r="A119" s="3" t="s">
        <v>853</v>
      </c>
    </row>
    <row r="120" spans="1:3">
      <c r="A120" s="4" t="s">
        <v>349</v>
      </c>
      <c r="B120" s="5" t="n">
        <v>0</v>
      </c>
      <c r="C120" s="5" t="n">
        <v>0</v>
      </c>
    </row>
    <row r="121" spans="1:3">
      <c r="A121" s="4" t="s">
        <v>871</v>
      </c>
    </row>
    <row r="122" spans="1:3">
      <c r="A122" s="3" t="s">
        <v>851</v>
      </c>
    </row>
    <row r="123" spans="1:3">
      <c r="A123" s="4" t="s">
        <v>852</v>
      </c>
      <c r="B123" s="5" t="n">
        <v>0</v>
      </c>
      <c r="C123" s="5" t="n">
        <v>0</v>
      </c>
    </row>
    <row r="124" spans="1:3">
      <c r="A124" s="3" t="s">
        <v>853</v>
      </c>
    </row>
    <row r="125" spans="1:3">
      <c r="A125" s="4" t="s">
        <v>854</v>
      </c>
      <c r="B125" s="5" t="n">
        <v>0</v>
      </c>
      <c r="C125" s="5" t="n">
        <v>0</v>
      </c>
    </row>
    <row r="126" spans="1:3">
      <c r="A126" s="4" t="s">
        <v>872</v>
      </c>
    </row>
    <row r="127" spans="1:3">
      <c r="A127" s="3" t="s">
        <v>853</v>
      </c>
    </row>
    <row r="128" spans="1:3">
      <c r="A128" s="4" t="s">
        <v>349</v>
      </c>
      <c r="B128" s="5" t="n">
        <v>0</v>
      </c>
      <c r="C128" s="5" t="n">
        <v>0</v>
      </c>
    </row>
    <row r="129" spans="1:3">
      <c r="A129" s="4" t="s">
        <v>873</v>
      </c>
    </row>
    <row r="130" spans="1:3">
      <c r="A130" s="3" t="s">
        <v>853</v>
      </c>
    </row>
    <row r="131" spans="1:3">
      <c r="A131" s="4" t="s">
        <v>349</v>
      </c>
      <c r="B131" s="5" t="n">
        <v>0</v>
      </c>
      <c r="C131" s="5" t="n">
        <v>0</v>
      </c>
    </row>
    <row r="132" spans="1:3">
      <c r="A132" s="4" t="s">
        <v>874</v>
      </c>
    </row>
    <row r="133" spans="1:3">
      <c r="A133" s="3" t="s">
        <v>853</v>
      </c>
    </row>
    <row r="134" spans="1:3">
      <c r="A134" s="4" t="s">
        <v>349</v>
      </c>
      <c r="B134" s="5" t="n">
        <v>0</v>
      </c>
      <c r="C134" s="5" t="n">
        <v>0</v>
      </c>
    </row>
    <row r="135" spans="1:3">
      <c r="A135" s="4" t="s">
        <v>875</v>
      </c>
    </row>
    <row r="136" spans="1:3">
      <c r="A136" s="3" t="s">
        <v>853</v>
      </c>
    </row>
    <row r="137" spans="1:3">
      <c r="A137" s="4" t="s">
        <v>349</v>
      </c>
      <c r="B137" s="5" t="n">
        <v>0</v>
      </c>
      <c r="C137" s="5" t="n">
        <v>0</v>
      </c>
    </row>
    <row r="138" spans="1:3">
      <c r="A138" s="4" t="s">
        <v>876</v>
      </c>
    </row>
    <row r="139" spans="1:3">
      <c r="A139" s="3" t="s">
        <v>853</v>
      </c>
    </row>
    <row r="140" spans="1:3">
      <c r="A140" s="4" t="s">
        <v>349</v>
      </c>
      <c r="B140" s="5" t="n">
        <v>0</v>
      </c>
      <c r="C140" s="5" t="n">
        <v>0</v>
      </c>
    </row>
    <row r="141" spans="1:3">
      <c r="A141" s="4" t="s">
        <v>877</v>
      </c>
    </row>
    <row r="142" spans="1:3">
      <c r="A142" s="3" t="s">
        <v>851</v>
      </c>
    </row>
    <row r="143" spans="1:3">
      <c r="A143" s="4" t="s">
        <v>852</v>
      </c>
      <c r="B143" s="5" t="n">
        <v>6015</v>
      </c>
      <c r="C143" s="5" t="n">
        <v>6318</v>
      </c>
    </row>
    <row r="144" spans="1:3">
      <c r="A144" s="3" t="s">
        <v>853</v>
      </c>
    </row>
    <row r="145" spans="1:3">
      <c r="A145" s="4" t="s">
        <v>854</v>
      </c>
      <c r="B145" s="5" t="n">
        <v>0</v>
      </c>
      <c r="C145" s="5" t="n">
        <v>0</v>
      </c>
    </row>
    <row r="146" spans="1:3">
      <c r="A146" s="4" t="s">
        <v>878</v>
      </c>
    </row>
    <row r="147" spans="1:3">
      <c r="A147" s="3" t="s">
        <v>853</v>
      </c>
    </row>
    <row r="148" spans="1:3">
      <c r="A148" s="4" t="s">
        <v>349</v>
      </c>
      <c r="B148" s="5" t="n">
        <v>4056</v>
      </c>
      <c r="C148" s="5" t="n">
        <v>4299</v>
      </c>
    </row>
    <row r="149" spans="1:3">
      <c r="A149" s="4" t="s">
        <v>879</v>
      </c>
    </row>
    <row r="150" spans="1:3">
      <c r="A150" s="3" t="s">
        <v>853</v>
      </c>
    </row>
    <row r="151" spans="1:3">
      <c r="A151" s="4" t="s">
        <v>349</v>
      </c>
      <c r="B151" s="5" t="n">
        <v>295</v>
      </c>
      <c r="C151" s="5" t="n">
        <v>331</v>
      </c>
    </row>
    <row r="152" spans="1:3">
      <c r="A152" s="4" t="s">
        <v>880</v>
      </c>
    </row>
    <row r="153" spans="1:3">
      <c r="A153" s="3" t="s">
        <v>853</v>
      </c>
    </row>
    <row r="154" spans="1:3">
      <c r="A154" s="4" t="s">
        <v>349</v>
      </c>
      <c r="B154" s="5" t="n">
        <v>268</v>
      </c>
      <c r="C154" s="5" t="n">
        <v>300</v>
      </c>
    </row>
    <row r="155" spans="1:3">
      <c r="A155" s="4" t="s">
        <v>881</v>
      </c>
    </row>
    <row r="156" spans="1:3">
      <c r="A156" s="3" t="s">
        <v>853</v>
      </c>
    </row>
    <row r="157" spans="1:3">
      <c r="A157" s="4" t="s">
        <v>349</v>
      </c>
      <c r="B157" s="5" t="n">
        <v>189</v>
      </c>
      <c r="C157" s="5" t="n">
        <v>208</v>
      </c>
    </row>
    <row r="158" spans="1:3">
      <c r="A158" s="4" t="s">
        <v>882</v>
      </c>
    </row>
    <row r="159" spans="1:3">
      <c r="A159" s="3" t="s">
        <v>853</v>
      </c>
    </row>
    <row r="160" spans="1:3">
      <c r="A160" s="4" t="s">
        <v>349</v>
      </c>
      <c r="B160" s="6" t="n">
        <v>137</v>
      </c>
      <c r="C160" s="6" t="n">
        <v>1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83</v>
      </c>
      <c r="B1" s="2" t="s">
        <v>1</v>
      </c>
    </row>
    <row r="2" spans="1:4">
      <c r="B2" s="2" t="s">
        <v>2</v>
      </c>
      <c r="C2" s="2" t="s">
        <v>76</v>
      </c>
      <c r="D2" s="2" t="s">
        <v>30</v>
      </c>
    </row>
    <row r="3" spans="1:4">
      <c r="A3" s="3" t="s">
        <v>884</v>
      </c>
    </row>
    <row r="4" spans="1:4">
      <c r="A4" s="4" t="s">
        <v>885</v>
      </c>
      <c r="B4" s="6" t="n">
        <v>15</v>
      </c>
      <c r="C4" s="6" t="n">
        <v>11</v>
      </c>
    </row>
    <row r="5" spans="1:4">
      <c r="A5" s="4" t="s">
        <v>886</v>
      </c>
    </row>
    <row r="6" spans="1:4">
      <c r="A6" s="3" t="s">
        <v>884</v>
      </c>
    </row>
    <row r="7" spans="1:4">
      <c r="A7" s="4" t="s">
        <v>381</v>
      </c>
      <c r="B7" s="5" t="n">
        <v>21590</v>
      </c>
      <c r="D7" s="6" t="n">
        <v>22725</v>
      </c>
    </row>
    <row r="8" spans="1:4">
      <c r="A8" s="4" t="s">
        <v>887</v>
      </c>
    </row>
    <row r="9" spans="1:4">
      <c r="A9" s="3" t="s">
        <v>884</v>
      </c>
    </row>
    <row r="10" spans="1:4">
      <c r="A10" s="4" t="s">
        <v>888</v>
      </c>
      <c r="B10" s="5" t="n">
        <v>2504</v>
      </c>
      <c r="D10" s="6" t="n">
        <v>2617</v>
      </c>
    </row>
    <row r="11" spans="1:4">
      <c r="A11" s="4" t="s">
        <v>889</v>
      </c>
    </row>
    <row r="12" spans="1:4">
      <c r="A12" s="3" t="s">
        <v>884</v>
      </c>
    </row>
    <row r="13" spans="1:4">
      <c r="A13" s="4" t="s">
        <v>890</v>
      </c>
      <c r="B13" s="5" t="n">
        <v>17</v>
      </c>
    </row>
    <row r="14" spans="1:4">
      <c r="A14" s="4" t="s">
        <v>891</v>
      </c>
    </row>
    <row r="15" spans="1:4">
      <c r="A15" s="3" t="s">
        <v>884</v>
      </c>
    </row>
    <row r="16" spans="1:4">
      <c r="A16" s="4" t="s">
        <v>890</v>
      </c>
      <c r="B16" s="6" t="n">
        <v>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2</v>
      </c>
      <c r="B1" s="2" t="s">
        <v>1</v>
      </c>
    </row>
    <row r="2" spans="1:4">
      <c r="B2" s="2" t="s">
        <v>2</v>
      </c>
      <c r="C2" s="2" t="s">
        <v>76</v>
      </c>
      <c r="D2" s="2" t="s">
        <v>30</v>
      </c>
    </row>
    <row r="3" spans="1:4">
      <c r="A3" s="3" t="s">
        <v>77</v>
      </c>
    </row>
    <row r="4" spans="1:4">
      <c r="A4" s="4" t="s">
        <v>78</v>
      </c>
      <c r="B4" s="6" t="n">
        <v>-53</v>
      </c>
      <c r="C4" s="6" t="n">
        <v>84</v>
      </c>
    </row>
    <row r="5" spans="1:4">
      <c r="A5" s="4" t="s">
        <v>79</v>
      </c>
      <c r="B5" s="5" t="n">
        <v>331</v>
      </c>
      <c r="C5" s="5" t="n">
        <v>166</v>
      </c>
    </row>
    <row r="6" spans="1:4">
      <c r="A6" s="4" t="s">
        <v>80</v>
      </c>
      <c r="B6" s="5" t="n">
        <v>278</v>
      </c>
      <c r="C6" s="5" t="n">
        <v>250</v>
      </c>
    </row>
    <row r="7" spans="1:4">
      <c r="A7" s="4" t="s">
        <v>893</v>
      </c>
      <c r="B7" s="5" t="n">
        <v>444</v>
      </c>
      <c r="C7" s="5" t="n">
        <v>443</v>
      </c>
    </row>
    <row r="8" spans="1:4">
      <c r="A8" s="3" t="s">
        <v>894</v>
      </c>
    </row>
    <row r="9" spans="1:4">
      <c r="A9" s="4" t="s">
        <v>86</v>
      </c>
      <c r="B9" s="5" t="n">
        <v>118</v>
      </c>
      <c r="C9" s="5" t="n">
        <v>134</v>
      </c>
    </row>
    <row r="10" spans="1:4">
      <c r="A10" s="4" t="s">
        <v>87</v>
      </c>
      <c r="B10" s="5" t="n">
        <v>-192</v>
      </c>
      <c r="C10" s="5" t="n">
        <v>-189</v>
      </c>
    </row>
    <row r="11" spans="1:4">
      <c r="A11" s="4" t="s">
        <v>605</v>
      </c>
      <c r="B11" s="5" t="n">
        <v>1</v>
      </c>
      <c r="C11" s="5" t="n">
        <v>15</v>
      </c>
    </row>
    <row r="12" spans="1:4">
      <c r="A12" s="4" t="s">
        <v>89</v>
      </c>
      <c r="B12" s="5" t="n">
        <v>-73</v>
      </c>
      <c r="C12" s="5" t="n">
        <v>-40</v>
      </c>
    </row>
    <row r="13" spans="1:4">
      <c r="A13" s="4" t="s">
        <v>90</v>
      </c>
      <c r="B13" s="5" t="n">
        <v>-239</v>
      </c>
      <c r="C13" s="5" t="n">
        <v>-233</v>
      </c>
    </row>
    <row r="14" spans="1:4">
      <c r="A14" s="4" t="s">
        <v>131</v>
      </c>
      <c r="B14" s="5" t="n">
        <v>19</v>
      </c>
      <c r="C14" s="5" t="n">
        <v>21</v>
      </c>
    </row>
    <row r="15" spans="1:4">
      <c r="A15" s="4" t="s">
        <v>41</v>
      </c>
      <c r="B15" s="5" t="n">
        <v>17613</v>
      </c>
      <c r="C15" s="5" t="n">
        <v>17646</v>
      </c>
      <c r="D15" s="6" t="n">
        <v>18305</v>
      </c>
    </row>
    <row r="16" spans="1:4">
      <c r="A16" s="4" t="s">
        <v>895</v>
      </c>
    </row>
    <row r="17" spans="1:4">
      <c r="A17" s="3" t="s">
        <v>77</v>
      </c>
    </row>
    <row r="18" spans="1:4">
      <c r="A18" s="4" t="s">
        <v>78</v>
      </c>
      <c r="B18" s="5" t="n">
        <v>-55</v>
      </c>
      <c r="C18" s="5" t="n">
        <v>84</v>
      </c>
    </row>
    <row r="19" spans="1:4">
      <c r="A19" s="4" t="s">
        <v>79</v>
      </c>
      <c r="B19" s="5" t="n">
        <v>331</v>
      </c>
      <c r="C19" s="5" t="n">
        <v>166</v>
      </c>
    </row>
    <row r="20" spans="1:4">
      <c r="A20" s="4" t="s">
        <v>80</v>
      </c>
      <c r="B20" s="5" t="n">
        <v>276</v>
      </c>
      <c r="C20" s="5" t="n">
        <v>250</v>
      </c>
    </row>
    <row r="21" spans="1:4">
      <c r="A21" s="4" t="s">
        <v>893</v>
      </c>
      <c r="B21" s="5" t="n">
        <v>410</v>
      </c>
      <c r="C21" s="5" t="n">
        <v>398</v>
      </c>
    </row>
    <row r="22" spans="1:4">
      <c r="A22" s="3" t="s">
        <v>894</v>
      </c>
    </row>
    <row r="23" spans="1:4">
      <c r="A23" s="4" t="s">
        <v>86</v>
      </c>
      <c r="B23" s="5" t="n">
        <v>117</v>
      </c>
      <c r="C23" s="5" t="n">
        <v>132</v>
      </c>
    </row>
    <row r="24" spans="1:4">
      <c r="A24" s="4" t="s">
        <v>87</v>
      </c>
      <c r="B24" s="5" t="n">
        <v>-140</v>
      </c>
      <c r="C24" s="5" t="n">
        <v>-132</v>
      </c>
    </row>
    <row r="25" spans="1:4">
      <c r="A25" s="4" t="s">
        <v>605</v>
      </c>
      <c r="B25" s="5" t="n">
        <v>1</v>
      </c>
      <c r="C25" s="5" t="n">
        <v>15</v>
      </c>
    </row>
    <row r="26" spans="1:4">
      <c r="A26" s="4" t="s">
        <v>89</v>
      </c>
      <c r="B26" s="5" t="n">
        <v>-22</v>
      </c>
      <c r="C26" s="5" t="n">
        <v>15</v>
      </c>
    </row>
    <row r="27" spans="1:4">
      <c r="A27" s="4" t="s">
        <v>90</v>
      </c>
      <c r="B27" s="5" t="n">
        <v>-156</v>
      </c>
      <c r="C27" s="5" t="n">
        <v>-133</v>
      </c>
    </row>
    <row r="28" spans="1:4">
      <c r="A28" s="4" t="s">
        <v>131</v>
      </c>
      <c r="B28" s="5" t="n">
        <v>9</v>
      </c>
      <c r="C28" s="5" t="n">
        <v>11</v>
      </c>
    </row>
    <row r="29" spans="1:4">
      <c r="A29" s="4" t="s">
        <v>41</v>
      </c>
      <c r="B29" s="5" t="n">
        <v>14320</v>
      </c>
      <c r="C29" s="5" t="n">
        <v>14909</v>
      </c>
    </row>
    <row r="30" spans="1:4">
      <c r="A30" s="4" t="s">
        <v>896</v>
      </c>
    </row>
    <row r="31" spans="1:4">
      <c r="A31" s="3" t="s">
        <v>77</v>
      </c>
    </row>
    <row r="32" spans="1:4">
      <c r="A32" s="4" t="s">
        <v>78</v>
      </c>
      <c r="B32" s="5" t="n">
        <v>-180</v>
      </c>
      <c r="C32" s="5" t="n">
        <v>-27</v>
      </c>
    </row>
    <row r="33" spans="1:4">
      <c r="A33" s="4" t="s">
        <v>79</v>
      </c>
      <c r="B33" s="5" t="n">
        <v>34</v>
      </c>
      <c r="C33" s="5" t="n">
        <v>35</v>
      </c>
    </row>
    <row r="34" spans="1:4">
      <c r="A34" s="4" t="s">
        <v>80</v>
      </c>
      <c r="B34" s="5" t="n">
        <v>-146</v>
      </c>
      <c r="C34" s="5" t="n">
        <v>8</v>
      </c>
    </row>
    <row r="35" spans="1:4">
      <c r="A35" s="4" t="s">
        <v>893</v>
      </c>
      <c r="B35" s="5" t="n">
        <v>149</v>
      </c>
      <c r="C35" s="5" t="n">
        <v>195</v>
      </c>
    </row>
    <row r="36" spans="1:4">
      <c r="A36" s="3" t="s">
        <v>894</v>
      </c>
    </row>
    <row r="37" spans="1:4">
      <c r="A37" s="4" t="s">
        <v>86</v>
      </c>
      <c r="B37" s="5" t="n">
        <v>83</v>
      </c>
      <c r="C37" s="5" t="n">
        <v>115</v>
      </c>
    </row>
    <row r="38" spans="1:4">
      <c r="A38" s="4" t="s">
        <v>87</v>
      </c>
      <c r="B38" s="5" t="n">
        <v>-113</v>
      </c>
      <c r="C38" s="5" t="n">
        <v>-114</v>
      </c>
    </row>
    <row r="39" spans="1:4">
      <c r="A39" s="4" t="s">
        <v>605</v>
      </c>
      <c r="B39" s="5" t="n">
        <v>0</v>
      </c>
      <c r="C39" s="5" t="n">
        <v>0</v>
      </c>
    </row>
    <row r="40" spans="1:4">
      <c r="A40" s="4" t="s">
        <v>89</v>
      </c>
      <c r="B40" s="5" t="n">
        <v>-30</v>
      </c>
      <c r="C40" s="5" t="n">
        <v>1</v>
      </c>
    </row>
    <row r="41" spans="1:4">
      <c r="A41" s="4" t="s">
        <v>90</v>
      </c>
      <c r="B41" s="5" t="n">
        <v>-325</v>
      </c>
      <c r="C41" s="5" t="n">
        <v>-186</v>
      </c>
    </row>
    <row r="42" spans="1:4">
      <c r="A42" s="4" t="s">
        <v>131</v>
      </c>
      <c r="B42" s="5" t="n">
        <v>3</v>
      </c>
      <c r="C42" s="5" t="n">
        <v>4</v>
      </c>
    </row>
    <row r="43" spans="1:4">
      <c r="A43" s="4" t="s">
        <v>41</v>
      </c>
      <c r="B43" s="5" t="n">
        <v>10142</v>
      </c>
      <c r="C43" s="5" t="n">
        <v>13642</v>
      </c>
    </row>
    <row r="44" spans="1:4">
      <c r="A44" s="4" t="s">
        <v>897</v>
      </c>
    </row>
    <row r="45" spans="1:4">
      <c r="A45" s="3" t="s">
        <v>77</v>
      </c>
    </row>
    <row r="46" spans="1:4">
      <c r="A46" s="4" t="s">
        <v>78</v>
      </c>
      <c r="B46" s="5" t="n">
        <v>20</v>
      </c>
      <c r="C46" s="5" t="n">
        <v>15</v>
      </c>
    </row>
    <row r="47" spans="1:4">
      <c r="A47" s="4" t="s">
        <v>79</v>
      </c>
      <c r="B47" s="5" t="n">
        <v>297</v>
      </c>
      <c r="C47" s="5" t="n">
        <v>131</v>
      </c>
    </row>
    <row r="48" spans="1:4">
      <c r="A48" s="4" t="s">
        <v>80</v>
      </c>
      <c r="B48" s="5" t="n">
        <v>317</v>
      </c>
      <c r="C48" s="5" t="n">
        <v>146</v>
      </c>
    </row>
    <row r="49" spans="1:4">
      <c r="A49" s="4" t="s">
        <v>893</v>
      </c>
      <c r="B49" s="5" t="n">
        <v>166</v>
      </c>
      <c r="C49" s="5" t="n">
        <v>104</v>
      </c>
    </row>
    <row r="50" spans="1:4">
      <c r="A50" s="3" t="s">
        <v>894</v>
      </c>
    </row>
    <row r="51" spans="1:4">
      <c r="A51" s="4" t="s">
        <v>86</v>
      </c>
      <c r="B51" s="5" t="n">
        <v>34</v>
      </c>
      <c r="C51" s="5" t="n">
        <v>17</v>
      </c>
    </row>
    <row r="52" spans="1:4">
      <c r="A52" s="4" t="s">
        <v>87</v>
      </c>
      <c r="B52" s="5" t="n">
        <v>-27</v>
      </c>
      <c r="C52" s="5" t="n">
        <v>-18</v>
      </c>
    </row>
    <row r="53" spans="1:4">
      <c r="A53" s="4" t="s">
        <v>605</v>
      </c>
      <c r="B53" s="5" t="n">
        <v>0</v>
      </c>
      <c r="C53" s="5" t="n">
        <v>4</v>
      </c>
    </row>
    <row r="54" spans="1:4">
      <c r="A54" s="4" t="s">
        <v>89</v>
      </c>
      <c r="B54" s="5" t="n">
        <v>7</v>
      </c>
      <c r="C54" s="5" t="n">
        <v>3</v>
      </c>
    </row>
    <row r="55" spans="1:4">
      <c r="A55" s="4" t="s">
        <v>90</v>
      </c>
      <c r="B55" s="5" t="n">
        <v>158</v>
      </c>
      <c r="C55" s="5" t="n">
        <v>45</v>
      </c>
    </row>
    <row r="56" spans="1:4">
      <c r="A56" s="4" t="s">
        <v>131</v>
      </c>
      <c r="B56" s="5" t="n">
        <v>3</v>
      </c>
      <c r="C56" s="5" t="n">
        <v>3</v>
      </c>
    </row>
    <row r="57" spans="1:4">
      <c r="A57" s="4" t="s">
        <v>41</v>
      </c>
      <c r="B57" s="5" t="n">
        <v>9608</v>
      </c>
      <c r="C57" s="5" t="n">
        <v>4865</v>
      </c>
    </row>
    <row r="58" spans="1:4">
      <c r="A58" s="4" t="s">
        <v>898</v>
      </c>
    </row>
    <row r="59" spans="1:4">
      <c r="A59" s="3" t="s">
        <v>77</v>
      </c>
    </row>
    <row r="60" spans="1:4">
      <c r="A60" s="4" t="s">
        <v>78</v>
      </c>
      <c r="B60" s="5" t="n">
        <v>106</v>
      </c>
      <c r="C60" s="5" t="n">
        <v>96</v>
      </c>
    </row>
    <row r="61" spans="1:4">
      <c r="A61" s="4" t="s">
        <v>79</v>
      </c>
      <c r="B61" s="5" t="n">
        <v>0</v>
      </c>
      <c r="C61" s="5" t="n">
        <v>0</v>
      </c>
    </row>
    <row r="62" spans="1:4">
      <c r="A62" s="4" t="s">
        <v>80</v>
      </c>
      <c r="B62" s="5" t="n">
        <v>106</v>
      </c>
      <c r="C62" s="5" t="n">
        <v>96</v>
      </c>
    </row>
    <row r="63" spans="1:4">
      <c r="A63" s="4" t="s">
        <v>893</v>
      </c>
      <c r="B63" s="5" t="n">
        <v>96</v>
      </c>
      <c r="C63" s="5" t="n">
        <v>99</v>
      </c>
    </row>
    <row r="64" spans="1:4">
      <c r="A64" s="3" t="s">
        <v>894</v>
      </c>
    </row>
    <row r="65" spans="1:4">
      <c r="A65" s="4" t="s">
        <v>86</v>
      </c>
      <c r="B65" s="5" t="n">
        <v>0</v>
      </c>
      <c r="C65" s="5" t="n">
        <v>0</v>
      </c>
    </row>
    <row r="66" spans="1:4">
      <c r="A66" s="4" t="s">
        <v>87</v>
      </c>
      <c r="B66" s="5" t="n">
        <v>0</v>
      </c>
      <c r="C66" s="5" t="n">
        <v>0</v>
      </c>
    </row>
    <row r="67" spans="1:4">
      <c r="A67" s="4" t="s">
        <v>605</v>
      </c>
      <c r="B67" s="5" t="n">
        <v>1</v>
      </c>
      <c r="C67" s="5" t="n">
        <v>11</v>
      </c>
    </row>
    <row r="68" spans="1:4">
      <c r="A68" s="4" t="s">
        <v>89</v>
      </c>
      <c r="B68" s="5" t="n">
        <v>1</v>
      </c>
      <c r="C68" s="5" t="n">
        <v>11</v>
      </c>
    </row>
    <row r="69" spans="1:4">
      <c r="A69" s="4" t="s">
        <v>90</v>
      </c>
      <c r="B69" s="5" t="n">
        <v>11</v>
      </c>
      <c r="C69" s="5" t="n">
        <v>8</v>
      </c>
    </row>
    <row r="70" spans="1:4">
      <c r="A70" s="4" t="s">
        <v>131</v>
      </c>
      <c r="B70" s="5" t="n">
        <v>3</v>
      </c>
      <c r="C70" s="5" t="n">
        <v>4</v>
      </c>
    </row>
    <row r="71" spans="1:4">
      <c r="A71" s="4" t="s">
        <v>41</v>
      </c>
      <c r="B71" s="5" t="n">
        <v>534</v>
      </c>
      <c r="C71" s="5" t="n">
        <v>502</v>
      </c>
    </row>
    <row r="72" spans="1:4">
      <c r="A72" s="4" t="s">
        <v>899</v>
      </c>
    </row>
    <row r="73" spans="1:4">
      <c r="A73" s="3" t="s">
        <v>77</v>
      </c>
    </row>
    <row r="74" spans="1:4">
      <c r="A74" s="4" t="s">
        <v>78</v>
      </c>
      <c r="B74" s="5" t="n">
        <v>-1</v>
      </c>
      <c r="C74" s="5" t="n">
        <v>0</v>
      </c>
    </row>
    <row r="75" spans="1:4">
      <c r="A75" s="4" t="s">
        <v>79</v>
      </c>
      <c r="B75" s="5" t="n">
        <v>0</v>
      </c>
      <c r="C75" s="5" t="n">
        <v>0</v>
      </c>
    </row>
    <row r="76" spans="1:4">
      <c r="A76" s="4" t="s">
        <v>80</v>
      </c>
      <c r="B76" s="5" t="n">
        <v>-1</v>
      </c>
      <c r="C76" s="5" t="n">
        <v>0</v>
      </c>
    </row>
    <row r="77" spans="1:4">
      <c r="A77" s="4" t="s">
        <v>893</v>
      </c>
      <c r="B77" s="5" t="n">
        <v>-1</v>
      </c>
      <c r="C77" s="5" t="n">
        <v>0</v>
      </c>
    </row>
    <row r="78" spans="1:4">
      <c r="A78" s="3" t="s">
        <v>894</v>
      </c>
    </row>
    <row r="79" spans="1:4">
      <c r="A79" s="4" t="s">
        <v>86</v>
      </c>
      <c r="B79" s="5" t="n">
        <v>0</v>
      </c>
      <c r="C79" s="5" t="n">
        <v>0</v>
      </c>
    </row>
    <row r="80" spans="1:4">
      <c r="A80" s="4" t="s">
        <v>87</v>
      </c>
      <c r="B80" s="5" t="n">
        <v>0</v>
      </c>
      <c r="C80" s="5" t="n">
        <v>0</v>
      </c>
    </row>
    <row r="81" spans="1:4">
      <c r="A81" s="4" t="s">
        <v>605</v>
      </c>
      <c r="B81" s="5" t="n">
        <v>0</v>
      </c>
      <c r="C81" s="5" t="n">
        <v>0</v>
      </c>
    </row>
    <row r="82" spans="1:4">
      <c r="A82" s="4" t="s">
        <v>89</v>
      </c>
      <c r="B82" s="5" t="n">
        <v>0</v>
      </c>
      <c r="C82" s="5" t="n">
        <v>0</v>
      </c>
    </row>
    <row r="83" spans="1:4">
      <c r="A83" s="4" t="s">
        <v>90</v>
      </c>
      <c r="B83" s="5" t="n">
        <v>0</v>
      </c>
      <c r="C83" s="5" t="n">
        <v>0</v>
      </c>
    </row>
    <row r="84" spans="1:4">
      <c r="A84" s="4" t="s">
        <v>131</v>
      </c>
      <c r="B84" s="5" t="n">
        <v>0</v>
      </c>
      <c r="C84" s="5" t="n">
        <v>0</v>
      </c>
    </row>
    <row r="85" spans="1:4">
      <c r="A85" s="4" t="s">
        <v>41</v>
      </c>
      <c r="B85" s="5" t="n">
        <v>-5964</v>
      </c>
      <c r="C85" s="5" t="n">
        <v>-4100</v>
      </c>
    </row>
    <row r="86" spans="1:4">
      <c r="A86" s="4" t="s">
        <v>900</v>
      </c>
    </row>
    <row r="87" spans="1:4">
      <c r="A87" s="3" t="s">
        <v>77</v>
      </c>
    </row>
    <row r="88" spans="1:4">
      <c r="A88" s="4" t="s">
        <v>78</v>
      </c>
      <c r="B88" s="5" t="n">
        <v>2</v>
      </c>
      <c r="C88" s="5" t="n">
        <v>0</v>
      </c>
    </row>
    <row r="89" spans="1:4">
      <c r="A89" s="4" t="s">
        <v>79</v>
      </c>
      <c r="B89" s="5" t="n">
        <v>0</v>
      </c>
      <c r="C89" s="5" t="n">
        <v>0</v>
      </c>
    </row>
    <row r="90" spans="1:4">
      <c r="A90" s="4" t="s">
        <v>80</v>
      </c>
      <c r="B90" s="5" t="n">
        <v>2</v>
      </c>
      <c r="C90" s="5" t="n">
        <v>0</v>
      </c>
    </row>
    <row r="91" spans="1:4">
      <c r="A91" s="4" t="s">
        <v>893</v>
      </c>
      <c r="B91" s="5" t="n">
        <v>34</v>
      </c>
      <c r="C91" s="5" t="n">
        <v>45</v>
      </c>
    </row>
    <row r="92" spans="1:4">
      <c r="A92" s="3" t="s">
        <v>894</v>
      </c>
    </row>
    <row r="93" spans="1:4">
      <c r="A93" s="4" t="s">
        <v>86</v>
      </c>
      <c r="B93" s="5" t="n">
        <v>1</v>
      </c>
      <c r="C93" s="5" t="n">
        <v>2</v>
      </c>
    </row>
    <row r="94" spans="1:4">
      <c r="A94" s="4" t="s">
        <v>87</v>
      </c>
      <c r="B94" s="5" t="n">
        <v>-52</v>
      </c>
      <c r="C94" s="5" t="n">
        <v>-57</v>
      </c>
    </row>
    <row r="95" spans="1:4">
      <c r="A95" s="4" t="s">
        <v>605</v>
      </c>
      <c r="B95" s="5" t="n">
        <v>0</v>
      </c>
      <c r="C95" s="5" t="n">
        <v>0</v>
      </c>
    </row>
    <row r="96" spans="1:4">
      <c r="A96" s="4" t="s">
        <v>89</v>
      </c>
      <c r="B96" s="5" t="n">
        <v>-51</v>
      </c>
      <c r="C96" s="5" t="n">
        <v>-55</v>
      </c>
    </row>
    <row r="97" spans="1:4">
      <c r="A97" s="4" t="s">
        <v>90</v>
      </c>
      <c r="B97" s="5" t="n">
        <v>-83</v>
      </c>
      <c r="C97" s="5" t="n">
        <v>-100</v>
      </c>
    </row>
    <row r="98" spans="1:4">
      <c r="A98" s="4" t="s">
        <v>131</v>
      </c>
      <c r="B98" s="5" t="n">
        <v>10</v>
      </c>
      <c r="C98" s="5" t="n">
        <v>10</v>
      </c>
    </row>
    <row r="99" spans="1:4">
      <c r="A99" s="4" t="s">
        <v>41</v>
      </c>
      <c r="B99" s="6" t="n">
        <v>3293</v>
      </c>
      <c r="C99" s="6" t="n">
        <v>27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3:20Z</dcterms:created>
  <dcterms:modified xmlns:dcterms="http://purl.org/dc/terms/" xmlns:xsi="http://www.w3.org/2001/XMLSchema-instance" xsi:type="dcterms:W3CDTF">2020-04-30T16:33:20Z</dcterms:modified>
</cp:coreProperties>
</file>